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ACCOUNTS PAYABLE" sheetId="13" state="visible" r:id="rId13"/>
    <sheet xmlns:r="http://schemas.openxmlformats.org/officeDocument/2006/relationships" name="DEBT" sheetId="14" state="visible" r:id="rId14"/>
    <sheet xmlns:r="http://schemas.openxmlformats.org/officeDocument/2006/relationships" name="CONVERTIBLE NOTES PAYABLE" sheetId="15" state="visible" r:id="rId15"/>
    <sheet xmlns:r="http://schemas.openxmlformats.org/officeDocument/2006/relationships" name="DERIVATIVE LIABILITY" sheetId="16" state="visible" r:id="rId16"/>
    <sheet xmlns:r="http://schemas.openxmlformats.org/officeDocument/2006/relationships" name="CAPITAL STOCK"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GOING CONCERN UNCERTAINTY"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GOING CONCERN UNCERTAINITY"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PROPERTY AND EQUIPMENT (Tables)" sheetId="26" state="visible" r:id="rId26"/>
    <sheet xmlns:r="http://schemas.openxmlformats.org/officeDocument/2006/relationships" name="INTANGIBLE ASSETS (Tables)" sheetId="27" state="visible" r:id="rId27"/>
    <sheet xmlns:r="http://schemas.openxmlformats.org/officeDocument/2006/relationships" name="ACCOUNTS PAYABLE (Tables)" sheetId="28" state="visible" r:id="rId28"/>
    <sheet xmlns:r="http://schemas.openxmlformats.org/officeDocument/2006/relationships" name="DEBT (Tables)" sheetId="29" state="visible" r:id="rId29"/>
    <sheet xmlns:r="http://schemas.openxmlformats.org/officeDocument/2006/relationships" name="CONVERTIBLE NOTES PAYABLE (Tabl" sheetId="30" state="visible" r:id="rId30"/>
    <sheet xmlns:r="http://schemas.openxmlformats.org/officeDocument/2006/relationships" name="DERIVATIVE LIABILITY (Tables)" sheetId="31" state="visible" r:id="rId31"/>
    <sheet xmlns:r="http://schemas.openxmlformats.org/officeDocument/2006/relationships" name="CAPITAL STOCK (Tables)" sheetId="32" state="visible" r:id="rId32"/>
    <sheet xmlns:r="http://schemas.openxmlformats.org/officeDocument/2006/relationships" name="INCOME TAXES (Tables)" sheetId="33" state="visible" r:id="rId33"/>
    <sheet xmlns:r="http://schemas.openxmlformats.org/officeDocument/2006/relationships" name="ORGANIZATION (Details Narrative" sheetId="34" state="visible" r:id="rId34"/>
    <sheet xmlns:r="http://schemas.openxmlformats.org/officeDocument/2006/relationships" name="SCHEDULE OF ESTIMATED USEFUL LI" sheetId="35" state="visible" r:id="rId35"/>
    <sheet xmlns:r="http://schemas.openxmlformats.org/officeDocument/2006/relationships" name="SCHEDULE OF PROPERTY AND EQUIPM" sheetId="36" state="visible" r:id="rId36"/>
    <sheet xmlns:r="http://schemas.openxmlformats.org/officeDocument/2006/relationships" name="SCHEDULE OF INTANGIBLE ASSETS (" sheetId="37" state="visible" r:id="rId37"/>
    <sheet xmlns:r="http://schemas.openxmlformats.org/officeDocument/2006/relationships" name="SCHEDULE OF FUTURE AMORTIZATION" sheetId="38" state="visible" r:id="rId38"/>
    <sheet xmlns:r="http://schemas.openxmlformats.org/officeDocument/2006/relationships" name="INTANGIBLE ASSETS (Details Narr" sheetId="39" state="visible" r:id="rId39"/>
    <sheet xmlns:r="http://schemas.openxmlformats.org/officeDocument/2006/relationships" name="SCHEDULE OF ACCOUNTS PAYABLE (D" sheetId="40" state="visible" r:id="rId40"/>
    <sheet xmlns:r="http://schemas.openxmlformats.org/officeDocument/2006/relationships" name="SCHEDULE OF DEBT (Details)" sheetId="41" state="visible" r:id="rId41"/>
    <sheet xmlns:r="http://schemas.openxmlformats.org/officeDocument/2006/relationships" name="SCHEDULE OF DEBT (Details) (Par" sheetId="42" state="visible" r:id="rId42"/>
    <sheet xmlns:r="http://schemas.openxmlformats.org/officeDocument/2006/relationships" name="SCHEDULE OF CONVERTIBLE NOTE PA" sheetId="43" state="visible" r:id="rId43"/>
    <sheet xmlns:r="http://schemas.openxmlformats.org/officeDocument/2006/relationships" name="SCHEDULE OF CONVERTIBLE NOTE _2" sheetId="44" state="visible" r:id="rId44"/>
    <sheet xmlns:r="http://schemas.openxmlformats.org/officeDocument/2006/relationships" name="SCHEDULE OF DERIVATIVE LIABILIT" sheetId="45" state="visible" r:id="rId45"/>
    <sheet xmlns:r="http://schemas.openxmlformats.org/officeDocument/2006/relationships" name="DERIVATIVE LIABILITY (Details N" sheetId="46" state="visible" r:id="rId46"/>
    <sheet xmlns:r="http://schemas.openxmlformats.org/officeDocument/2006/relationships" name="SUMMARY OF WARRANTS AND OPTIONS" sheetId="47" state="visible" r:id="rId47"/>
    <sheet xmlns:r="http://schemas.openxmlformats.org/officeDocument/2006/relationships" name="CAPITAL STOCK (Details Narrativ" sheetId="48" state="visible" r:id="rId48"/>
    <sheet xmlns:r="http://schemas.openxmlformats.org/officeDocument/2006/relationships" name="SCHEDULE OF PROVISION FOR (BENE" sheetId="49" state="visible" r:id="rId49"/>
    <sheet xmlns:r="http://schemas.openxmlformats.org/officeDocument/2006/relationships" name="SCHEDULE OF PROVISION FOR (BE_2" sheetId="50" state="visible" r:id="rId50"/>
    <sheet xmlns:r="http://schemas.openxmlformats.org/officeDocument/2006/relationships" name="INCOME TAXES (Details Narrative" sheetId="51" state="visible" r:id="rId51"/>
    <sheet xmlns:r="http://schemas.openxmlformats.org/officeDocument/2006/relationships" name="COMMITMENTS AND CONTINGENCIES (" sheetId="52" state="visible" r:id="rId52"/>
    <sheet xmlns:r="http://schemas.openxmlformats.org/officeDocument/2006/relationships" name="GOING CONCERN UNCERTAINTY (Deta" sheetId="53" state="visible" r:id="rId53"/>
    <sheet xmlns:r="http://schemas.openxmlformats.org/officeDocument/2006/relationships" name="RELATED PARTY TRANSACTIONS (Det" sheetId="54" state="visible" r:id="rId54"/>
    <sheet xmlns:r="http://schemas.openxmlformats.org/officeDocument/2006/relationships" name="SUBSEQUENT EVENTS (Details Narr" sheetId="55" state="visible" r:id="rId55"/>
    <sheet xmlns:r="http://schemas.openxmlformats.org/officeDocument/2006/relationships" name="SUMMARY OF WARRANTS AND OUTSTAN" sheetId="56" state="visible" r:id="rId56"/>
    <sheet xmlns:r="http://schemas.openxmlformats.org/officeDocument/2006/relationships" name="GOING CONCERN UNCERTAINITY (Det" sheetId="57" state="visible" r:id="rId5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0000_);_(&quot;$ &quot;(#,##0.00000)"/>
    <numFmt numFmtId="168" formatCode="#,##0.0000_);(#,##0.0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4" customWidth="1" min="1" max="1"/>
    <col width="35" customWidth="1" min="2" max="2"/>
  </cols>
  <sheetData>
    <row r="1">
      <c r="A1" s="1" t="inlineStr">
        <is>
          <t>Cover</t>
        </is>
      </c>
      <c r="B1" s="2" t="inlineStr">
        <is>
          <t>6 Months Ended</t>
        </is>
      </c>
    </row>
    <row r="2">
      <c r="B2" s="2" t="inlineStr">
        <is>
          <t>Jun. 30, 2021</t>
        </is>
      </c>
    </row>
    <row r="3">
      <c r="A3" s="3" t="inlineStr">
        <is>
          <t>Cover [Abstract]</t>
        </is>
      </c>
    </row>
    <row r="4">
      <c r="A4" s="4" t="inlineStr">
        <is>
          <t>Document Type</t>
        </is>
      </c>
      <c r="B4" s="4" t="inlineStr">
        <is>
          <t>S-1</t>
        </is>
      </c>
    </row>
    <row r="5">
      <c r="A5" s="4" t="inlineStr">
        <is>
          <t>Amendment Flag</t>
        </is>
      </c>
      <c r="B5" s="4" t="inlineStr">
        <is>
          <t>false</t>
        </is>
      </c>
    </row>
    <row r="6">
      <c r="A6" s="4" t="inlineStr">
        <is>
          <t>Entity Registrant Name</t>
        </is>
      </c>
      <c r="B6" s="4" t="inlineStr">
        <is>
          <t>DEEP
GREEN WASTE &amp; RECYCLING, INC.</t>
        </is>
      </c>
    </row>
    <row r="7">
      <c r="A7" s="4" t="inlineStr">
        <is>
          <t>Entity Central Index Key</t>
        </is>
      </c>
      <c r="B7" s="4" t="inlineStr">
        <is>
          <t>0001637866</t>
        </is>
      </c>
    </row>
    <row r="8">
      <c r="A8" s="4" t="inlineStr">
        <is>
          <t>Entity Tax Identification Number</t>
        </is>
      </c>
      <c r="B8" s="4" t="inlineStr">
        <is>
          <t>30-1035174</t>
        </is>
      </c>
    </row>
    <row r="9">
      <c r="A9" s="4" t="inlineStr">
        <is>
          <t>Entity Incorporation, State or Country Code</t>
        </is>
      </c>
      <c r="B9" s="4" t="inlineStr">
        <is>
          <t>WY</t>
        </is>
      </c>
    </row>
    <row r="10">
      <c r="A10" s="4" t="inlineStr">
        <is>
          <t>Entity Address, Address Line One</t>
        </is>
      </c>
      <c r="B10" s="4" t="inlineStr">
        <is>
          <t>13110
NE 177th Place</t>
        </is>
      </c>
    </row>
    <row r="11">
      <c r="A11" s="4" t="inlineStr">
        <is>
          <t>Entity Address, Address Line Two</t>
        </is>
      </c>
      <c r="B11" s="4" t="inlineStr">
        <is>
          <t>Suite
293</t>
        </is>
      </c>
    </row>
    <row r="12">
      <c r="A12" s="4" t="inlineStr">
        <is>
          <t>Entity Address, City or Town</t>
        </is>
      </c>
      <c r="B12" s="4" t="inlineStr">
        <is>
          <t>Woodinville</t>
        </is>
      </c>
    </row>
    <row r="13">
      <c r="A13" s="4" t="inlineStr">
        <is>
          <t>Entity Address, State or Province</t>
        </is>
      </c>
      <c r="B13" s="4" t="inlineStr">
        <is>
          <t>WA</t>
        </is>
      </c>
    </row>
    <row r="14">
      <c r="A14" s="4" t="inlineStr">
        <is>
          <t>Entity Address, Postal Zip Code</t>
        </is>
      </c>
      <c r="B14" s="4" t="inlineStr">
        <is>
          <t>98072</t>
        </is>
      </c>
    </row>
    <row r="15">
      <c r="A15" s="4" t="inlineStr">
        <is>
          <t>City Area Code</t>
        </is>
      </c>
      <c r="B15" s="4" t="inlineStr">
        <is>
          <t>833</t>
        </is>
      </c>
    </row>
    <row r="16">
      <c r="A16" s="4" t="inlineStr">
        <is>
          <t>Local Phone Number</t>
        </is>
      </c>
      <c r="B16" s="4" t="inlineStr">
        <is>
          <t>304-7336</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Jun. 30, 2021</t>
        </is>
      </c>
      <c r="C2" s="2" t="inlineStr">
        <is>
          <t>Dec. 31, 2020</t>
        </is>
      </c>
    </row>
    <row r="3">
      <c r="A3" s="3" t="inlineStr">
        <is>
          <t>Accounting Policies [Abstract]</t>
        </is>
      </c>
    </row>
    <row r="4">
      <c r="A4" s="4" t="inlineStr">
        <is>
          <t>SUMMARY OF SIGNIFICANT ACCOUNTING POLICIES</t>
        </is>
      </c>
      <c r="B4" s="4" t="inlineStr">
        <is>
          <t xml:space="preserve">NOTE
B - SUMMARY OF SIGNIFICANT ACCOUNTING POLICIES Summary
of Significant Accounting Policies This
summary of significant accounting policies of the Company is presented to assist in understanding the Company’s financial statements.
The financial statements and notes are representations of the Company’s management, which is responsible for their integrity and
objectivity. These accounting policies conform to accounting principles generally accepted in the United States and have been consistently
applied in the preparation of the financial statements. Interim
Financial Statements The
unaudited condensed financial statements of the Company for the three and six month periods ended June 30, 2021 and 2020
have been prepared in accordance with accounting principles generally accepted in the United States of America for interim financial
information and pursuant to the requirements for reporting on Form 10-Q and Regulation S-K. Accordingly, they do not include all the
information and footnotes required by accounting principles generally accepted in the United States of America for complete financial
statements. However, such information reflects all adjustments (consisting solely of normal recurring adjustments), which are, in the
opinion of management, necessary for the fair presentation of the financial position and the results of operations. Results shown for
interim periods are not necessarily indicative of the results to be obtained for a full fiscal year. The balance sheet information as
of December 31, 2020 was derived from the audited financial statements included in the Company’s financial statements as of and
for the year ended December 31, 2020 included in the Company’s Annual Report on Form 10-K filed with the Securities and Exchange
Commission (the “SEC”) on April 8, 2021. These financial statements should be read in conjunction with that report. Principles
of Consolidation The
consolidated financial statements include the accounts of Deep Green Waste &amp; Recycling, Inc. (“Deep Green”), DGWR, LLC
and Deep Green’s wholly owned subsidiaries, DG Research, Inc. and DG Treasury, Inc. All inter-company balances and
transactions have been eliminated in consolidation. DEEP
GREEN WASTE &amp; RECYCLING, INC. NOTES
TO THE CONSOLIDATED FINANCIAL STATEMENTS For the three and six months ended June 30,
2021 and 2020 (Unaudited) NOTE
B - SUMMARY OF SIGNIFICANT ACCOUNTING POLICIES (continued) Cash
Equivalents Investments
having an original maturity of 90 days or less that are readily convertible into cash are considered to be cash equivalents. For the
periods presented, the Company had no cash equivalents. Income
Taxes In
accordance with Accounting Standards Codification (ASC) 740 - Income Taxes, the provision for income taxes is computed using the asset
and liability method. The asset and liability method measures deferred income taxes by applying enacted statutory rates in effect at
the balance sheet date to the differences between the tax basis of assets and liabilities and their reported amounts on the financial
statements. The resulting deferred tax assets or liabilities are adjusted to reflect changes in tax laws as they occur. A valuation allowance
is provided when it is not more likely than not that a deferred tax asset will be realized. We
expect to recognize the financial statement benefit of an uncertain tax position only after considering the probability that a tax authority
would sustain the position in an examination. For tax positions meeting a “more-likely-than-not” threshold, the amount to
be recognized in the financial statements will be the benefit expected to be realized upon settlement with the tax authority. For tax
positions not meeting the threshold, no financial statement benefit is recognized. As of June 30, 2021 and December 31, 2020,
we had no uncertain tax positions. We recognize interest and penalties, if any, related to uncertain tax positions as general and administrative
expenses. We currently have no federal or state tax examinations nor have we had any federal or state examinations since our inception.
To date, we have not incurred any interest or tax penalties. Financial
Instruments and Fair Value of Financial Instruments We
adopted ASC Topic 820, Fair Value Measurements and Disclosures ASC
820 defines fair value as the price that would be received to sell an asset or paid to transfer a liability in an orderly transaction
between market participants at the measurement date. Additionally, ASC Topi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arrying value of financial assets and liabilities recorded at fair value is measured on a recurring or nonrecurring basis. Financial
assets and liabilities measured on a recurring basis are those that are adjusted to fair value each time a financial statement is prepared.
Financial assets and liabilities measured on a non-recurring basis are those that are adjusted to fair value when a significant event
occurs. Except for the derivative liability (see NOTE H For
nonrecurring fair value measurements of issuances of common stock for services and in satisfaction of convertible notes payable and
accrued interest (see NOTE I DEEP
GREEN WASTE &amp; RECYCLING, INC. NOTES
TO THE CONSOLIDATED FINANCIAL STATEMENTS For the three and six months ended June 30,
2021 and 2020 (Unaudited) NOTE
B - SUMMARY OF SIGNIFICANT ACCOUNTING POLICIES (continued) Derivative
Liabilities We
evaluate convertible notes payable, stock options, stock warrants and other contracts to determine if those contracts or embedded components
of those contracts qualify as derivatives to be separately accounted for under the relevant sections of ASC Topic 815-40, Derivative
Instruments and Hedging: Contracts in Entity’s Own Equity The
result of this accounting treatment could be that the fair value of a financial instrument is classified as a derivative instrument and
is marked-to-market at each balance sheet date and recorded as a liability. In the event that the fair value is recorded as a liability,
the change in fair value is recorded in the statement of operations as other income or other expense. Upon conversion or exercise of
a derivative instrument, the instrument is marked to fair value at the conversion date and then that fair value is reclassified to equity.
Financial instruments that are initially classified as equity that become subject to reclassification under ASC Topic 815-40 are reclassified
to a liability account at the fair value of the instrument on the reclassification date. Impairment
of Long-Lived Assets The
Company’s long-lived assets (consisting primarily of property, equipment and intangible assets) are reviewed for impairment whenever
events or changes in circumstances indicate that the carrying amount of an asset may not be recoverable. Recoverability of assets to
be held and used is measured by a comparison of the carrying amount of an asset to the undiscounted future net cash flows expected to
be generated by that asset. If the carrying amount of an asset exceeds its estimated future undiscounted cash flows, an impairment charge
is recognized by the amount by which the carrying amount of the asset exceeds the fair value of the asset. Through June 30, 2021,
the Company has not experienced impairment losses on its long-lived assets. Property
and Equipment Property
and equipment are stated at cost less accumulated depreciation and amortization. Routine maintenance and repairs and minor replacement
costs are charged to expense as incurred, while expenditures that extend the life of these assets are capitalized. Depreciation and amortization
are provided for in amounts sufficient to write off the cost of depreciable assets to operations over their estimated service lives.
The Company uses the straight-line method of depreciation for both financial reporting and tax purposes. Upon the sale or retirement
of property and equipment, the cost and related accumulated depreciation and amortization will be removed from the accounts and the resulting
profit or loss will be reflected in the statement of operations. The estimated lives used to determine depreciation and amortization
are: SCHEDULE OF ESTIMATED USEFUL LIVES OF PROPERTY AND EQUIPMENT
Trucks 5
Containers 5
Software 2 3
Office
Equipment 3 7
Furniture
and Fixtures 8
Waste
and Recycling Equipment 5
Leasehold
Improvements Varies
by Lease DEEP
GREEN WASTE &amp; RECYCLING, INC. NOTES
TO THE CONSOLIDATED FINANCIAL STATEMENTS For the three and six months ended June 30,
2021 and 2020 (Unaudited) NOTE
B - SUMMARY OF SIGNIFICANT ACCOUNTING POLICIES (continued) Equity
Instruments Issued to Non-Employees for Acquiring Goods or Services Issuances
of our common stock or warrants for acquiring goods or services are measured at the fair value of the consideration received or the fair
value of the equity instruments issued, whichever is more reliably measurable. The measurement date for the fair value of the equity
instruments issued to consultants or vendors is determined at the earlier of (i) the date at which a commitment for performance to earn
the equity instruments is reached (a “performance commitment” which would include a penalty considered to be of a magnitude
that is a sufficiently large disincentive for nonperformance) or (ii) the date at which performance is complete. Although
situations may arise in which counter performance may be required over a period of time, the equity award granted to the party performing
the service may be fully vested and non-forfeitable on the date of the agreement. As a result, in this situation in which vesting periods
do not exist if the instruments are fully vested on the date of agreement, we determine such date to be the measurement date and will
record the estimated fair market value of the instruments granted as a prepaid expense and amortize such amount to expense over the contract
period. When it is appropriate for us to recognize the cost of a transaction during financial reporting periods prior to the measurement
date, for purposes of recognition of costs during those periods, the equity instrument is measured at the then-current fair values. Stock-Based
Compensation We
account for share-based awards to employees in accordance with ASC 718 “Stock Compensation”. Under this guidance, stock compensation
expense is measured at the grant date, based on the fair value of the award, and is recognized as an expense over the estimated service
period (generally the vesting period) on the straight-line attribute method. Share-based awards to non-employees are accounted for in
accordance with ASC 505-50 “Equity”, wherein such awards are expensed over the period in which the related services are rendered. Related
Parties A
party is considered to be related to us if the party directly or indirectly or through one or more intermediaries, controls, is controlled
by, or is under common control with us. Related parties also include our principal owners, our management, members of the immediate families
of our principal owners and our management and other parties with which we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Revenue
Recognition Revenue
is recognized when all of the following criteria are met: (1) persuasive evidence of an arrangement exists, (2) the price is fixed or
determinable, (3) collectability is reasonably assured, and (4) delivery has occurred. Advertising
Costs Advertising
costs, which were not significant for the periods presented, are expensed as incurred. Loss
per Share We
compute net loss per share in accordance with FASB ASC 260. The ASC specifies the computation, presentation and disclosure requirements
for loss per share for entities with publicly held common stock. Basic
loss per share amounts are computed by dividing the net loss by the weighted average number of common shares outstanding. Diluted net
loss per common share is computed on the basis of the weighted average number of common shares and dilutive securities (such as stock
options, warrants and convertible securities) outstanding. Dilutive securities having an anti-dilutive effect on diluted net loss per
share are excluded from the calculation. For
the periods presented, we have excluded the shares issuable from the convertible notes payable (see NOTE G NOTE H NOTE I DEEP
GREEN WASTE &amp; RECYCLING, INC. NOTES
TO THE CONSOLIDATED FINANCIAL STATEMENTS For the three and six months ended June 30,
2021 and 2020 (Unaudited) NOTE
B - SUMMARY OF SIGNIFICANT ACCOUNTING POLICIES (continued) Recently
Enacted Accounting Standards In
May 2014, the Financial Accounting Standards Board (FASB) issued Accounting Standards Update (ASU) No. 2014-09, Revenue from Contracts
with Customers, which has superseded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step process to achieve this core principle
and, in doing so, more judgment and estimates may be required within the revenue recognition process than was required under prior U.S.
GAAP. We adopted ASU 2014-09 effective January 1, 2018. ASU 2014-09 has not had any significant effect on our financial statements
for the periods presented. In
February 2016, the FASB issued ASU No. 2016-02, Leases (Topic 842), to provide guidance on recognizing lease assets and lease liabilities
on the balance sheet and disclosing key information about leasing arrangements, specifically differentiating between different types
of leases. The core principle of Topic 842 is that a lessee should recognize the assets and liabilities that arise from all leases. The
recognition, measurement, and presentation of expenses and cash flows arising from a lease by a lessee have not significantly changed
from previous GAAP. There continues to be a differentiation between finance leases and operating leases. However, the principal difference
from previous guidance is that the lease assets and lease liabilities arising from operating leases should be recognized in the balance
sheet. The accounting applied by a lessor is largely unchanged from that applied under previous GAAP. We adopted ASU 2016-02 effective
January 1, 2019. ASU No. 2016-02 has not had any significant effect on our financial statements for the periods presented. On
July 13, 2017, the Financial Accounting Standards Board (FASB) issued Accounting Standards Update (“ASU”) 2017-11. Among
other things, ASU 2017-11 provides guidance that eliminates the requirement to consider “down round” features when determining
whether certain financial instruments or embedded features are indexed to an entity’s stock and need to be classified as liabilities.
ASU 2017-11 provides for entities to recognize the effect of a down round feature only when it is triggered and then as a dividend and
a reduction to income available to common stockholders in basic earnings per share. The guidance was effective for annual periods beginning
after December 15, 2018; early adoption was permitted. The
Company early adopted ASU 2017-11. As a result, we have not recognized the fair value of the warrants containing down round features
as liabilities. Please see NOTE I - CAPITAL STOCK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reported amounts of revenue and expenses during the reporting periods.
Actual results could differ from those estimates. DEEP
GREEN WASTE &amp; RECYCLING, INC. NOTES
TO THE CONSOLIDATED FINANCIAL STATEMENTS For the three and six months ended June 30,
2021 and 2020 (Unaudited) </t>
        </is>
      </c>
      <c r="C4" s="4" t="inlineStr">
        <is>
          <t xml:space="preserve">NOTE
B - SUMMARY OF SIGNIFICANT ACCOUNTING POLICIES Summary
of Significant Accounting Policies This
summary of significant accounting policies of the Company is presented to assist in understanding the Company’s financial statements.
The financial statements and notes are representations of the Company’s management, which is responsible for their integrity and
objectivity. These accounting policies conform to accounting principles generally accepted in the United States and have been consistently
applied in the preparation of the financial statements. Principles
of Consolidation The
consolidated financial statements include the accounts of Deep Green Waste &amp; Recycling, Inc. (“Deep Green”) and Deep
Green’s wholly owned subsidiaries, DGWR, LLC and DG Research, Inc DEEP
GREEN WASTE &amp; RECYCLING, INC. NOTES
TO THE CONSOLIDATED FINANCIAL STATEMENTS For
the years ended December 31, 2020 and 2019 NOTE
B - SUMMARY OF SIGNIFICANT ACCOUNTING POLICIES (continued) Cash
Equivalents Investments
having an original maturity of 90 days or less that are readily convertible into cash are considered to be cash equivalents. For the
periods presented, the Company had no cash equivalents. Income
Taxes In
accordance with Accounting Standards Codification (ASC) 740 - Income Taxes, the provision for income taxes is computed using the asset
and liability method. The asset and liability method measures deferred income taxes by applying enacted statutory rates in effect at
the balance sheet date to the differences between the tax basis of assets and liabilities and their reported amounts on the financial
statements. The resulting deferred tax assets or liabilities are adjusted to reflect changes in tax laws as they occur. A valuation allowance
is provided when it is not more likely than not that a deferred tax asset will be realized. We
expect to recognize the financial statement benefit of an uncertain tax position only after considering the probability that a tax authority
would sustain the position in an examination. For tax positions meeting a “more-likely-than-not” threshold, the amount to
be recognized in the financial statements will be the benefit expected to be realized upon settlement with the tax authority. For tax
positions not meeting the threshold, no financial statement benefit is recognized. As of December 31, 2020, we had no uncertain tax positions.
We recognize interest and penalties, if any, related to uncertain tax positions as general and administrative expenses. We currently
have no federal or state tax examinations nor have we had any federal or state examinations since our inception. To date, we have not
incurred any interest or tax penalties. Financial
Instruments and Fair Value of Financial Instruments We
adopted ASC Topic 820, Fair Value Measurements and Disclosures ASC
820 defines fair value as the price that would be received to sell an asset or paid to transfer a liability in an orderly transaction
between market participants at the measurement date. Additionally, ASC Topi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arrying value of financial assets and liabilities recorded at fair value is measured on a recurring or nonrecurring basis. Financial
assets and liabilities measured on a recurring basis are those that are adjusted to fair value each time a financial statement is prepared.
Financial assets and liabilities measured on a non-recurring basis are those that are adjusted to fair value when a significant event
occurs. Except for the derivative liability (see NOTE G For nonrecurring
fair value measurements of issuances of common stock for services (see NOTE H DEEP
GREEN WASTE &amp; RECYCLING, INC. NOTES
TO THE CONSOLIDATED FINANCIAL STATEMENTS For
the years ended December 31, 2020 and 2019 NOTE
B - SUMMARY OF SIGNIFICANT ACCOUNTING POLICIES (continued) Derivative
Liabilities We
evaluate convertible notes payable, stock options, stock warrants and other contracts to determine if those contracts or embedded components
of those contracts qualify as derivatives to be separately accounted for under the relevant sections of ASC Topic 815-40, Derivative
Instruments and Hedging: Contracts in Entity’s Own Equity The
result of this accounting treatment could be that the fair value of a financial instrument is classified as a derivative instrument and
is marked-to-market at each balance sheet date and recorded as a liability. In the event that the fair value is recorded as a liability,
the change in fair value is recorded in the statement of operations as other income or other expense. Upon conversion or exercise of
a derivative instrument, the instrument is marked to fair value at the conversion date and then that fair value is reclassified to equity.
Financial instruments that are initially classified as equity that become subject to reclassification under ASC Topic 815-40 are reclassified
to a liability account at the fair value of the instrument on the reclassification date. Impairment
of Long-Lived Assets The
Company’s long-lived assets (consisting primarily of property and equipment) are reviewed for impairment whenever events or changes
in circumstances indicate that the carrying amount of an asset may not be recoverable. Recoverability of assets to be held and used is
measured by a comparison of the carrying amount of an asset to the undiscounted future net cash flows expected to be generated by that
asset. If the carrying amount of an asset exceeds its estimated future undiscounted cash flows, an impairment charge is recognized by
the amount by which the carrying amount of the asset exceeds the fair value of the asset. Through December 31, 2020, the Company has
not experienced impairment losses on its long-lived assets. Property
and Equipment Property
and equipment are stated at cost less accumulated depreciation and amortization. Routine maintenance and repairs and minor replacement
costs are charged to expense as incurred, while expenditures that extend the life of these assets are capitalized. Depreciation and amortization
are provided for in amounts sufficient to write off the cost of depreciable assets to operations over their estimated service lives.
The Company uses the straight-line method of depreciation method for both financial reporting and tax purposes. Upon the sale or retirement
of property and equipment, the cost and related accumulated depreciation and amortization will be removed from the accounts and the resulting
profit or loss will be reflected in the statement of income. The estimated lives used to determine depreciation and amortization are: SCHEDULE OF ESTIMATED USEFUL LIVES OF PROPERTY AND EQUIPMENT
Software 2 3
Office
Equipment 3 7
Furniture
and Fixtures 8
Waste
and Recycling Equipment 5
Leasehold
Improvements Varies
by Lease DEEP
GREEN WASTE &amp; RECYCLING, INC. NOTES
TO THE CONSOLIDATED FINANCIAL STATEMENTS For
the years ended December 31, 2020 and 2019 NOTE
B - SUMMARY OF SIGNIFICANT ACCOUNTING POLICIES (continued) Equity
Instruments Issued to Non-Employees for Acquiring Goods or Services Issuances
of our common stock or warrants for acquiring goods or services are measured at the fair value of the consideration received or the fair
value of the equity instruments issued, whichever is more reliably measurable. The measurement date for the fair value of the equity
instruments issued to consultants or vendors is determined at the earlier of (i) the date at which a commitment for performance to earn
the equity instruments is reached (a “performance commitment” which would include a penalty considered to be of a magnitude
that is a sufficiently large disincentive for nonperformance) or (ii) the date at which performance is complete. Although
situations may arise in which counter performance may be required over a period of time, the equity award granted to the party performing
the service may be fully vested and non-forfeitable on the date of the agreement. As a result, in this situation in which vesting periods
do not exist if the instruments are fully vested on the date of agreement, we determine such date to be the measurement date and will
record the estimated fair market value of the instruments granted as a prepaid expense and amortize such amount to expense over the contract
period. When it is appropriate for us to recognize the cost of a transaction during financial reporting periods prior to the measurement
date, for purposes of recognition of costs during those periods, the equity instrument is measured at the then-current fair values. Stock-Based
Compensation We
account for share-based awards to employees in accordance with ASC 718 “Stock Compensation”. Under this guidance, stock compensation
expense is measured at the grant date, based on the fair value of the award, and is recognized as an expense over the estimated service
period (generally the vesting period) on the straight-line attribute method. Share-based awards to non-employees are accounted for in
accordance with ASC 505-50 “Equity”, wherein such awards are expensed over the period in which the related services are rendered. Related
Parties A
party is considered to be related to us if the party directly or indirectly or through one or more intermediaries, controls, is controlled
by, or is under common control with us. Related parties also include our principal owners, our management, members of the immediate families
of our principal owners and our management and other parties with which we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Revenue
Recognition Revenue
is recognized when all of the following criteria are met: (1) persuasive evidence of an arrangement exists, (2) the price is fixed or
determinable, (3) collectability is reasonably assured, and (4) delivery has occurred. Advertising
Costs Advertising
costs, which were not significant for the periods presented, are expensed as incurred. Loss
per Share We
compute net loss per share in accordance with FASB ASC 260. The ASC specifies the computation, presentation and disclosure requirements
for loss per share for entities with publicly held common stock. Basic
loss per share amounts are computed by dividing the net loss by the weighted average number of common shares outstanding. Diluted net
loss per common share is computed on the basis of the weighted average number of common shares and dilutive securities (such as stock
options, warrants and convertible securities) outstanding. Dilutive securities having an anti-dilutive effect on diluted net loss per
share are excluded from the calculation. For
the years ended December 31, 2020 and 2019, we have excluded the shares issuable from the convertible notes payable (see NOTE F NOTE H DEEP
GREEN WASTE &amp; RECYCLING, INC. NOTES
TO THE CONSOLIDATED FINANCIAL STATEMENTS For
the years ended December 31, 2020 and 2019 NOTE
B - SUMMARY OF SIGNIFICANT ACCOUNTING POLICIES (continued) Recently
Enacted Accounting Standards In
May 2014, the Financial Accounting Standards Board (FASB) issued Accounting Standards Update (ASU) No. 2014-09, Revenue from Contracts
with Customers, which will supersede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step process to achieve this core principle
and, in doing so, more judgment and estimates may be required within the revenue recognition process than was required under prior U.S.
GAAP. We adopted ASU 2014-09 effective January 1, 2018. ASU 2014-09 has not had any significant effect on our Financial statements for
the periods presented. In
February 2016, the FASB issued ASU No. 2016-02, Leases (Topic 842), to provide guidance on recognizing lease assets and lease liabilities
on the balance sheet and disclosing key information about leasing arrangements, specifically differentiating between different types
of leases. The core principle of Topic 842 is that a lessee should recognize the assets and liabilities that arise from all leases. The
recognition, measurement, and presentation of expenses and cash flows arising from a lease by a lessee have not significantly changed
from previous GAAP. There continues to be a differentiation between finance leases and operating leases. However, the principal difference
from previous guidance is that the lease assets and lease liabilities arising from operating leases should be recognized in the balance
sheet. The accounting applied by a lessor is largely unchanged from that applied under previous GAAP. We adopted ASU 2016-02 effective
January 1, 2019. ASU No. 2016-02 has not had any significant effect on our Financial statements for the periods presented. On
July 13, 2017, the Financial Accounting Standards Board (FASB) issued Accounting Standards Update (“ASU”) 2017-11. Among
other things, ASU 2017-11 provides guidance that eliminates the requirement to consider “down round” features when determining
whether certain financial instruments or embedded features are indexed to an entity’s stock and need to be classified as liabilities.
ASU 2017-11 provides for entities to recognize the effect of a down round feature only when it is triggered and then as a dividend and
a reduction to income available to common stockholders in basic earnings per share. The guidance is effective for annual periods beginning
after December 15, 2018; early adoption is permitted. The
Company has early adopted ASU 2017-11. As a result, we have not recognized the fair value of the warrants containing down round features
as liabilities. Please see NOTE H - CAPITAL STOCK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reported amounts of revenue and expenses during the reporting periods.
Actual results could differ from those estimates. DEEP
GREEN WASTE &amp; RECYCLING, INC. NOTES
TO THE CONSOLIDATED FINANCIAL STATEMENTS For
the years ended December 31, 2020 and 2019 NOTE
B - SUMMARY OF SIGNIFICANT ACCOUNTING POLICIES (continued) Fair
Value of Financial Instruments The
Company defines the fair value of a financial instrument as the amount at which the instrument could be exchanged in a current transaction
between willing parties. Financial instruments included in the Company’s financial statements include cash, accounts payable and
accrued expenses, accrued interest payable and debt. Unless otherwise disclosed in the notes to the financial statements, the carrying
value of financial instruments is considered to approximate fair value due to the short maturity and characteristics of those instruments.
The carrying value of debt approximates fair value as terms approximate those currently available for similar debt instru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t>
        </is>
      </c>
      <c r="B1" s="2" t="inlineStr">
        <is>
          <t>6 Months Ended</t>
        </is>
      </c>
      <c r="C1" s="2" t="inlineStr">
        <is>
          <t>12 Months Ended</t>
        </is>
      </c>
    </row>
    <row r="2">
      <c r="B2" s="2" t="inlineStr">
        <is>
          <t>Jun. 30, 2021</t>
        </is>
      </c>
      <c r="C2" s="2" t="inlineStr">
        <is>
          <t>Dec. 31, 2020</t>
        </is>
      </c>
    </row>
    <row r="3">
      <c r="A3" s="3" t="inlineStr">
        <is>
          <t>Property, Plant and Equipment [Abstract]</t>
        </is>
      </c>
    </row>
    <row r="4">
      <c r="A4" s="4" t="inlineStr">
        <is>
          <t>PROPERTY AND EQUIPMENT</t>
        </is>
      </c>
      <c r="B4" s="4" t="inlineStr">
        <is>
          <t xml:space="preserve">NOTE
C - PROPERTY AND EQUIPMENT Property
and Equipment consist of the following at: SCHEDULE OF PROPERTY AND EQUIPMENT
June
30 , 2021 (Unaudited) December
31, 2020
Trucks $ 90,832 $ -
Containers 104,181 -
Software 99,025 99,025
Office equipment 60,974 60,974
Furniture and Fixtures 948 948
Waste and Recycling Equipment 20,972 18,800
Total 376,932 179,747
Accumulated depreciation
and amortization (187,130 ) (169,949 )
Net $ 189,802 $ 9,798 </t>
        </is>
      </c>
      <c r="C4" s="4" t="inlineStr">
        <is>
          <t xml:space="preserve">NOTE
C - PROPERTY AND EQUIPMENT Property
and Equipment consist of the following at: SCHEDULE OF PROPERTY AND EQUIPMENT
December
31, 2020 December
31, 2019
Software 99,025 99,025
Office
equipment 60,974 60,974
Furniture
and Fixtures 948 948
Waste
and Recycling Equipment 18,800 18,800
Leasehold
Improvements - 2,100
Total 179,747 181,847
Accumulated
depreciation and amortization (169,949 ) (161,058 )
Net $ 9,798 $ 20,789 DEEP
GREEN WASTE &amp; RECYCLING, INC. NOTES
TO THE CONSOLIDATED FINANCIAL STATEMENTS For
the years ended December 31, 2020 and 20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1</t>
        </is>
      </c>
    </row>
    <row r="3">
      <c r="A3" s="3" t="inlineStr">
        <is>
          <t>Goodwill and Intangible Assets Disclosure [Abstract]</t>
        </is>
      </c>
    </row>
    <row r="4">
      <c r="A4" s="4" t="inlineStr">
        <is>
          <t>INTANGIBLE ASSETS</t>
        </is>
      </c>
      <c r="B4" s="4" t="inlineStr">
        <is>
          <t xml:space="preserve">NOTE
D – INTANGIBLE ASSETS Intangible
assets consist of the following at: SCHEDULE OF INTANGIBLE ASSETS
June
30, 2021 (Unaudited) December
31, 2020
Customer
list and covenant not to compete acquired in connection with the Asset Purchase Agreement with Amwaste, Inc. closed on February 11,
2021 $ 109,000 $ -
Total 109,000 -
Accumulated amortization (8,317 ) -
Net $ 100,683 $ - The
customer list and covenant not to compete is being amortized using the straight-line method over their estimated useful life of five
years 8,317 0 At
June 30, 2021, the expected future amortization of intangible assets expense is: SCHEDULE OF FUTURE AMORTIZATION OF INTANGIBLE ASSETS
Mar. 31, 2021
Amount
Fiscal year ending December 31:
2021 (excluding
the six months ended June 30, 2021) $ 10,900
2022 21,800
2023 21,800
2024 21,800
2025 21,800
Thereafter 2,583
Total $ 100,68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ACCOUNTS PAYABLE</t>
        </is>
      </c>
      <c r="B1" s="2" t="inlineStr">
        <is>
          <t>6 Months Ended</t>
        </is>
      </c>
      <c r="C1" s="2" t="inlineStr">
        <is>
          <t>12 Months Ended</t>
        </is>
      </c>
    </row>
    <row r="2">
      <c r="B2" s="2" t="inlineStr">
        <is>
          <t>Jun. 30, 2021</t>
        </is>
      </c>
      <c r="C2" s="2" t="inlineStr">
        <is>
          <t>Dec. 31, 2020</t>
        </is>
      </c>
    </row>
    <row r="3">
      <c r="A3" s="3" t="inlineStr">
        <is>
          <t>Payables and Accruals [Abstract]</t>
        </is>
      </c>
    </row>
    <row r="4">
      <c r="A4" s="4" t="inlineStr">
        <is>
          <t>ACCOUNTS PAYABLE</t>
        </is>
      </c>
      <c r="B4" s="4" t="inlineStr">
        <is>
          <t xml:space="preserve">NOTE
E – ACCOUNTS PAYABLE Accounts
payable consist of the following at: SCHEDULE OF ACCOUNTS PAYABLE
June
30, 2021 December
31, 2020
August 1, 2018 Default Judgment
payable to Ohio vendor $ 37,536 $ 32,832
January 14, 2019 Default Judgment payable to
Tennessee customer 423,152 423,152
January 24, 2019 Default judgment payable to
Florida vendor 31,631 31,631
Other vendors of materials and services 2,250,420 2,241,043
Credit card obligations 220,306 220,306
Total $ 2,963,045 $ 2,948,964 Most
of the accounts payable relate to services performed by subcontractors prior to the cessation of our waste recycling business on August
7, 2018. In many cases, these subcontractors have subsequently reached agreements with our former customers to continue the provision
of services to such customers. DEEP
GREEN WASTE &amp; RECYCLING, INC. NOTES
TO THE CONSOLIDATED FINANCIAL STATEMENTS For the three and six months ended June 30,
2021 and 2020 (Unaudited) </t>
        </is>
      </c>
      <c r="C4" s="4" t="inlineStr">
        <is>
          <t xml:space="preserve">NOTE
D – ACCOUNTS PAYABLE Accounts
payable consist of the following at: SCHEDULE OF ACCOUNTS PAYABLE
December
31, 2020 December
31, 2019
August
1, 2018 Default Judgment payable to Ohio vendor $ 32,832 $ 32,832
January
14, 2019 Default Judgment payable to Tennessee customer 423,152 423,152
January
24, 2019 Default judgment payable to Florida vendor 31,631 31,631
Other
vendors of materials and services 2,241,043 2,211,707
Credit
card obligations 220,306 220,306
Total $ 2,948,964 $ 2,919,628 Most
of the accounts payable relate to services performed by subcontractors prior to the cessation of our waste recycling business on August
7, 2018. In many cases, these subcontractors have subsequently reached agreements with our former customers to continue the provision
of services to such customer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DEBT</t>
        </is>
      </c>
      <c r="B1" s="2" t="inlineStr">
        <is>
          <t>6 Months Ended</t>
        </is>
      </c>
      <c r="C1" s="2" t="inlineStr">
        <is>
          <t>12 Months Ended</t>
        </is>
      </c>
    </row>
    <row r="2">
      <c r="B2" s="2" t="inlineStr">
        <is>
          <t>Jun. 30, 2021</t>
        </is>
      </c>
      <c r="C2" s="2" t="inlineStr">
        <is>
          <t>Dec. 31, 2020</t>
        </is>
      </c>
    </row>
    <row r="3">
      <c r="A3" s="3" t="inlineStr">
        <is>
          <t>Debt Disclosure [Abstract]</t>
        </is>
      </c>
    </row>
    <row r="4">
      <c r="A4" s="4" t="inlineStr">
        <is>
          <t>DEBT</t>
        </is>
      </c>
      <c r="B4" s="4" t="inlineStr">
        <is>
          <t xml:space="preserve">NOTE
F – DEBT Debt
consists of the following at: SCHEDULE OF DEBT
June
30, 2021 December
31, 2020
Long-term portion of
debt $ - $ -
Note payable to Seller of CARE
dated October 20, 2017, interest at 7% payable in 16 quarterly installments of principal and interest commencing on January
1, 2018 and ending October 1, 2021, in technical default $ 315,810 $ 315,810
Note payable to
Seller of CFSI dated October 20, 2017, interest at 7% payable in 16 quarterly installments of principal and interest commencing on January 1, 2018 and ending October 1, 2021,
in technical default 179,190 179,190
Claimed amount due to Factor (AEC Yield Capital,
LLC) pursuant to Factor’s Notice of Default dated July 31, 2018 387,535 387,535
Short-term capital lease- 5 compactor leases
(in technical default) 5,574 5,574
Loans payable to officers and directors, non-interest
bearing, due on demand 42,947 -
Other 28,367 8,475
Total 959,423 896,584
Current portion of debt (959,423 ) (896,584 )
Long-term portion of
debt $ - $ -
(1) The
Company disputes these liabilities based on Seller’s misrepresentations in connection with the sale of CARE and CFSI to Deep
Green effective October 1, 2017. The Company has not made any of the payments required under these notes. </t>
        </is>
      </c>
      <c r="C4" s="4" t="inlineStr">
        <is>
          <t xml:space="preserve">NOTE
E – DEBT Debt
consists of the following at: SCHEDULE OF DEBT
December
31, 2020 December
31, 2019
Note
payable to Seller of CARE dated October 20, 2017, interest at 7%
per annum, payable in 16 quarterly installments
of principal and interest commencing on January 1, 2018 and ending October 1, 2021, in technical default (1) $ 315,810 $ 315,810
Note
payable to Seller of CFSI dated October 20, 2017, interest at 7%
per annum, payable in 16 quarterly installments
of principal and interest commencing on January 1, 2018 and ending October 1, 2021, in technical default (1) 179,190 179,190
Claimed
amount due to Factor pursuant to Factor’s Notice of Default dated July 31, 2018 387,535 387,535
Short-term
capital lease 5,574 5,574
Loans
payable to officers, noninterest bearing, due on demand 8,475 -
Total 896,584 888,109
Current
portion of debt (896,584 ) (764,359 )
Long-term
portion of debt $ - $ 123,750
(1) The
Company disputes these liabilities based on Seller’s misrepresentations in connection with the sale of CARE and CFSI to Deep
Green effective October 1, 2017. The Company has not made any of the payments required under these notes. DEEP
GREEN WASTE &amp; RECYCLING, INC. NOTES
TO THE CONSOLIDATED FINANCIAL STATEMENTS For
the years ended December 31, 2020 and 20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CONVERTIBLE NOTES PAYABLE</t>
        </is>
      </c>
      <c r="B1" s="2" t="inlineStr">
        <is>
          <t>6 Months Ended</t>
        </is>
      </c>
      <c r="C1" s="2" t="inlineStr">
        <is>
          <t>12 Months Ended</t>
        </is>
      </c>
    </row>
    <row r="2">
      <c r="B2" s="2" t="inlineStr">
        <is>
          <t>Jun. 30, 2021</t>
        </is>
      </c>
      <c r="C2" s="2" t="inlineStr">
        <is>
          <t>Dec. 31, 2020</t>
        </is>
      </c>
    </row>
    <row r="3">
      <c r="A3" s="3" t="inlineStr">
        <is>
          <t>Debt Disclosure [Abstract]</t>
        </is>
      </c>
    </row>
    <row r="4">
      <c r="A4" s="4" t="inlineStr">
        <is>
          <t>CONVERTIBLE NOTES PAYABLE</t>
        </is>
      </c>
      <c r="B4" s="4" t="inlineStr">
        <is>
          <t xml:space="preserve">NOTE
G – CONVERTIBLE NOTES PAYABLE Convertible
Note Payables consist of: SCHEDULE OF CONVERTIBLE NOTE PAYABLE
June
30, 2021 December
31, 2020
Unsecured
Convertible Promissory Note payable to GPL Ventures, LLC: Issue date June 23, 2020 – net of unamortized debt discount of $ 0
and $ 5,238
at June 30, 2021 and December 31, 2020,
respectively (i) $ 16,000 $ 10,762
Unsecured Convertible Promissory Note payable to GPL Ventures, LLC:
Issue date February 5, 2021 – net of unamortized debt discount of $ 9,041
and $ 0
at June 30, 2021 and December 31, 2020, respectively (ii) 5,959 -
Unsecured Convertible Promissory Note payable
to Quick Capital, LLC: Issue date February 5, 2021 – net of unamortized debt discount of $ 0
and $ 0 at June 30, 2021 and December 31, 2020,
respectively (iii) - -
Unsecured Convertible
Promissory Note payable to GPL Ventures, LLC: Issue date March 2, 2021 – net of unamortized debt discount of $ 6,712
and $ 0
at June 30, 2021 and December 31, 2020,
respectively (iv) 3,288 -
Unsecured Convertible Promissory Note payable to GPL Ventures, LLC: Issue date June 4, 2021
– net of unamortized debt discount of $ 32,823 0 2,517 -
Unsecured Convertible Promissory Note payable to Quick Capital, LLC: Issue date June 4, 2021
– net of unamortized debt discount of $ 91,605 0 7,026
Total $ 34,790 $ 10,762
(i) On
June 23, 2020, the Company issued GPL Ventures LLC (“GPL”) a Convertible Promissory Note (the “Note”) in
the amount of One Hundred Thousand and NO/100 Dollars ($ 100,000 ).
The Note is convertible, in whole or in part, at any time and from time to time before maturity ( June
23, 2021 ) at the option
of the holder at the Conversion Price that shall equal the lesser of a) $ 0.01
or b) Sixty Percent ( 60 %)
of the lowest Trading Price (defined below) during the Valuation Period (defined below), and the Conversion Amount shall be the amount
of principal or interest electively converted in the Conversion Notice. The total number of shares due under any conversion notice
(“Notice Shares”) will be equal to the Conversion Amount divided by the Conversion Price. “Trading Price”
means, for any security as of any date, any trading price on the OTC Markets, or other applicable trading market (the “OTCBB”)
as reported by a reliable reporting service (“Reporting Service”) mutually acceptable to Maker and Holder (i.e. Bloomberg)
or, if the OTCBB is not the principal trading market for such security, the price of such security on the principal securities exchange
or trading market where such security is listed or traded. The “Valuation Period” shall mean twenty ( 20 )
Trading Days, commencing on the first Trading Day following delivery and clearing of the Notice Shares in Holder’s brokerage
account, as reported by Holder (“Valuation Start Date”). The Note has a term of one ( 1 )
year and bears interest at 10 %
annually. The Company and GPL also entered into a Registration Rights Agreement (“RRA”) that provided for the Company
to file a Registration Statement with the SEC covering the resale of shares underlying the Note and the warrant and to have declared
effective such Registration Statement (which occurred on July 13, 2020). In the event that the Company doesn’t maintain the
registration requirements provided for in the RRA, the Company is obligated to pay GPL certain payments for such failures. As of
June 30, 2021, $ 16,000
principal plus $ 2,397
interest were due. DEEP GREEN WASTE &amp; RECYCLING, INC. NOTES TO THE CONSOLIDATED FINANCIAL STATEMENTS For the three and six months ended June 30,
2021 and 2020 (Unaudited) NOTE G – CONVERTIBLE NOTES PAYABLE (continued)
(ii) On
February 5, 2021, the Company issued GPL Ventures, LLC (“GPL”) a Convertible Promissory Note (the “Note”)
in the amount of Seventy-Five Thousand and NO/100 Dollars ($ 75,000 ).
The Note is convertible, in whole or in part, at any time and from time to time before maturity ( February
5, 2022 ) at the option of the holder at
the Conversion Price that shall equal the lesser of: a) $ 0.01
or b) Sixty Percent ( 60 %)
of the lowest Trading Price (defined below) during the Valuation Period (defined below), and the Conversion Amount shall be the amount
of principal or interest electively converted in the Conversion Notice. The total number of shares due under any conversion notice
(“Notice Shares”) will be equal to the Conversion Amount divided by the Conversion Price. “Trading Price”
means, for any security as of any date, any trading price on the OTC Markets, or other applicable trading market (the “OTCBB”)
as reported by a reliable reporting service (“Reporting Service”) mutually acceptable to Maker and Holder (i.e. Bloomberg)
or, if the OTCBB is not the principal trading market for such security, the price of such security on the principal securities exchange
or trading market where such security is listed or traded. The “Valuation Period” shall mean twenty ( 20 )
Trading Days, commencing on the first Trading Day following delivery and clearing of the Notice Shares in Holder’s brokerage
account, as reported by Holder (“Valuation Start Date”). The Note has a term of one ( 1 )
year and bears interest at 10 %
annually. The Company and GPL also entered into a Registration Rights Agreement (“RRA”) that provided for the Company
to file a Registration Statement with the SEC covering the resale of up to 10,000,000
shares underlying the Note and to have
filed such Registration Statement within 30 days of the RRA. In the event that the Company doesn’t maintain the registration
requirements provided for in the RRA, the Company is obligated to pay GPL certain payments for such failures. The transaction closed
on February 10, 2021. As of June 30, 2021, $ 15,000
principal plus $ 201
interest were due.
(iii) On
February 5, 2021, the Company issued Quick Capital, LLC (“Quick”) a Convertible Promissory Note (the “Note”)
in the amount of Twenty-Five Thousand and NO/100 Dollars ($ 25,000 ).
The Note is convertible, in whole or in part, at any time and from time to time before maturity ( February
5, 2022 ) at the option of the holder at
the Conversion Price that shall equal the lesser of a) $0.01 or b) Sixty Percent ( 60 %)
of the lowest Trading Price (defined below) during the Valuation Period (defined below), and the Conversion Amount shall be the amount
of principal or interest electively converted in the Conversion Notice. The total number of shares due under any conversion notice
(“Notice Shares”) will be equal to the Conversion Amount divided by the Conversion Price. “Trading Price”
means, for any security as of any date, any trading price on the OTC Markets, or other applicable trading market (the “OTCBB”)
as reported by a reliable reporting service (“Reporting Service”) mutually acceptable to Maker and Holder (i.e. Bloomberg)
or, if the OTCBB is not the principal trading market for such security, the price of such security on the principal securities exchange
or trading market where such security is listed or traded. The “Valuation Period” shall mean twenty ( 20 )
Trading Days, commencing on the first Trading Day following delivery and clearing of the Notice Shares in Holder’s brokerage
account, as reported by Holder (“Valuation Start Date”). The Note has a term of one ( 1 )
year and bears interest at 10 %
annually. The Company and Quick also entered into a Registration Rights Agreement (“RRA”) that provided for the Company
to file a Registration Statement with the SEC covering the resale of up to 10,000,000
shares underlying the Note and to have
filed such Registration Statement within 30 days of the RRA. In the event that the Company doesn’t maintain the registration
requirements provided for in the RRA, the Company is obligated to pay Quick certain payments for such failures. The transaction closed
on February 12, 2021. As of June 30, 2021, $ 0
principal plus $ 618
interest were due.
(iv) On
March 2, 2021, the Company issued GPL Ventures, LLC (“GPL”) a Convertible Promissory Note (the “Note”) in
the amount of Fifty Thousand and NO/100 Dollars ($ 50,000 ).
The Note is convertible, in whole or in part, at any time and from time to time before maturity ( March
2, 2022 ) at the option of the holder at
the Conversion Price that shall equal the lesser of: a) $0.01 or b) Sixty Percent ( 60 %)
of the lowest Trading Price (defined below) during the Valuation Period (defined below), and the Conversion Amount shall be the amount
of principal or interest electively converted in the Conversion Notice. The total number of shares due under any conversion notice
(“Notice Shares”) will be equal to the Conversion Amount divided by the Conversion Price. “Trading Price”
means, for any security as of any date, any trading price on the OTC Markets, or other applicable trading market (the “OTCBB”)
as reported by a reliable reporting service (“Reporting Service”) mutually acceptable to Maker and Holder (i.e. Bloomberg)
or, if the OTCBB is not the principal trading market for such security, the price of such security on the principal securities exchange
or trading market where such security is listed or traded. The “Valuation Period” shall mean twenty ( 20 )
Trading Days, commencing on the first Trading Day following delivery and clearing of the Notice Shares in Holder’s brokerage
account, as reported by Holder (“Valuation Start Date”). The Note has a term of one ( 1 )
year and bears interest at 10 %
annually. The Company and GPL also entered into a Registration Rights Agreement (“RRA”) that provided for the Company
to file a Registration Statement with the SEC covering the resale of up to 10,000,000
shares underlying the Note and to have
filed such Registration Statement within 30 days of the RRA. In the event that the Company doesn’t maintain the registration
requirements provided for in the RRA, the Company is obligated to pay GPL certain payments for such failures. The transaction closed
on March 9, 2021. As of June 30, 2021, $ 10,000
principal plus $ 132
interest were due.
(v) On June 4, 2021, the Company issued GPL Ventures, LLC
(“GPL”) a Convertible Promissory Note (the “Note”) in the amount of One Hundred Fifty Thousand and NO/100
Dollars ($ 150,000 June 4, 2022 60 20 1 10 20,000,000 35,340 1,069
(vi) On June 4, 2021, the Company issued Quick Capital, LLC
(“Quick”) a Convertible Promissory Note (the “Note”) in the amount of One Hundred Fifty Thousand and NO/100
Dollars ($ 150,000 June 4, 2022 60 20 1 20,000,000 98,631 411 DEEP
GREEN WASTE &amp; RECYCLING, INC. NOTES
TO THE CONSOLIDATED FINANCIAL STATEMENTS For the three and six months ended June 30,
2021 and 2020 (Unaudited) </t>
        </is>
      </c>
      <c r="C4" s="4" t="inlineStr">
        <is>
          <t xml:space="preserve">NOTE
F – CONVERTIBLE NOTES PAYABLE Convertible
Notes Payable consist of: SCHEDULE OF CONVERTIBLE NOTE PAYABLE
December
31, December
31,
Unsecured Convertible Promissory
Note payable to Armada Investment Fund, LLC: Issue date March 12, 2020 – net of unamortized debt discount of $ 0 0 $ - $
Unsecured Convertible
Promissory Note payable to GPL Ventures, LLC: Issue date June 23, 2020 – net of unamortized debt discount of $ 5,238 0 10,762 -
Total $ 10,762 $ -
(i) On
March 12, 2020, the Company issued to Armada Investment Fund, LLC (“ARMADA”) a Convertible Promissory Note (the “Note”)
in the amount of Twenty-Three Thousand and NO/100 Dollars ($ 23,000 8% 18% January 13, 2021 The Note was convertible, in whole or in part, at any time and from time to time before
maturity (January 13, 2021) at the option of the holder at the Variable Conversion Price, which is equal to the lesser of (i) 60% 20
(ii) On
June 23, 2020, the Company issued GPL Ventures LLC (“GPL”) a Convertible Promissory Note (the “Note”) in
the amount of One Hundred Thousand and NO/100 Dollars ($ 100,000 The Note is convertible, in whole or in part, at any time and from
time to time before maturity (June 23, 2021) at the option of the holder at the Conversion Price that shall equal the lesser of a)
$ 0.01 60% 20 10% 16,000 2,16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DERIVATIVE LIABILITY</t>
        </is>
      </c>
      <c r="B1" s="2" t="inlineStr">
        <is>
          <t>6 Months Ended</t>
        </is>
      </c>
      <c r="C1" s="2" t="inlineStr">
        <is>
          <t>12 Months Ended</t>
        </is>
      </c>
    </row>
    <row r="2">
      <c r="B2" s="2" t="inlineStr">
        <is>
          <t>Jun. 30, 2021</t>
        </is>
      </c>
      <c r="C2" s="2" t="inlineStr">
        <is>
          <t>Dec. 31, 2020</t>
        </is>
      </c>
    </row>
    <row r="3">
      <c r="A3" s="3" t="inlineStr">
        <is>
          <t>Derivative Instruments and Hedging Activities Disclosure [Abstract]</t>
        </is>
      </c>
    </row>
    <row r="4">
      <c r="A4" s="4" t="inlineStr">
        <is>
          <t>DERIVATIVE LIABILITY</t>
        </is>
      </c>
      <c r="B4" s="4" t="inlineStr">
        <is>
          <t xml:space="preserve">NOTE
H - DERIVATIVE LIABILITY The
derivative liability at June 30, 2021 and December 31, 2020 consisted of: SCHEDULE OF DERIVATIVE LIABILITY
June
30, 2021 December
31, 2020
Convertible
Promissory Notes payable to GPL Ventures, LLC. Please see NOTE G – CONVERTIBLE NOTES PAYABLE $ 156,058 $ 43,444
Convertible Promissory Note payable to
Quick Capital, LLC. Please see NOTE G – CONVERTIBLE NOTES PAYABLE 209,906 -
Total $ 365,964 $ 43,444 The
above Convertible Promissory Notes (the “Notes”) contain a variable conversion feature based on the future trading price
of the Company’s common stock. Therefore, the number of shares of common stock issuable upon conversion of the Notes is indeterminate.
Accordingly, we have recorded the fair value of the embedded conversion feature as a derivative liability at the respective issuance
dates of the Notes and charged the applicable amounts to debt discount and the remainder to other expense. The increase (decrease) in
the fair value of the derivative liability from the respective issuance date of the Notes to the measurement date is charged (credited)
to other expense (income). The
fair value of the derivative liability was measured at the respective issuance date, at June 30, 2021 and December 31, 2020 using
the Black Scholes option pricing model. Assumptions used for the calculation of the derivative liability of the Notes, (i) at June 30,
2021 were (1) stock price of $ 0.0224 per
share, (2) conversion price of $ 0.0078
per share, (3) terms of 0 - 338
days, (4) expected volatility of 143 .21%
and (5) risk free interest rates of 0.05 %- 0.07 %,
and (ii) at December 31, 2020 were (1) stock price of $ 0.0329
per share, (2) conversion price of $ 0.00906
per share, (3) term of 174 days , (4) expected volatility of 143 .21%
and (5) risk free interest rate of 0.09 %. </t>
        </is>
      </c>
      <c r="C4" s="4" t="inlineStr">
        <is>
          <t xml:space="preserve">NOTE
G - DERIVATIVE LIABILITY The
derivative liability at December 31, 2020 and December 31, 2019 consisted of: SCHEDULE OF DERIVATIVE LIABILITY
December
31, December
31,
Convertible
Promissory Note payable to GPL Ventures, LLC. Please see NOTE F – CONVERTIBLE NOTES PAYABLE $ 43,444 $ -
Total $ 43,444 $ - The
above Convertible Promissory Note (the “Notes”) contains a variable conversion feature based on the future trading price
of the Company’s common stock. Therefore, the number of shares of common stock issuable upon conversion of the Note is indeterminate.
Accordingly, we have recorded the fair value of the embedded conversion feature as a derivative liability at the issuance date of the
Note and charged the applicable amount to debt discount and the remainder to other expense. The increase (decrease) in the fair value
of the derivative liability from the issuance date of the Note to the measurement date is charged (credited) to other expense (income). The
fair value of the derivative liability was measured at the respective issuance date and at December 31, 2020 using the Black Scholes
option pricing model. Assumptions used for the calculation of the derivative liability of the Note at December 31, 2020 were (1) stock
price of $ 0.0329 0.00906 174 days 143% 0.0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CAPITAL STOCK</t>
        </is>
      </c>
      <c r="B1" s="2" t="inlineStr">
        <is>
          <t>6 Months Ended</t>
        </is>
      </c>
      <c r="C1" s="2" t="inlineStr">
        <is>
          <t>12 Months Ended</t>
        </is>
      </c>
    </row>
    <row r="2">
      <c r="B2" s="2" t="inlineStr">
        <is>
          <t>Jun. 30, 2021</t>
        </is>
      </c>
      <c r="C2" s="2" t="inlineStr">
        <is>
          <t>Dec. 31, 2020</t>
        </is>
      </c>
    </row>
    <row r="3">
      <c r="A3" s="3" t="inlineStr">
        <is>
          <t>Equity [Abstract]</t>
        </is>
      </c>
    </row>
    <row r="4">
      <c r="A4" s="4" t="inlineStr">
        <is>
          <t>CAPITAL STOCK</t>
        </is>
      </c>
      <c r="B4" s="4" t="inlineStr">
        <is>
          <t>NOTE
I - CAPITAL STOCK Preferred
Stock On
July 18, 2010, the Board of Directors unanimously approved the designation of a series of preferred stock to be known as “Series
A Convertible Preferred Stock” (hereinafter “Series A”) with a stated par value of $ 0.0001 The holders of Series A, shall not be entitled to receive dividends, nor shall dividends be paid on common stock or any other
Series of Preferred Stock while Series A shares are outstanding. The holders of Series A shall be entitled to vote on all matters submitted
to a vote of the Shareholders of the Company. The holders of the Series A shall be entitled to one thousand (1,000) votes per one share
of Series A held. Upon the availability of a sufficient number of authorized but unissued and unreserved shares of common stock, the
holders of any Series A Preferred Stock shall be entitled to convert such shares in to fully paid and non-assessable shares of common
stock at the rate of 1000 shares of common stock for each share of Series A. In the event of any liquidation, dissolution or winding
up of the Corporation, either voluntarily or involuntarily, after setting apart or paying in full the preferential amounts due the Holders
of senior capital stock, if any, the Holders of Series A and parity capital stock, if any, shall be entitled to receive, prior and in
preference to any distribution of any of the assets or surplus funds of the Corporation to the Holders of junior capital stock, including
Common Stock, an amount equal to $0.125 per share. On
June 26, 2017, the Company entered into a conversion agreement with Saint James Capital Management LLC and agreed to convert 2,000,000 5,000,000 0.30 three years 0.30 0.20 June 20, 2020 At
June 30, 2021 and December 31, 2020, there were 0 0 On
January 22, 2020, the Board of Directors unanimously approved the designation of a series of preferred stock to be known as “Series
B Convertible Preferred Stock” (hereinafter “Series B”) with a par value of $ 0.0001 100,000 The
holders of the Series B, shall not be entitled to receive dividends, nor shall dividends be paid on common stock or any other Series
of Preferred Stock while Series B shares are outstanding. The holders of Series B shall be entitled to vote on all matters submitted
to a vote of the Shareholders of the Company. The holders of the Series B shall be entitled to twenty thousand (20,000) votes per one
share of Series B held. Upon the availability of a sufficient number of authorized but unissued and unreserved shares of common stock,
the holders of any Series B Preferred Stock shall be entitled to convert such shares in to fully paid and non-assessable shares of common
stock at the following conversion feature: the Conversion Price for each share of Series B Preferred Stock in effect on any Conversion
Date shall be (i) eighty five percent (85%) of the average closing bid price of the Common Stock over the twenty (20) trading days immediately
preceding the date of conversion, (ii) but no less than Par Value of the Common Stock. For purposes of determining the closing bid price
on any day, reference shall be to the closing bid price for a share of Common Stock on such date on the NASD OTC Bulletin Board, as reported
on Bloomberg, L.P. Any conversion shall be for a minimum Stated Value of $500.00 of Series B shares. DEEP
GREEN WASTE &amp; RECYCLING, INC. NOTES
TO THE CONSOLIDATED FINANCIAL STATEMENTS For the three and six months ended June 30,
2021 and 2020 (Unaudited) NOTE
I - CAPITAL STOCK (continued) If
the Corporation shall commence a voluntary case under the U.S. Federal bankruptcy laws or any other applicable bankruptcy, insolvency
or similar law, or consent to the entry of an order for relief in an involuntary case under any law or to the appointment of a receiver,
liquidator, assignee, custodian, trustee, sequestrator (or other similar official) of the Corporation or of any substantial part of its
property, or make an assignment for the benefit of its creditors, or admit in writing its inability to pay its debts generally as they
become due, or if a decree or order for relief in respect of the Corporation shall be entered by a court having jurisdiction in the premises
in an involuntary case under the U.S. Federal bankruptcy laws or any other applicable bankruptcy, insolvency or similar law resulting
in the appointment of a receiver, liquidator, assignee, custodian, trustee, sequestrator (or other similar official) of the Corporation
or of any substantial part of its property, or ordering the winding up or liquidation of its affairs, and any such decree or order shall
be unstayed and in effect for a period of sixty (60) consecutive days and, on account of any such event, the Corporation shall liquidate,
dissolve or wind up, or if the Corporation shall otherwise liquidate, dissolve or wind up, including, but not limited to, the sale or
transfer of all or substantially all of the Corporation’s assets in one transaction or in a series of related transactions (a “Liquidation
Event”), no distribution shall be made to the holders of any shares of capital stock of the Corporation (other than Senior Securities
and Pari Passu Securities) upon liquidation, dissolution or winding up unless prior thereto the Holders of shares of Series B Preferred
Stock shall have received the Liquidation Preference (equal to the stated value or $1.00 per share) with respect to each share. If, upon
the occurrence of a Liquidation Event, the assets and funds available for distribution among the Holders of the Series B Preferred Stock
and Holders of Pari Passu Securities shall be insufficient to permit the payment to such holders of the preferential amounts payable
thereon, then the entire assets and funds of the Corporation legally available for distribution to the Series B Preferred Stock and the
Pari Passu Securities shall be distributed ratably among such shares in proportion to the ratio that the Liquidation Preference payable
on each such share bears to the aggregate Liquidation Preference payable on all such shares. On
January 22, 2020, the Company issued 25,000 25,000 On
June 3, 2020, the Company issued 6,000 6,000 At
June 30, 2021 and December 31, 2020, there were 31,000 31,000 DEEP
GREEN WASTE &amp; RECYCLING, INC. NOTES
TO THE CONSOLIDATED FINANCIAL STATEMENTS For the three and six months ended June 30,
2021 and 2020 (Unaudited) NOTE
I - CAPITAL STOCK (continued) Common
Stock Holders
of the Company’s common stock are entitled to one vote for each share on all matters submitted to a stockholder vote. Holders
of the Company’s common stock are entitled to share in all dividends that the board of directors, in its discretion, declares from
legally available funds. In the event of a liquidation, dissolution or winding up, each outstanding share entitles its holder to participate
pro rata in all assets that remain after payment of liabilities and after providing for each class of stock, if any, having preference
over the common stock. The Company’s common stock has no pre-emptive rights, no conversion rights and there are no redemption provisions
applicable to the Company’s common stock. DEEP
GREEN WASTE &amp; RECYCLING, INC. NOTES
TO THE CONSOLIDATED FINANCIAL STATEMENTS For the three and six months ended June 30,
2021 and 2020 (Unaudited) NOTE
I - CAPITAL STOCK (continued) Common
Stock and Preferred Stock Issuances For
the six months ended June 30, 2021 and fiscal year ended December 31, 2020, the Company issued and/or sold the following securities: Common
Stock For the six months ended June 30, 2021 On June
24, 2021, the Company issued 14,700,000 114,660 120,540 235,200 14,700,000 114,660 On June
24, 2021, the Company issued 7,225,972
shares of common stock in satisfaction of $ 51,369
principal and $ 658
interest. 63,589
115,616
7,225,972
52,027 On May 12,
2021, the Company issued 6,000,000 60,000 123,600 183,600 6,000,000 60,000 On May 12,
2021, the Company issued 4,000,000 40,000 83,600 123,600 4,000,000 40,000 On May 12,
2021, the Company issued 2,500,000 25,000 51,500 76,500 2,500,000 25,000 On
March 19, 2021, the Company issued 750,000 On
February 17, 2021, the Company issued Lloyd Spencer (Company CEO) 1,616,379 850,000 766,379 On
February 17, 2021, the Company issued Bill Edmonds (Company CFO) 766,379 On
February 16, 2021, the Company issued 2,000,000 For
the year ended December 31, 2020 On
January 24, 2020, the Company issued Lloyd Spencer 840,000 33,600 On
July 27, 2020, the Company issued a noteholder 2,000,000 20,000 52,800 72,800 20,000 On
August 6, 2020, the Company issued a noteholder 892,592 7,000 726 1,200 17,852 26,778 8,926 On
August 17, 2020, the Company issued a noteholder 4,000,000 40,000 20,000 60,000 40,000 On
August 18, 2020, the Company issued a noteholder 262,481 On
September 9, 2020, the Company issued Lloyd Spencer 1,020,000 18,768 On
September 23, 2020, the Company issued a noteholder 4,000,000 24,000 24,000 48,000 24,000 On
December 29, 2020, the Company issued a noteholder 1,769,447 16,000 494 1,200 23,357 41,051 17,694 On
December 30, 2020, the Company issued May Davis Partners Acquisition Company, LLC 10,000,000 163,000 10,000,000 The
number of common shares authorized with a par value of $ 0.0001
per share at June 30, 2021 and December 31, 2020 is 250,000,000
and 250,000,000 ,
respectively. At June 30, 2021 and December 31, 2020, there are 169,394,790
and 129,836,060
shares of common stock issued and outstanding, respectively. Preferred
Stock For
the six months ended June 30, 2021 None For
the year ended December 31, 2020 On
January 22, 2020, the Company issued 25,000 25,000 On
June 3, 2020, the Company issued 6,000 6,000 The
number of preferred shares authorized with a par value of $ 0.0001 2,000,000 2,000,000 31,000 31,000 DEEP
GREEN WASTE &amp; RECYCLING, INC. NOTES
TO THE CONSOLIDATED FINANCIAL STATEMENTS For the three and six months ended June 30,
2021 and 2020 (Unaudited) NOTE
I - CAPITAL STOCK (continued) Warrants
and options A
summary of warrants and options activity follows: SUMMARY OF WARRANTS AND OPTIONS ACTIVITY
Shares
Equivalent
Options Warrants Total
Balance, December
31, 2020 - 80,000 80,000
Warrants expired on February 19, 2021 - (30,000 ) (30,000 )
Warrants expired on March
16, 2021 - (50,000 ) (50,000 )
Balance,
June 30, 2021 - - - As
of June 30, 2021, the Company had 0 warrants issued and outstanding.</t>
        </is>
      </c>
      <c r="C4" s="4" t="inlineStr">
        <is>
          <t xml:space="preserve">NOTE
H - CAPITAL STOCK Preferred
Stock On
July 18, 2010, the Board of Directors unanimously approved the designation of a series of preferred stock to be known as “Series
A Convertible Preferred Stock” (hereinafter “Series A”) with a stated par value of $ 0.0001 The holders of the Series A shall be entitled to one thousand (1,000) votes per one share
of Series A held. Upon the availability of a sufficient number of authorized but unissued and unreserved shares of common stock, the
holders of any Series A Preferred Stock shall be entitled to convert such shares in to fully paid and non-assessable shares of common
stock at the rate of 1000 shares of common stock for each share of Series A. In the event of any liquidation, dissolution or winding
up of the Corporation, either voluntarily or involuntarily, after setting apart or paying in full the preferential amounts due the Holders
of senior capital stock, if any, the Holders of Series A and parity capital stock, if any, shall be entitled to receive, prior and in
preference to any distribution of any of the assets or surplus funds of the Corporation to the Holders of junior capital stock, including
Common Stock, an amount equal to $0.125 per share. On
June 26, 2017, the Company entered into a conversion agreement with Saint James Capital Management LLC and agreed to convert 2,000,000 5,000,000 0.30 0.30 0.20 At
December 31, 2020 and December 31, 2019, there are 0 0 On
January 22, 2020, the Board of Directors unanimously approved the designation of a series of preferred stock to be known as “Series
B Convertible Preferred Stock” (hereinafter “Series B”) with a par value of $ 0.0001 100,000 The
holders of the Series B, shall not be entitled to receive dividends, nor shall dividends be paid on common stock or any other Series
of Preferred Stock while Series B shares are outstanding. The holders of Series B shall be entitled to vote on all matters submitted
to a vote of the Shareholders of the Company. The holders of the Series B shall be entitled to twenty thousand (20,000) votes per one
share of Series B held. Upon the availability of a sufficient number of authorized but unissued and unreserved shares of common stock,
the holders of any Series B Preferred Stock shall be entitled to convert such shares in to fully paid and non-assessable shares of common
stock at the following conversion feature: the Conversion Price for each share of Series B Preferred Stock in effect on any Conversion
Date shall be (i) eighty five percent (85%) of the average closing bid price of the Common Stock over the twenty (20) trading days immediately
preceding the date of conversion, (ii) but no less than Par Value of the Common Stock. For purposes of determining the closing bid price
on any day, reference shall be to the closing bid price for a share of Common Stock on such date on the NASD OTC Bulletin Board, as reported
on Bloomberg, L.P. Any conversion shall be for a minimum Stated Value of $500.00 of Series B shares. If
the Corporation shall commence a voluntary case under the U.S. Federal bankruptcy laws or any other applicable bankruptcy, insolvency
or similar law, or consent to the entry of an order for relief in an involuntary case under any law or to the appointment of a receiver,
liquidator, assignee, custodian, trustee, sequestrator (or other similar official) of the Corporation or of any substantial part of its
property, or make an assignment for the benefit of its creditors, or admit in writing its inability to pay its debts generally as they
become due, or if a decree or order for relief in respect of the Corporation shall be entered by a court having jurisdiction in the premises
in an involuntary case under the U.S. Federal bankruptcy laws or any other applicable bankruptcy, insolvency or similar law resulting
in the appointment of a receiver, liquidator, assignee, custodian, trustee, sequestrator (or other similar official) of the Corporation
or of any substantial part of its property, or ordering the winding up or liquidation of its affairs, and any such decree or order shall
be unstayed and in effect for a period of sixty (60) consecutive days and, on account of any such event, the Corporation shall liquidate,
dissolve or wind up, or if the Corporation shall otherwise liquidate, dissolve or wind up, including, but not limited to, the sale or
transfer of all or substantially all of the Corporation’s assets in one transaction or in a series of related transactions (a “Liquidation
Event”), no distribution shall be made to the holders of any shares of capital stock of the Corporation (other than Senior Securities
and Pari Passu Securities) upon liquidation, dissolution or winding up unless prior thereto the Holders of shares of Series B Preferred
Stock shall have received the Liquidation Preference (as defined below) with respect to each share. If, upon the occurrence of a Liquidation
Event, the assets and funds available for distribution among the Holders of the Series B Preferred Stock and Holders of Pari Passu Securities
shall be insufficient to permit the payment to such holders of the preferential amounts payable thereon, then the entire assets and funds
of the Corporation legally available for distribution to the Series B Preferred Stock and the Pari Passu Securities shall be distributed
ratably among such shares in proportion to the ratio that the Liquidation Preference payable on each such share bears to the aggregate
Liquidation Preference payable on all such shares. On
January 22, 2020, the Company issued 25,000 25,000 On
June 3, 2020, the Company issued 6,000 shares of its Series B Convertible Preferred Stock to Bill Edmonds in satisfaction of $ 6,000 At
December 31, 2020 and December 31, 2019, there are 31,000 0 DEEP
GREEN WASTE &amp; RECYCLING, INC. NOTES
TO THE CONSOLIDATED FINANCIAL STATEMENTS For
the years ended December 31, 2020 and 2019 NOTE
H - CAPITAL STOCK (continued) Common
Stock Holders
of the Company’s common stock are entitled to one vote for each share on all matters submitted to a stockholder vote. Holders
of the Company’s common stock are entitled to share in all dividends that the board of directors, in its discretion, declares from
legally available funds. In the event of a liquidation, dissolution or winding up, each outstanding share entitles its holder to participate
pro rata in all assets that remain after payment of liabilities and after providing
for each class of stock, if any, having preference over the common stock. The Company’s common stock has no pre-emptive rights,
no conversion rights and there are no redemption provisions applicable to the Company’s common stock. DEEP
GREEN WASTE &amp; RECYCLING, INC. NOTES
TO THE CONSOLIDATED FINANCIAL STATEMENTS For
the years ended December 31, 2020 and 2019 NOTE
H - CAPITAL STOCK (continued) Common
Stock Issuances For
the fiscal years ended December 31, 2020 and 2019, the Company issued and/or sold the following securities: 2020 On
January 24, 2020, the Company issued Lloyd Spencer 840,000 33,600 On
July 27, 2020, the Company issued a noteholder 2,000,000 20,000 52,800 72,800 2,000,000 20,000 On
August 6, 2020, the Company issued a noteholder 892,592 7,000 726 1,200 17,852 26,778 892,592 8,926 On
August 17, 2020, the Company issued a noteholder 4,000,000 40,000 20,000 60,000 4,000,000 40,000 On
August 18, 2020, the Company issued a noteholder 262,481 On
September 9, 2020, the Company issued Lloyd Spencer 1,020,000 18,768 On
September 23, 2020, the Company issued a noteholder 4,000,000 24,000 24,000 48,000 4,000,000 24,000 On
December 29, 2020, the Company issued a noteholder 1,769,447 16,000 494 1,200 23,357 41,051 1,769,447 17,694 On
December 30, 2020, the Company issued May Davis Partners Acquisition Company, LLC 10,000,000 The $ 163,000 10,000,000 2019 None The
number of common shares authorized with a par value of $ 0.0001 250,000,000 250,000,000 129,836,060 105,051,540 DEEP
GREEN WASTE &amp; RECYCLING, INC. NOTES
TO THE CONSOLIDATED FINANCIAL STATEMENTS For
the years ended December 31, 2020 and 2019 NOTE
H - CAPITAL STOCK (continued) Warrants
and options A
summary of warrants and options activity follows: SUMMARY OF WARRANTS AND OPTIONS ACTIVITY
Shares
Equivalent
Options Warrants Total
Balance,
December 31, 2018 and 2019 - 6,290,431 6,290,431
Warrants (exercisable at $ 0.04 23,000 - 262,500 262,500
Warrants expired on June 20, 2020 (5,000,000 ) (5,000,000 )
Cashless exercise of
warrants on August 19, 2020 - (262,500 ) (262,500 )
Warrants expired in October
2020 - (700,000 ) (700,000 )
Warrants expired in November
2020 - (510,431 ) (510,431 )
Balance, December
31, 2020 - 80,000 80,000
(i) On
March 12, 2020, the Company issued to Armada Investment Fund, LLC (“ARMADA”) a Convertible Promissory Note (the “Note”)
in the amount of Twenty-Three Thousand and NO/100 Dollars ($ 23,000 262,500 As
of December 31, 2020, the Company had 3 warrants issued and outstanding granting the holders the right to purchase up to a total of 80,000 The
following table summarizes information about warrants outstanding as of December 31, 2020:
SUMMARY OF WARRANTS AND OUTSTANDING
Number Outstanding
At
December 31, 2020 Exercise
Price Expiration
Date
30,000 $ 0.175 February 19,
2021
50,000 $ 0.175 March
16, 2021
80,000 DEEP
GREEN WASTE &amp; RECYCLING, INC. NOTES
TO THE CONSOLIDATED FINANCIAL STATEMENTS For
the years ended December 31, 2020 and 201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6 Months Ended</t>
        </is>
      </c>
      <c r="C1" s="2" t="inlineStr">
        <is>
          <t>12 Months Ended</t>
        </is>
      </c>
    </row>
    <row r="2">
      <c r="B2" s="2" t="inlineStr">
        <is>
          <t>Jun. 30, 2021</t>
        </is>
      </c>
      <c r="C2" s="2" t="inlineStr">
        <is>
          <t>Dec. 31, 2020</t>
        </is>
      </c>
    </row>
    <row r="3">
      <c r="A3" s="3" t="inlineStr">
        <is>
          <t>Income Tax Disclosure [Abstract]</t>
        </is>
      </c>
    </row>
    <row r="4">
      <c r="A4" s="4" t="inlineStr">
        <is>
          <t>INCOME TAXES</t>
        </is>
      </c>
      <c r="B4" s="4" t="inlineStr">
        <is>
          <t>NOTE
J - INCOME TAXES The
provision for (benefit from) income taxes differs from the amount computed by applying the statutory United States federal income tax
rate for the periods presented to income (loss) before income taxes. The income tax rate was 21% for the periods presented. The sources
of the difference are as follows: SCHEDULE
OF PROVISION FOR (BENEFIT FROM) INCOME TAXES
Three
Months Ended Six
Months Ended
June
30, 2021 June
30, 2020 June
30, 2021 June
30, 2020
Provision
for (benefit from) income taxes $ - $ - $ - $ -
Expected
tax at 21 $ (141,822 ) $ (25,993 ) $ (210,731 ) $ (53,620 )
Non-deductible
stock-based compensation 4,645 - 16,120 7,056
Non-deductible
derivative liability expense (income) (53,638 ) 13,402 (20,471 ) 16,069
Non-deductible
amortization of debt discounts 61,894 2,081 66,162 3,109
Non-deductible loss on conversions of notes payable and
accrued interest 92,994 - 92,994 -
Increase
(decrease) in Valuation allowance 35,927 10,510 55,926 27,386
Provision
for (benefit from) income taxes $ - $ - $ - $ - All
tax years remain subject to examination by the Internal Revenue Service. Based
on management’s present assessment, the Company has not yet determined it to be more likely than not that a deferred tax asset
attributable to the future utilization of the net operating loss carryforward as of June 30, 2021 and December 31, 2020 will be realized.
Accordingly, the Company has provided a 100% The
net operating loss carryforward at June 30, 2021 for the years 2001 to 2017 expires in varying amounts from year 2021 to year 2037. Current
tax laws limit the amount of loss available to be offset against future taxable income when a substantial change in ownership occurs.
Therefore, the amount available to offset future taxable income may be limited.</t>
        </is>
      </c>
      <c r="C4" s="4" t="inlineStr">
        <is>
          <t xml:space="preserve">NOTE
I - INCOME TAXES The
provision for (benefit from) income taxes differs from the amount computed by applying the statutory United States federal income tax
rate for the periods presented to income (loss) before income taxes. The income tax rate was 21% for the years ended December 31, 2020
and 2019. The sources of the difference are as follows: SCHEDULE OF PROVISION FOR (BENEFIT FROM) INCOME TAXES
December
31, 2020 December
31, 2019
Year
Ended
December
31, 2020 December
31, 2019
Expected
tax at 21% $ (153,840 ) $ (19,399 )
Non-deductible
stock-based compensation 57,151 -
Non-taxable
derivative liability income (16,077 ) -
Non-deductible
loss on conversions of convertible notes payable 28,982 -
Non-deductible
amortization of debt discounts 24,495 -
Increase
(decrease) in Valuation allowance 59,289 19,399
Provision
for (benefit from) income taxes $ - $ - All
tax years remain subject to examination by the Internal Revenue Service. Based
on management’s present assessment, the Company has not yet determined it to be more likely than not that a deferred tax asset
attributable to the future utilization of the net operating loss carryforward as of December 31, 2020 will be realized. Accordingly,
the Company has provided a 100% The
net operating loss carryforward at December 31, 2020 for the years 2001 to 2017 expires in varying amounts from year 2021 to year 2037. Current
tax laws limit the amount of loss available to be offset against future taxable income when a substantial change in ownership occurs.
Therefore, the amount available to offset future taxable income may be limited. DEEP
GREEN WASTE &amp; RECYCLING, INC. NOTES
TO THE CONSOLIDATED FINANCIAL STATEMENTS For
the years ended December 31, 2020 and 201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1</t>
        </is>
      </c>
      <c r="C2" s="2" t="inlineStr">
        <is>
          <t>Dec. 31, 2020</t>
        </is>
      </c>
    </row>
    <row r="3">
      <c r="A3" s="3" t="inlineStr">
        <is>
          <t>Commitments and Contingencies Disclosure [Abstract]</t>
        </is>
      </c>
    </row>
    <row r="4">
      <c r="A4" s="4" t="inlineStr">
        <is>
          <t>COMMITMENTS AND CONTINGENCIES</t>
        </is>
      </c>
      <c r="B4" s="4" t="inlineStr">
        <is>
          <t xml:space="preserve">NOTE
K - COMMITMENTS AND CONTINGENCIES Occupancy On
December 6, 2019, the Company entered into a rental agreement for a facility located at 13110 NE 177th Place, #293, Woodinville, WA 98072.
The rental was for a term of one quarter with a quarterly rental rate of $ 70 Employment
Agreements On
January 1, 2016, Deep Green Waste &amp; Recycling, LLC (the “LLC”) entered into an Employment Agreement (the “Agreement”)
with David A. Bradford as Chief Operating Officer. In connection with his appointment, the LLC and Mr. Bradford entered into a written
Agreement for an initial five-year term , which provides for the following compensation
terms for Mr. Bradford. Pursuant to the Agreement, Mr. Bradford will receive a base salary of $ 108,000
per year, subject to increase of not less than
10%
per year. The LLC (i) shall remit payment of
Eighty-Four Thousand Dollars ($ 84,000 )
of the Base Salary; and (ii) shall defer payment of Twenty-Four Thousand Dollars ($ 24,000 )
of the Base Salary, in a proportionate basis and allocated over each payment of the Base Salary so remitted (the “Deferred Base
Salary”). The Deferred Base Salary shall earn seven percent ( 7% )
simple interest per annum until paid in full. The Executive, in his sole and absolute discretion, shall determine when and how the Deferred
Base Salary shall be paid, without limitation; and may also elect to acquire additional ownership interest in the LLC in exchange for
all or any portion of the Deferred Base Salary then outstanding, at the lesser of (i) the then-current value of the ownership interest
in the Company; or (ii) the price at which ownership interest in the LLC was most recently purchased by any party, including the LLC.
Mr. Bradford is eligible for a cash bonus equal to 1.5%
of Adjusted EBITDA over $ 2,000,000
at the end of each respective annual period.
As an inducement to the Executive to enter into this Agreement, the LLC hereby granted the Executive an initial three and one-half percent
( 3.5% )
ownership interest in the LLC. In addition, the executive has the right to purchase equity at the most recently traded rate. In 2016,
the executive converted $ 19,947
of deferred compensation to 4.76%
members’ equity. On July 17, 2017, Mr.
Bradford and the LLC agreed to amend the terms of the Agreement, as follows: (i) upon
initiation of its Incentive Stock Plan (ISP), the LLC hereby grants the Executive an additional one and one half percent ( 1.5% )
ownership interest in the LLC, with 0.375% granted upon the date of initiation and 0.375% granted on the anniversary date of the ISP
for each of the following three years, and (ii) for each year of the Agreement in which the Company’s after-tax profits exceed
$ 2,000,000 ,
the LLC will pay the Executive a Discretionary Incentive Bonus of no less than one and one-half percent ( 1.5% )
of the LLC’s after-tax profits, as determined by the LLC’s independent certified public accountant(s) in accordance with
generally accepted accounting principles. On August 24, 2017, simultaneous with the entry into the Merger Agreement between Deep Green
Waste &amp; Recycling, LLC, Critic Clothing, Inc. and Deep Green Acquisition, LLC dated August 24, 2017, Deep Green Waste &amp; Recycling,
Inc. (the “Company”) (f/k/a Critic Clothing, Inc.) entered into an Assignment and Assumption Agreement of Mr. Bradford’s
Agreement. Effective May 1, 2018, Mr. Bradford agreed to forgo payment of his salary until circumstances allow a resumption. On December
3, 2019, Mr. Bradford submitted his resignation as President, Chief Executive Officer, Secretary and as a member of the Board of Directors
of the Company, effectively immediately. Mr. Bradford retained his role as Chief Operating Officer of the Company. Commencing in July
of 2020, the Company and Mr. Bradford agreed that the Company will pay Mr. Bradford $ 3,500
per month until such time as Company finances
improve. On December 31, 2020, the Company extended Mr. Bradford’s employment agreement for an additional two-year period . For the six months ended June
30, 2021 and 2020, compensation to Mr. Bradford expensed under the above employment agreement was $ 21,000
and $ 0 ,
respectively. As of June 30, 2021 and December 31, 2020, accrued compensation due Mr. Bradford was $ 26,250
and $ 10,500 ,
respectively. As of June 30, 2021 and December 31, 2020, the deferred compensation balance due Mr. Bradford was $ 0 . DEEP
GREEN WASTE &amp; RECYCLING, INC. NOTES
TO THE CONSOLIDATED FINANCIAL STATEMENTS For the three and six months ended June 30,
2021 and 2020 (Unaudited) NOTE
K - COMMITMENTS AND CONTINGENCIES (continued) On
January 1, 2016, Deep Green Waste &amp; Recycling, LLC (the “LLC”) entered into an Employment Agreement (the “Agreement”)
with Bill Edmonds as Managing Member, President and Chief Financial Officer. Mr. Edmonds became Chief Executive Officer of the Company
in 2011. In connection with his appointment, the LLC and Mr. Edmonds entered into a written Agreement for an initial five-year term , which provides for the following compensation
terms for Mr. Edmonds. Pursuant to the Agreement, Mr. Edmonds will receive a base salary of $ 200,000
per year, subject to increase of not less than
10%
per year. The Company (i) shall remit payment
of One Hundred Sixty Thousand Dollars ($ 160,000 )
of the Base Salary; and (ii) shall defer payment of Forty Thousand Dollars ($ 40,000 )
of the Base Salary, in a proportionate basis and allocated over each payment of the Base Salary so remitted (the “Deferred Base
Salary”). The Deferred Base Salary shall earn seven percent ( 7% )
simple interest per annum until paid in full. The Executive, in his sole and absolute discretion, shall determine when and how Deferred
Base Salary shall be paid, without limitation; and may also elect to acquire additional ownership interest in the LLC in exchange for
all or any portion of the Deferred Base Salary then outstanding, at the lesser of (i) the then-current value of the ownership interest
in the LLC; or (ii) the price at which ownership interest in the LLC was most recently purchased by any party, including the LLC. Mr.
Edmonds is eligible for a cash bonus equal to 2.5%
of Adjusted EBITDA over $ 2,000,000
at the end of each respective annual period.
On July 17, 2017, Mr. Edmonds and the LLC agreed to amend the terms of the Agreement, as follows: (i) upon
initiation of its Incentive Stock Plan, the LLC hereby grants the Executive an additional two and one-fourth percent ( 2.25% )
ownership interest in the LLC, with 0.5625% granted upon the date of initiation and 0.5625% granted on the anniversary date of the ISP
for each of the following three years, and (ii) for each year of the Agreement in which the LLC’s after-tax profits exceed $ 2,000,000 ,
the LLC will pay the Executive a Discretionary Incentive Bonus of no less than two and one half percent ( 2.5% )
of the LLC’s after-tax profits, as determined by the LLC’s independent certified public accountant(s) in accordance with
generally accepted accounting principles. On August 24, 2017, simultaneous with the entry into the Merger Agreement between Deep Green
Waste &amp; Recycling, LLC, Critic Clothing, Inc. and Deep Green Acquisition, LLC dated August 24, 2017, Deep Green Waste &amp; Recycling,
Inc. (the “Company”) (f/k/a Critic Clothing, Inc.) entered into an Assignment and Assumption Agreement of Mr. Edmonds’
Agreement. Effective May 1, 2018, Mr. Edmonds agreed to forgo payment of his salary until circumstances allow a resumption. On December
31, 2020, the Company extended Mr. Edmond’s employment agreement for an additional two-year period . As of June 30, 2021 and December 31,
2020, the deferred compensation balance due Mr. Edmonds was $ 89,372 86,307 . On
December 4, 2019, the Company entered into an agreement with Lloyd Spencer as President and Chief Executive Officer. In connection with
his appointment, the Company and Mr. Spencer entered into a written employment agreement (the “Employment Agreement”) for
an initial three-year term, which provides for the following compensation terms for Mr. Spencer. Pursuant to the Employment Agreement,
Mr. Spencer is to receive a base salary of $ 10,000
per month starting when the corporation receives
its first round of equity or debt financing. Mr. Spencer is to receive 500,000
restricted shares of the Company’s common
stock on or before January 31, 2020 as a sign-on bonus. In addition, the Company is to issue to Mr. Spencer restricted shares in the
form of stock grants equivalent to 6,120,000
shares of the Corporation’s Common Stock
over a 3 -year
period. Stock Grant shares shall vest 170,000
shares each month after the Stock Grant date,
December 4, 2019, over a three -year
period, except that all unvested Stock Grant shares shall vest immediately if the Corporation terminates Executive’s employment
without Just Cause, or Executive resigns for Good Reason. The number of shares vested shall be adjusted in the event of subsequent stock
splits. On January 24, 2020, 840,000
shares were issued to Mr. Spencer pursuant to
the Employment Agreement. On September 9, 2020, 1,020,000
shares were issued to Mr. Spencer pursuant to
the Employment Agreement. Commencing in July of 2020, the Company and Mr. Spencer agreed that the Company will pay Mr. Spencer $ 3,500
per month until such time as Company finances
improve. For the six months ended June 30, 2021 and 2020, compensation to Mr. Spencer expensed under the employment agreement was $ 21,000
and $ 0 ,
respectively. As of June 30, 2021 and December 31, 2020, accrued compensation due Mr. Spencer was $ 26,250
and $ 10,500 ,
respectively. DEEP
GREEN WASTE &amp; RECYCLING, INC. NOTES
TO THE CONSOLIDATED FINANCIAL STATEMENTS For the three and six months ended June 30,
2021 and 2020 (Unaudited) NOTE
K - COMMITMENTS AND CONTINGENCIES (continued) Director
Agreements On
January 9, 2020, the Company and Lloyd Spencer (the “Director”) entered into a Board of Directors Services Agreement whereby
the Director shall receive compensation for serving on the Company’s Board of Directors equivalent to Five Thousand and no/100
dollars ($ 5,000 .00)
of the Company’s common stock, paid to the Director on the last calendar day of each fiscal quarter as long as Director continues
to fulfill his duties and provide the services set forth above. The pricing of the stock to be delivered shall be calculated as: $ 5,000 /(Closing
stock price on the last calendar day of the fiscal quarter x 0.8). The Director shall begin receiving compensation for services rendered
under this Agreement beginning during the first calendar quarter of 2020. At June 30, 2021, the accrued compensation due Mr. Spencer
under this agreement was $ 10,000 . On
January 9, 2020, the Company and Bill Edmonds (the “Director”) entered into a Board of Directors Services Agreement whereby
the Director shall receive compensation for serving on the Company’s Board of Directors equivalent to Five Thousand and no/100
dollars ($ 5,000 .00)
of the Company’s common stock, paid to the Director on the last calendar day of each fiscal quarter as long as Director continues
to fulfill his duties and provide the services set forth above. The pricing of the stock to be delivered shall be calculated as: $ 5,000 /(Closing
stock price on the last calendar day of the fiscal quarter x 0.8). The Director shall begin receiving compensation for services rendered
under this Agreement beginning during the first calendar quarter of 2020. At June 30, 2021, the accrued compensation due Mr. Edmonds
under this agreement was $ 10,000 . Consulting Agreement On May 10, 2021, the Company entered into a Consulting
Agreement (the “Agreement”) with Sylios Corp (the “Consultant”) for preparation of the Company’s financial
reports. Under the terms of the Agreement, the Consultant is to assist the Company in the preparation of its Annual Report on Form 10-K,
Quarterly Reports on Form 10-Q and Registration Statements on Form S-1 and Form S-8. The Agreement shall have a term of one ( 1 2,500,000 35,000 15,000 10,000 10,000 Finder’s Fee Agreement On May 13, 2021, the Company entered into a Finder’s
Fee Agreement (the “Agreement”) with J.H. Darbie &amp; Co., Inc. (hereinafter, “Darbie”), Under the terms of
the Agreement, Darbie will use its best efforts to initiate an introductory meeting between principals of the Introduced Party and that
of the Company with the goal of raising capital for the Company. The Agreement has a term of 120 In consideration of the introduction, Darbie shall be entitled
to receive a finder’s fee in the amount of four percent (4%) of the gross proceeds of an equity/convertible debt transaction and/or
cash equal to four percent (4%) of the gross proceeds of a non-convertible debt transaction. Legal As
indicated in NOTE E – ACCOUNTS PAYABLE 492,319
that remain unpaid by Deep Green. Also, Deep
Green has accounts payable to other vendors of materials and services and credit card companies aggregating $ 2,470,726 ,
which are mostly past due and remain unpaid by Deep Green. Also, Deep Green has not paid any of the required installments due
under the two notes payable aggregating $ 495,000
due the Seller of CARE and CFSI and has not paid
any amounts to satisfy the $ 387,535
claimed by the factor pursuant to the Factor’s
Notice of Default dated July 31, 2018 (Please see NOTE F – DEBT </t>
        </is>
      </c>
      <c r="C4" s="4" t="inlineStr">
        <is>
          <t xml:space="preserve">NOTE
J - COMMITMENTS AND CONTINGENCIES Occupancy Corporate
office On
December 6, 2019, the Company entered into a rental agreement for a facility located at 13110 NE 177th Place, #293, Woodinville, WA
98072. The rental was for a term of one quarter with a quarterly rental rate of $ 70 Employment
and Director Agreements On
January 1, 2016, Deep Green Waste &amp; Recycling, LLC (the “LLC”) entered into an Employment Agreement (the “Agreement”)
with David A. Bradford as Chief Operating Officer. In connection with his appointment, the LLC and Mr. Bradford entered into a written
Agreement for an initial five-year term 108,000 10 84,000 24,000 7 1.5 2,000,000 3.5 4.76 1.5 2,000,000 1.5 3,500 two-year period 19,250 10,500 As of December
31, 2020, the deferred compensation balance due Mr. Bradford is $ 0 DEEP
GREEN WASTE &amp; RECYCLING, INC. NOTES
TO THE CONSOLIDATED FINANCIAL STATEMENTS For
the years ended December 31, 2020 and 2019 NOTE
J - COMMITMENTS AND CONTINGENCIES (continued) On
January 1, 2016, Deep Green Waste &amp; Recycling, LLC (the ‘LLC”) entered into an Employment Agreement (the “Agreement”)
with Bill Edmonds as Managing Member, President and Chief Financial Officer. Mr. Edmonds became Chief Executive Officer of the Company
in 2011. In connection with his appointment, the LLC and Mr. Edmonds entered into a written Agreement for an initial five-year term 200,000 10 160,000 40,000 7 2.5 2.25 2,000,000 2.5 two-year period 86,307 On
December 4, 2019, the Company entered into an agreement with Lloyd Spencer as President and Chief Executive Officer. In connection with
his appointment, the Company and Mr. Spencer entered into a written employment agreement (the “Employment Agreement”) for
an initial three-year term, which provides for the following compensation terms for Mr. Spencer. Pursuant to the Employment Agreement,
Mr. Spencer will receive a base salary of $ 10,000 500,000 6,120,000 3 170,000 three 840,000 1,020,000 33,600 18,768 850,000 16,779 69,147 3,500 19,250 As of December 31, 2020,
the accrued cash compensation due to Mr. Spencer was $ 10,500 Director
Agreements On
January 9, 2020, the Company and Lloyd Spencer (the “Director”) entered into a Board of Directors Services Agreement whereby
the Director shall receive compensation for serving on the Company’s Board of Directors equivalent to Five Thousand and no/100
dollars ($ 5,000 5,000 20,000 On
January 9, 2020, the Company and Bill Edmonds (the “Director”) entered into a Board of Directors Services Agreement whereby
the Director shall receive compensation for serving on the Company’s Board of Directors equivalent to Five Thousand and no/100
dollars ($ 5,000 5,000 20,000 Corporate
Finance Engagement On
September 24, 2020, the Company executed a letter agreement with Xnergy Financial LLC (“XFLLC”). The letter agreement provides
for XFLLC to be the Company’s exclusive investment bank in connection with the Company’s corporate finance needs. The initial
term of the agreement was 90 days and continues for successive 30-day periods unless cancelled by either party by written notice to the
other party. The agreement provides for the Company to pay XFLLC success fees equal to 6 25,000 8,333 16,667 Legal As
indicated in NOTE D – ACCOUNTS PAYABLE 487,615 2,461,349 495,000 387,535 see NOTE E – DEBT DEEP
GREEN WASTE &amp; RECYCLING, INC. NOTES
TO THE CONSOLIDATED FINANCIAL STATEMENTS For
the years ended December 31, 2020 and 201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Condensed Consolidated Balance Sheets - USD ($)</t>
        </is>
      </c>
      <c r="B1" s="2" t="inlineStr">
        <is>
          <t>Jun. 30, 2021</t>
        </is>
      </c>
      <c r="C1" s="2" t="inlineStr">
        <is>
          <t>Dec. 31, 2020</t>
        </is>
      </c>
      <c r="D1" s="2" t="inlineStr">
        <is>
          <t>Dec. 31, 2019</t>
        </is>
      </c>
    </row>
    <row r="2">
      <c r="A2" s="3" t="inlineStr">
        <is>
          <t>Current assets:</t>
        </is>
      </c>
    </row>
    <row r="3">
      <c r="A3" s="4" t="inlineStr">
        <is>
          <t>Cash</t>
        </is>
      </c>
      <c r="B3" s="5" t="n">
        <v>39993</v>
      </c>
      <c r="C3" s="5" t="n">
        <v>757</v>
      </c>
      <c r="D3" s="5" t="n">
        <v>735</v>
      </c>
    </row>
    <row r="4">
      <c r="A4" s="4" t="inlineStr">
        <is>
          <t>Accounts receivable, net</t>
        </is>
      </c>
      <c r="B4" s="6" t="n">
        <v>5549</v>
      </c>
      <c r="C4" s="4" t="inlineStr">
        <is>
          <t xml:space="preserve"> </t>
        </is>
      </c>
      <c r="D4" s="6" t="n">
        <v>2675</v>
      </c>
    </row>
    <row r="5">
      <c r="A5" s="4" t="inlineStr">
        <is>
          <t>Prepaid expenses and other current assets</t>
        </is>
      </c>
      <c r="B5" s="6" t="n">
        <v>40963</v>
      </c>
      <c r="C5" s="4" t="inlineStr">
        <is>
          <t xml:space="preserve"> </t>
        </is>
      </c>
    </row>
    <row r="6">
      <c r="A6" s="4" t="inlineStr">
        <is>
          <t>Total current assets</t>
        </is>
      </c>
      <c r="B6" s="6" t="n">
        <v>86505</v>
      </c>
      <c r="C6" s="6" t="n">
        <v>757</v>
      </c>
      <c r="D6" s="6" t="n">
        <v>3410</v>
      </c>
    </row>
    <row r="7">
      <c r="A7" s="4" t="inlineStr">
        <is>
          <t>Property and equipment, net</t>
        </is>
      </c>
      <c r="B7" s="6" t="n">
        <v>189802</v>
      </c>
      <c r="C7" s="6" t="n">
        <v>9798</v>
      </c>
      <c r="D7" s="6" t="n">
        <v>20789</v>
      </c>
    </row>
    <row r="8">
      <c r="A8" s="3" t="inlineStr">
        <is>
          <t>Other assets:</t>
        </is>
      </c>
    </row>
    <row r="9">
      <c r="A9" s="4" t="inlineStr">
        <is>
          <t>Intangible assets, net</t>
        </is>
      </c>
      <c r="B9" s="6" t="n">
        <v>100683</v>
      </c>
      <c r="C9" s="4" t="inlineStr">
        <is>
          <t xml:space="preserve"> </t>
        </is>
      </c>
    </row>
    <row r="10">
      <c r="A10" s="4" t="inlineStr">
        <is>
          <t>Deposits</t>
        </is>
      </c>
      <c r="B10" s="6" t="n">
        <v>5000</v>
      </c>
      <c r="C10" s="6" t="n">
        <v>5000</v>
      </c>
      <c r="D10" s="6" t="n">
        <v>5000</v>
      </c>
    </row>
    <row r="11">
      <c r="A11" s="4" t="inlineStr">
        <is>
          <t>Total other assets</t>
        </is>
      </c>
      <c r="B11" s="6" t="n">
        <v>294485</v>
      </c>
      <c r="C11" s="6" t="n">
        <v>14798</v>
      </c>
      <c r="D11" s="6" t="n">
        <v>5000</v>
      </c>
    </row>
    <row r="12">
      <c r="A12" s="4" t="inlineStr">
        <is>
          <t>Total assets</t>
        </is>
      </c>
      <c r="B12" s="6" t="n">
        <v>381990</v>
      </c>
      <c r="C12" s="6" t="n">
        <v>15555</v>
      </c>
      <c r="D12" s="6" t="n">
        <v>29199</v>
      </c>
    </row>
    <row r="13">
      <c r="A13" s="3" t="inlineStr">
        <is>
          <t>Current liabilities:</t>
        </is>
      </c>
    </row>
    <row r="14">
      <c r="A14" s="4" t="inlineStr">
        <is>
          <t>Current portion of debt</t>
        </is>
      </c>
      <c r="B14" s="6" t="n">
        <v>959423</v>
      </c>
      <c r="C14" s="6" t="n">
        <v>896584</v>
      </c>
      <c r="D14" s="6" t="n">
        <v>764359</v>
      </c>
    </row>
    <row r="15">
      <c r="A15" s="4" t="inlineStr">
        <is>
          <t>Convertible notes payable, net</t>
        </is>
      </c>
      <c r="B15" s="6" t="n">
        <v>34790</v>
      </c>
      <c r="C15" s="6" t="n">
        <v>10762</v>
      </c>
      <c r="D15" s="4" t="inlineStr">
        <is>
          <t xml:space="preserve"> </t>
        </is>
      </c>
    </row>
    <row r="16">
      <c r="A16" s="4" t="inlineStr">
        <is>
          <t>Accounts payable</t>
        </is>
      </c>
      <c r="B16" s="6" t="n">
        <v>2963045</v>
      </c>
      <c r="C16" s="6" t="n">
        <v>2948964</v>
      </c>
      <c r="D16" s="6" t="n">
        <v>2919628</v>
      </c>
    </row>
    <row r="17">
      <c r="A17" s="4" t="inlineStr">
        <is>
          <t>Accrued expenses</t>
        </is>
      </c>
      <c r="B17" s="6" t="n">
        <v>154183</v>
      </c>
      <c r="C17" s="6" t="n">
        <v>156051</v>
      </c>
      <c r="D17" s="6" t="n">
        <v>78272</v>
      </c>
    </row>
    <row r="18">
      <c r="A18" s="4" t="inlineStr">
        <is>
          <t>Deferred compensation</t>
        </is>
      </c>
      <c r="B18" s="6" t="n">
        <v>89372</v>
      </c>
      <c r="C18" s="6" t="n">
        <v>86307</v>
      </c>
      <c r="D18" s="6" t="n">
        <v>105325</v>
      </c>
    </row>
    <row r="19">
      <c r="A19" s="4" t="inlineStr">
        <is>
          <t>Accrued interest</t>
        </is>
      </c>
      <c r="B19" s="6" t="n">
        <v>187181</v>
      </c>
      <c r="C19" s="6" t="n">
        <v>162074</v>
      </c>
      <c r="D19" s="6" t="n">
        <v>88924</v>
      </c>
    </row>
    <row r="20">
      <c r="A20" s="4" t="inlineStr">
        <is>
          <t>Customer deposits payable</t>
        </is>
      </c>
      <c r="B20" s="6" t="n">
        <v>68851</v>
      </c>
      <c r="C20" s="6" t="n">
        <v>68851</v>
      </c>
      <c r="D20" s="6" t="n">
        <v>68851</v>
      </c>
    </row>
    <row r="21">
      <c r="A21" s="4" t="inlineStr">
        <is>
          <t>Derivative liability</t>
        </is>
      </c>
      <c r="B21" s="6" t="n">
        <v>365964</v>
      </c>
      <c r="C21" s="6" t="n">
        <v>43444</v>
      </c>
      <c r="D21" s="4" t="inlineStr">
        <is>
          <t xml:space="preserve"> </t>
        </is>
      </c>
    </row>
    <row r="22">
      <c r="A22" s="4" t="inlineStr">
        <is>
          <t>Total current liabilities</t>
        </is>
      </c>
      <c r="B22" s="6" t="n">
        <v>4822809</v>
      </c>
      <c r="C22" s="6" t="n">
        <v>4373037</v>
      </c>
      <c r="D22" s="6" t="n">
        <v>4025359</v>
      </c>
    </row>
    <row r="23">
      <c r="A23" s="3" t="inlineStr">
        <is>
          <t>Long-term liabilities</t>
        </is>
      </c>
    </row>
    <row r="24">
      <c r="A24" s="4" t="inlineStr">
        <is>
          <t>Long-term portion of debt</t>
        </is>
      </c>
      <c r="B24" s="4" t="inlineStr">
        <is>
          <t xml:space="preserve"> </t>
        </is>
      </c>
      <c r="C24" s="4" t="inlineStr">
        <is>
          <t xml:space="preserve"> </t>
        </is>
      </c>
      <c r="D24" s="6" t="n">
        <v>123750</v>
      </c>
    </row>
    <row r="25">
      <c r="A25" s="4" t="inlineStr">
        <is>
          <t>Total long-term liabilities</t>
        </is>
      </c>
      <c r="B25" s="4" t="inlineStr">
        <is>
          <t xml:space="preserve"> </t>
        </is>
      </c>
      <c r="C25" s="4" t="inlineStr">
        <is>
          <t xml:space="preserve"> </t>
        </is>
      </c>
      <c r="D25" s="6" t="n">
        <v>123750</v>
      </c>
    </row>
    <row r="26">
      <c r="A26" s="4" t="inlineStr">
        <is>
          <t>Total liabilities</t>
        </is>
      </c>
      <c r="B26" s="6" t="n">
        <v>4822809</v>
      </c>
      <c r="C26" s="6" t="n">
        <v>4373037</v>
      </c>
      <c r="D26" s="6" t="n">
        <v>4149109</v>
      </c>
    </row>
    <row r="27">
      <c r="A27" s="3" t="inlineStr">
        <is>
          <t>STOCKHOLDERS’ DEFICIT</t>
        </is>
      </c>
    </row>
    <row r="28">
      <c r="A28" s="4" t="inlineStr">
        <is>
          <t>Common stock, value</t>
        </is>
      </c>
      <c r="B28" s="6" t="n">
        <v>16940</v>
      </c>
      <c r="C28" s="6" t="n">
        <v>12984</v>
      </c>
      <c r="D28" s="6" t="n">
        <v>10505</v>
      </c>
    </row>
    <row r="29">
      <c r="A29" s="4" t="inlineStr">
        <is>
          <t>Preferred stock, value</t>
        </is>
      </c>
      <c r="B29" s="6" t="n">
        <v>31000</v>
      </c>
      <c r="C29" s="6" t="n">
        <v>31000</v>
      </c>
      <c r="D29" s="4" t="inlineStr">
        <is>
          <t xml:space="preserve"> </t>
        </is>
      </c>
    </row>
    <row r="30">
      <c r="A30" s="4" t="inlineStr">
        <is>
          <t>Additional paid-in capital</t>
        </is>
      </c>
      <c r="B30" s="6" t="n">
        <v>4291077</v>
      </c>
      <c r="C30" s="6" t="n">
        <v>3374888</v>
      </c>
      <c r="D30" s="6" t="n">
        <v>2913369</v>
      </c>
    </row>
    <row r="31">
      <c r="A31" s="4" t="inlineStr">
        <is>
          <t>Accumulated deficit</t>
        </is>
      </c>
      <c r="B31" s="6" t="n">
        <v>-8779836</v>
      </c>
      <c r="C31" s="6" t="n">
        <v>-7776354</v>
      </c>
      <c r="D31" s="6" t="n">
        <v>-7043784</v>
      </c>
    </row>
    <row r="32">
      <c r="A32" s="4" t="inlineStr">
        <is>
          <t>Total stockholders’ deficit</t>
        </is>
      </c>
      <c r="B32" s="6" t="n">
        <v>-4440819</v>
      </c>
      <c r="C32" s="6" t="n">
        <v>-4357482</v>
      </c>
      <c r="D32" s="6" t="n">
        <v>-4119910</v>
      </c>
    </row>
    <row r="33">
      <c r="A33" s="4" t="inlineStr">
        <is>
          <t>Total liabilities and stockholders’ deficit</t>
        </is>
      </c>
      <c r="B33" s="5" t="n">
        <v>381990</v>
      </c>
      <c r="C33" s="5" t="n">
        <v>15555</v>
      </c>
      <c r="D33" s="5" t="n">
        <v>291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GOING CONCERN UNCERTAINTY</t>
        </is>
      </c>
      <c r="B1" s="2" t="inlineStr">
        <is>
          <t>6 Months Ended</t>
        </is>
      </c>
      <c r="C1" s="2" t="inlineStr">
        <is>
          <t>12 Months Ended</t>
        </is>
      </c>
    </row>
    <row r="2">
      <c r="B2" s="2" t="inlineStr">
        <is>
          <t>Jun. 30, 2021</t>
        </is>
      </c>
      <c r="C2" s="2" t="inlineStr">
        <is>
          <t>Dec. 31, 2020</t>
        </is>
      </c>
    </row>
    <row r="3">
      <c r="A3" s="3" t="inlineStr">
        <is>
          <t>Organization, Consolidation and Presentation of Financial Statements [Abstract]</t>
        </is>
      </c>
    </row>
    <row r="4">
      <c r="A4" s="4" t="inlineStr">
        <is>
          <t>GOING CONCERN UNCERTAINTY</t>
        </is>
      </c>
      <c r="B4" s="4" t="inlineStr">
        <is>
          <t xml:space="preserve">NOTE
L - GOING CONCERN UNCERTAINTY Under
ASC 205-40, we have the responsibility to evaluate whether conditions and/or events raise substantial doubt about our ability to meet
our future financial obligations as they become due within one year after the date that the financial statements are issued. As required
by this standard, our evaluation shall initially not take into consideration the potential mitigating effects of our plans that have
not been fully implemented as of the date the financial statements are issued. In
performing the first step of this assessment, we concluded that the following conditions raise substantial doubt about our ability to
meet our financial obligations as they become due. We have a history of net losses: As of June 30, 2021, we had cash of $ 39,993 ,
current assets of $ 86,505 ,
current liabilities of $ 4,822,809
and an accumulated deficit of $ 8,779,836 .
For the six months ended June 30, 2021 and 2020, we used cash from
operating activities of $ 236,418
and $ 34,639 ,
respectively. We expect to continue to incur negative cash flows
until such time as our operating segments generate sufficient cash inflows to finance our operations and debt service requirements. In
performing the second step of this assessment, we are required to evaluate whether our plans to mitigate the conditions above alleviate
the substantial doubt about our ability to meet our obligations as they become due within one year after the date that the financial
statements are issued. Our future plans include securing additional funding sources that may include establishing corporate partnerships,
establishing licensing revenue agreements, issuing additional convertible debentures and issuing public or private equity securities,
including selling common stock through an at-the-market facility (ATM). There
is no assurance that sufficient funds required during the next year or thereafter will be generated from operations or that funds will
be available through external sources. The lack of additional capital resulting from the inability to generate cash flow from operations
or to raise capital from external sources would force the Company to substantially curtail or cease operations and would, therefore,
have a material effect on the business. Furthermore, there can be no assurance that any such required funds, if available, will be available
on attractive terms or they will not have a significant dilutive effect on the Company’s existing shareholders. We have therefore
concluded there is substantial doubt about our ability to continue as a going concern through August 2022. The
accompanying consolidated financial statements have been prepared on a going-concern basis, which contemplates the realization of assets
and the satisfaction of liabilities in the normal course of business. The accompanying consolidated financial statements do not include
any adjustments to reflect the possible future effects on the recoverability and classification of assets or the amounts and classification
of liabilities that may result from our failure to continue as a going concern. </t>
        </is>
      </c>
      <c r="C4" s="4" t="inlineStr">
        <is>
          <t xml:space="preserve">NOTE
K - GOING CONCERN UNCERTAINITY Under
ASC 205-40, we have the responsibility to evaluate whether conditions and/or events raise substantial doubt about our ability to meet
our future financial obligations as they become due within one year after the date that the financial statements are issued. As required
by this standard, our evaluation shall initially not take into consideration the potential mitigating effects of our plans that have
not been fully implemented as of the date the financial statements are issued. In
performing the first step of this assessment, we concluded that the following conditions raise substantial doubt about our ability to
meet our financial obligations as they become due. We have a history of net losses: As of December 31, 2020, we had cash of $ 757 757 4,373,037 7,776,354 131,453 959 In
performing the second step of this assessment, we are required to evaluate whether our plans to mitigate the conditions above alleviate
the substantial doubt about our ability to meet our obligations as they become due within one year after the date that the financial
statements are issued. Our future plans include securing additional funding sources that may include establishing corporate partnerships,
establishing licensing revenue agreements, issuing additional convertible debentures and issuing public or private equity securities,
including selling common stock through an at-the-market facility (ATM). There
is no assurance that sufficient funds required during the next year or thereafter will be generated from operations or that funds will
be available through external sources. The lack of additional capital resulting from the inability to generate cash flow from operations
or to raise capital from external sources would force the Company to substantially curtail or cease operations and would, therefore,
have a material effect on the business. Furthermore, there can be no assurance that any such required funds, if available, will be available
on attractive terms or they will not have a significant dilutive effect on the Company’s existing shareholders. We have therefore
concluded there is substantial doubt about our ability to continue as a going concern through April 2022. The
accompanying consolidated financial statements have been prepared on a going-concern basis, which contemplates the realization of assets
and the satisfaction of liabilities in the normal course of business. The accompanying consolidated financial statements do not include
any adjustments to reflect the possible future effects on the recoverability and classification of assets or the amounts and classification
of liabilities that may result from our failure to continue as a going concer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Jun. 30, 2021</t>
        </is>
      </c>
      <c r="C2" s="2" t="inlineStr">
        <is>
          <t>Dec. 31, 2020</t>
        </is>
      </c>
    </row>
    <row r="3">
      <c r="A3" s="3" t="inlineStr">
        <is>
          <t>Related Party Transactions [Abstract]</t>
        </is>
      </c>
    </row>
    <row r="4">
      <c r="A4" s="4" t="inlineStr">
        <is>
          <t>RELATED PARTY TRANSACTIONS</t>
        </is>
      </c>
      <c r="B4" s="4" t="inlineStr">
        <is>
          <t xml:space="preserve">NOTE
M – RELATED PARTY TRANSACTIONS During
the period January 1, 2018 to August 7, 2018 (the date of Deep Green’s cessation of its waste recycling business), Deep Green used
an entity controlled by Deep Green’s then Chief Executive Officer as a subcontractor to service certain customers of Deep Green.
Charges to cost of revenues from this related party totaled $ 29,190
for the year ended December 31, 2018. At June 30, 2021 and December
31, 2020, Deep Green had an account payable to this entity in the amount of $ 57,600 . On April 9, 2021, the Company issued Bill Edmonds
(“Mr. Edmonds”), an officer and director of the Company, a Convertible Promissory Note (the “Note”) in the amount
of One Hundred Ten Thousand and NO/100 Dollars ($ 110,000 The Note accrues interest at 12% if paid within 60 days and thereafter 15%
compounding monthly. The Note was convertible, in whole or in part, at any time and from time to time before maturity (June 9, 2021) at
the option of the holder. The conversion price for the principal and interest in connection with voluntary conversions by the Holder
was 60% multiplied by the Market Price (as defined herein)(representing a discount rate of 40%), subject to adjustment as described
herein Conversion Price 20 </t>
        </is>
      </c>
      <c r="C4" s="4" t="inlineStr">
        <is>
          <t xml:space="preserve">NOTE
L – RELATED PARTY TRANSACTIONS During
the period January 1, 2018 to August 7, 2018 (the date of Deep Green’s cessation of its waste recycling business), Deep Green used
an entity controlled by Deep Green’s then Chief Executive Officer as a subcontractor to service certain customers of Deep Green.
Charges to cost of revenues from this related party totaled $ 29,190 57,6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1</t>
        </is>
      </c>
      <c r="C2" s="2" t="inlineStr">
        <is>
          <t>Dec. 31, 2020</t>
        </is>
      </c>
    </row>
    <row r="3">
      <c r="A3" s="3" t="inlineStr">
        <is>
          <t>Subsequent Events [Abstract]</t>
        </is>
      </c>
    </row>
    <row r="4">
      <c r="A4" s="4" t="inlineStr">
        <is>
          <t>SUBSEQUENT EVENTS</t>
        </is>
      </c>
      <c r="B4" s="4" t="inlineStr">
        <is>
          <t xml:space="preserve">NOTE
N – SUBSEQUENT EVENTS On July
1, 2021, the Company issued 8,300,345 64,554 189 98,774 163,517 8,300,345 64,743 On July
2, 2021, the Company issued 4,629,964 35,340 774 72,690 108,804 4,629,964 36,114 On July
2, 2021, the Company issued 4,344,595 33,888 68,210 102,098 4,344,595 33,888 On July 2, 2021, the Company entered into a
Securities Purchase Agreement (“SPA”) with Labrys Fund, LP (“Labrys”) and issued Labrys a Promissory Note
(the “Note”) in the amount of One Hundred Thousand and NO/100 Dollars ($ 100,000 July
2, 2022 0.015 1,750 1 12% 5,000,000 0.02 5
On July 8, 2021, the Company issued Labrys 1,000,000 On
July 9, 2021, the Company issued 7,823,177 shares
of common stock in satisfaction of $ 65,000 principal
and $ 3,062 interest. However,
the remaining principal of the notes payable to GPL Ventures, LLC totaled only $ 41,000 2,758,620 24,000 On July 11, 2021, the Company’s Board unanimously
approved an Amendment to our Articles of Incorporation (the “Authorized Share Amendment”) to increase the number of authorized
shares of Common Stock of the Company from 250,000,000
500,000,000
2,000,000
5,000,000
. On
August 11, 2021, the Company entered into a Securities Purchase Agreement (the “Agreement”) with Jeremy Lyell (the “Shareholder”)
and Lyell Environmental Services, Inc. (hereinafter “LES”). On October 19, 2021, the
Company closed on the Securities Purchase Agreement (the “Agreement”) with Jeremy Lyell (the “Shareholder”).
In consideration for the purchase of all shares from
the Shareholder, the Company was to pay the Shareholder (i) $ 50,000 1,300,000 1,000,000 50,000 1,000,000 1,000,000 186,537.92 The Promissory Note accrues interest
at 7% per annum and is due on December 18, 2021. The transaction closed on October 19, 2021. On
September 16, 2021, the Company entered into a Release and Settlement Agreement (the “Settlement Agreement”) with Gordon
Boorse pertaining to the outstanding principal and interest outstanding on the Notes issued by the Company in the purchase of Compaction
and Recycling Equipment, Inc. (the “CARE Note”) and Columbia Financial Services, Inc, (the “CFSI Note”). Under
the terms of the Settlement Agreement, the Company abandoned all claims against Boorse with respect to its purchase of CARE and CFSI,
and Boorse forgave the outstanding principal ($ 495,000 157,995 On September 21, 2021, the Company issued a warrant
holder 4,512,497 On October 5, 2021, the Company issued Lloyd Spencer, the Company’s Chief Executive Officer, 4,000,000 98,000 On October 6, 2021, the Company issued Lloyd
Spencer, the Company’s Chief Executive Officer, 2,000,000 48,000 On October 6, 2021, the Company issued David
Bradford, the Company’s Chief Operating Officer, 6,000,000 144,000 On October 6, 2021, the Company issued Bill
Edmonds, the Company’s Chief Financial Officer, 2,000,000 48,000 On
October 14, 2021, the Company (the “Borrower”) entered into a Note Purchase Agreement (“NPA”) with each of BHP
Capital NY Inc. and Quick Capital, LLC (together, the “Investors”) and issued each of the Investors a Secured Convertible
Promissory Note (the “Note”) in the amount of Six Hundred Sixty-Six Thousand Six Hundred Sixty-Seven and NO/100 Dollars ($ 666,667 October 14, 2022 0.01 70% 30% 20 The
Note is guaranteed by the Company and its subsidiaries. The Note and the guarantees are secured by a pledge of substantially all of the
assets of the Company and the guarantors. As
part and parcel of the foregoing transaction, each of the Investors was issued 2,298,852 66,666,667 0.015 5 The
Company agreed to file an initial registration statement on Form S-1 covering the maximum number of registrable securities within 14
days of the execution of the NPA. To
the Board of Directors and Stockholders of Deep Green Waste &amp; Recycling, Inc.: Opinion
on the Financial Statements We
have audited the accompanying consolidated balance sheets of Deep Green Waste &amp; Recycling, Inc. (the “Company”) as of
December 31, 2020 and 2019 and the related consolidated statements of operations, stockholders’ (deficiency), and cash flows for
the years then ended, and the related notes (collectively referred to as the “financial statements”). In our opinion, the
financial statements present fairly, in all material respects, the financial position of Deep Green Waste &amp; Recycling, Inc. as of
December 31, 2020 and 2019, and the results of its operations and cash flows for the years then ended in conformity with accounting principles
generally accepted in the United States. Going
Concern Uncertainty The
accompanying financial statements referred to above have been prepared assuming that the Company will continue as a going concern. As
discussed in Note K to the financial statements, the Company’s present financial situation raises substantial doubt about its ability
to continue as a going concern. Management’s plans in regard to this matter are also described in Note K. The financial statements
do not include any adjustments that might result from the outcome of this uncertainty. Basis
for Opinion These
financial statements are the responsibility of the Company’s management. Our responsibility is to express an opinion on the Company’s
financial statements based on our audit. We are a public accounting firm registered with the Public Company Accounting Oversight Board
(United States) (“PCAOB”) and are required to be independent with respect to the Company in accordance with the U.S. federal
securities laws and the applicable rules and regulations of the Securities and Exchange Commission and the PCAOB. We
conducted our audit in accordance with the standards of the PCAOB. Those standards require that we plan and perform the audit to obtain
reasonable assurance about whether the financial statements are free of material misstatement, whether due to error or fraud. The Company
is not required to have, nor were we engaged to perform, an audit of its internal control over financial reporting. As part of our audit
we are required to obtain an understanding of internal control over financial reporting but not for the purpose of expressing an opinion
on the effectiveness of the Company’s internal control over financial reporting. Accordingly, we express no such opinion. Our
audit included performing procedures to assess the risks of material misstatement of the financial statements, whether due to error or
fraud, and performing procedures that respond to those risks. Such procedures included examining, on a test basis, evidence regarding
the amounts and disclosures in the financial statements. Our audit also included evaluating the accounting principles used and significant
estimates made by management, as well as evaluating the overall presentation of the financial statements. We believe that our audit provides
a reasonable basis for our opinion. Critical
Audit Matters The
critical audit matters communicated below are matters arising from the current period audit of the financial statements that were communicated
or required to be communicated to the audit committee and that: (1) relate to accounts or disclosures that are material to the financial
statements and (2) involved our especially challenging, subjective, or complex judgments. The communication of critical audit matters
does not alter in any way our opinion on the financial statements, taken as a whole, and we are not, by communicating the critical audit
matters below, providing separate opinions on the critical audit matters or on the accounts or disclosures to which they relate. Loss
on conversions of notes payable and accrued interest to common stock – Refer to Note H to the consolidated financial statements Critical
Audit Matter Description The
Company has had outstanding notes payable to lenders which are convertible into Company common stock at conversion prices which are based
on the future trading price of the Company’s common stock. In 2020, the Company issued a total of 12,662,039 shares of its common
stock pursuant to conversions of an aggregate of $107,000 in principal and $3,620 in accrued interest. The $138,009 excess of the $248,629
fair value of the 12,662,039 shares of common stock at the respective dates of issuance over the $110,620 liability reduction was charged
to Loss on Conversions of Notes Payable. How
the Critical Audit Matter was Addressed in the Audit Our
principal audit procedures related to the Company’s loss on conversions of notes payable and accrued interest to common stock expense
included:
(1) We
obtained Company prepared quarterly schedules of all conversions of notes payable and accrued
interest to common stock in 2020.
(2) For
the fair value measurements, we agreed the prices used to independent third party sources
of closing trading prices of GCAN common stock on the respective issuance dates. We then
verified the calculation by multiplying the number of shares issued times the respective
closing trading prices for each conversion.
(3) For
the liability reduction amounts, we agreed the principal and accrued interest amounts to
Notices of Conversion for each conversion.
/s/
Michael T. Studer CPA P.C.
Michael
T. Studer CPA P.C. Freeport,
New York April
15, 2021 We
have served as the Company’s auditor since 2019. CONSOLIDATED
BALANCE SHEETS
December
31, 2020 December
31, 2019
ASSETS
Current
assets:
Cash $ 757 $ 735
Accounts
receivable, net of allowance for doubtful account of $ 545,420 542,745 - 2,675
Accounts
receivable, net - 2,675
Total
current assets 757 3,410
Property
and equipment, net 9,798 20,789
Other
assets:
Deposits 5,000 5,000
Total
other assets 5,000 5,000
Total
other assets 14,798 5,000
Total
assets $ 15,555 $ 29,199
LIABILITIES
Current
liabilities:
Current
portion of debt $ 896,584 $ 764,359
Convertible
notes payable, net of debt discounts of $ 5,238 0 10,762 -
Convertible
notes payable, net 10,762 -
Accounts
payable 2,948,964 2,919,628
Accrued
expenses 156,051 78,272
Deferred
compensation 86,307 105,325
Accrued
interest 162,074 88,924
Customer
deposits payable 68,851 68,851
Derivative
liability 43,444 -
Total
current liabilities 4,373,037 4,025,359
Long-term
liabilities
Long-term
portion of debt - 123,750
Total
long-term liabilities - 123,750
Total
liabilities 4,373,037 4,149,109
STOCKHOLDERS’
DEFICIT
Common
stock, $ .0001 250,000,000 129,836,060 105,051,540 12,984 10,505
Common
stock, value 12,984 10,505
Preferred Stock, $ .0001 1 2,000,000 31,000 0 31,000 -
Preferred stock, value 31,000 -
Additional
paid-in capital 3,374,888 2,913,369
Accumulated
deficit (7,776,354 ) (7,043,784 )
Total
stockholders’ deficit (4,357,482 ) (4,119,910 )
Total
liabilities and stockholders’ deficit $ 15,555 $ 29,199 The
accompanying notes are an integral part of these consolidated financial statements CONSOLIDATED
STATEMENTS OF OPERATIONS For
the years ended December 31, 2020 and 2019
December
31, 2020 December
31, 2019
Revenues $ - $ -
Total
revenues - -
Cost
of revenues - -
Gross
profit - -
Operating
expenses:
Selling,
general and administrative 34,924 20,390
Officer
and director compensation (including stock-based compensation of $ 109,147 0 149,619 -
Officer
and director compensation 149,619 -
Professional
and consulting (including stock-based compensation of $ 163,000 0 273,781 11,335
Professional
and consulting 273,781 11,335
Provision
for doubtful accounts 2,675 (12,665 )
Depreciation
and amortization of property and equipment 10,992 22,343
Total
operating expenses 471,991 41,403
Operating
(loss) (471,991 ) (41,403 )
Other
income/(expense):
Derivative
liability income 76,556 -
Interest
expense (including amortization of debt discounts of $ 116,643 0 (199,126 ) (95,309 )
Gain
on settlement of accounts payable - 44,336
Loss
on conversions of notes payable (138,009 ) -
Total
other income (expense) (260,579 ) (50,973 )
Net
(loss) $ (732,570 ) $ (92,376 )
Net loss per common
share:
Basic
and diluted net loss per common share $ (0.01 ) $ (0.00 )
Basic
and diluted weighted-average common shares outstanding 110,581,886 105,051,540 The
accompanying notes are an integral part of these consolidated financial statements. CONSOLIDATED
STATEMENTS OF STOCKHOLDERS’ (DEFICIENCY) For
the years ended December 31, 2020 and 2019
Shares Amount Shares Amount Capital Deficit Total
Series
B Additional
Preferred
stock Common
Stock Paid
in Accumulated
Shares Amount Shares Amount Capital Deficit Total
Balances
at December 31, 2018 - 105,051,540 10,505 $ 2,913,369 (6,951,408 ) (4,027,534 )
Net
loss for the year ended December 31, 2019 - - - - (92,376 ) (92,376 )
Balances
at December 31, 2019 - 105,051,540 $ 10,505 $ 2,913,369 $ (7,043,784 ) $ (4,119,910 )
Balances - 105,051,540 $ 10,505 $ 2,913,369 $ (7,043,784 ) $ (4,119,910 )
Issuance
of Preferred B stock in satisfaction of deferred compensation 31,000 31,000 - - - - 31,000
Issuance of common
stock relating to Officer Employment Agreement - - 840,000 84 33,516 - 33,600
Convertible
Note Conversions - - 12,662,039 1,266 247,364 - 248,630
Warrant
Cashless Exercise - - 262,481 26 (26 ) - -
Issuance
of Common Shares relating to Officer Employment Agreement - - 1,020,000 103 18,665 - 18,768
Issuance
of common stock to a service provider in connection with Service Settlement Agreement dated November 27, 2020 - - 10,000,000 1,000 162,000 - 163,000
Net
loss for the year ended December 31, 2020 - - - - (732,570 ) (732,570 )
Net
loss - - - - (732,570 ) (732,570 )
Balances
at December 31, 2020 31,000 31,000 129,836,060 $ 12,984 $ 3,374,888 $ (7,776,354 ) $ (4,357,482 )
Balances 31,000 31,000 129,836,060 $ 12,984 $ 3,374,888 $ (7,776,354 ) $ (4,357,482 ) The
accompanying notes are an integral part of these statements. CONSOLIDATED
STATEMENTS OF CASH FLOWS For
the years ended December 31, 2020 and 2019
December
31, 2020 December
31, 2019
OPERATING
ACTIVITIES:
Net
income (loss) for the period $ (732,570 ) $ (92,376 )
Adjustments
to reconcile net loss to net cash provided by (used in) operating activities:
Depreciation
and amortization of property and equipment 10,992 22,343
Provision
for doubtful accounts 2,675 (12,665 )
Stock-based
compensation 272,147 -
Derivative
liability income (76,556 ) -
Amortization
of debt discounts 116,643 -
Loss on
conversions of notes payable 138,009 -
Gain on
settlement of accounts payable - (44,336 )
Changes
in operating assets and liabilities:
Accounts
receivable - 12,665
Accounts
payable 33,455 53,649
Accrued
expenses 21,000 -
Deferred
compensation 5,982 7,102
Accrued
interest 76,770 52,659
Net
cash used in operating activities (131,453 ) (959 )
INVESTING
ACTIVITIES:
Purchase
of property and equipment - -
Net
cash used in investing activities - -
FINANCING
ACTIVITIES:
Proceeds
from convertible notes payable 123,000 -
Loans
from officers 8,475 -
Net
cash provided by financing activities 131,475 -
NET INCREASE (DECREASE) IN
CASH 22 (959 )
CASH, BEGINNING OF PERIOD 735 1,694
CASH, END OF PERIOD $ 757 $ 735
Supplemental
disclosure of cash flow information
Cash paid
during the year for:
Interest $ - $ 42,650
Income taxes $ - $ -
Non-Cash
investing and financing activities:
Initial
derivative liability charged to debt discount $ 120,000 $ -
Issuance
of 25,000 $ 25,000 $ -
Issuance
of 6,000 $ 6,000 $ -
Conversions
of Convertible Notes Payable:
Principal $ 107,000 $ -
Accrued
interest and charges 3,620 -
Total
debt satisfied 110,620 -
Fair
value of 14,662,039 248,629 -
Loss
on conversions of convertible notes payable $ 138,009 $ - The
accompanying notes are an integral part of these consolidated financial statements. NOTES
TO THE CONSOLIDATED FINANCIAL STATEMENTS For
the years ended December 31, 2020 and 2019 </t>
        </is>
      </c>
      <c r="C4" s="4" t="inlineStr">
        <is>
          <t>NOTE
M - SUBSEQUENT EVENTS Asset
Purchase Agreement On
February 8, 2021, the Company, through its wholly owned subsidiary DG Research, Inc. (the “Buyer”), entered into an Asset
Purchase Agreement (the “Agreement”) with Amwaste, Inc. (the “Seller”). Under the terms of the Agreement, the
Buyer has agreed to purchase from the Seller certain assets (the “Assets”) utilized in the Seller’s waste management
business located in Glynn County, Georgia. In consideration for the purchase of the Assets, the Buyer shall pay the seller $ 150,000 2,000,000 50,000 110,000 The Note principal shall be reduced by $10,000
if the Note is paid in full on or before March 8, 2021. 2,000,000 Issuance
of Convertible Notes On
February 5, 2021, the Company issued GPL Ventures, LLC (“GPL”) a Convertible Promissory Note (the “Note”) in
the amount of Seventy-Five Thousand and NO/100 Dollars ($ 75,000 The Note is convertible, in whole or in part, at any time and from
time to time before maturity ( February 5, 2022 0.01 60 20 1 10 The Company and GPL also
entered into a Registration Rights Agreement (“RRA”) that provided for the Company to file a Registration Statement with
the SEC covering the resale of up to 10,000,000 shares underlying the Note and to have filed such Registration Statement within 30 days
of the RRA. In the event that the Company doesn’t maintain the registration requirements provided for in the RRA, the Company is
obligated to pay GPL certain payments for such failures. The transaction closed on February 10, 2021. On
February 5, 2021, the Company issued Quick Capital, LLC (“Quick”) a Convertible Promissory Note (the “Note”)
in the amount of Twenty-Five Thousand and NO/100 Dollars ($ 25,000 The Note is convertible, in whole or in part, at any time and from
time to time before maturity ( February 5, 2022 0.01 60 20 1 10 The Company and Quick also
entered into a Registration Rights Agreement (“RRA”) that provided for the Company to file a Registration Statement with
the SEC covering the resale of up to 10,000,000 shares underlying the Note and to have filed such Registration Statement within 30 days
of the RRA. In the event that the Company doesn’t maintain the registration requirements provided for in the RRA, the Company is
obligated to pay Quick certain payments for such failures. The transaction closed on February 12, 2021. On
March 2, 2021, the Company issued GPL Ventures, LLC (“GPL”) a Convertible Promissory Note (the “Note”) in the
amount of Fifty Thousand and NO/100 Dollars ($ 50,000 The Note is convertible, in whole or in part, at any time and from time to time
before maturity ( March 2, 2022 0.01 60 20 1 10 The Company and GPL also
entered into a Registration Rights Agreement (“RRA”) that provided for the Company to file a Registration Statement with
the SEC covering the resale of up to 10,000,000 shares underlying the Note and to have filed such Registration Statement within 30 days
of the RRA. In the event that the Company doesn’t maintain the registration requirements provided for in the RRA, the Company is
obligated to pay GPL certain payments for such failures. The transaction closed on March 9, 2021. Issuance
of Common Stock On
February 17, 2021, the Company issued Lloyd Spencer (Company CEO) 1,616,379 850,000 766,379 see NOTE J - COMMITMENTS AND CONTINGENCIES On
February 17, 2021, the Company issued Bill Edmonds (Company CFO) 766,379 see NOTE J - COMMITMENTS AND CONTINGENCIES Consulting
Agreement On
February 12, 2021, the Company entered into a Consulting Agreement (the “Agreement”) with Sylios Corp (the “Consultant”)
for preparation of the Company’s financial reports. Under the terms of the Agreement, the Consultant is to assist the Company in
the preparation of its Annual Report on Form 10-K and its Registration Statement on Form S-1. The Agreement shall have a term of three
(3) months or until the Company’s Registration Statement on Form S-1 is filed with the Securities and Exchange Commission. As compensation,
the Consultant, or its designee, shall receive 750,000 shares of common stock. On
March 19, 2021, the Company issued 750,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GOING CONCERN UNCERTAINITY</t>
        </is>
      </c>
      <c r="B1" s="2" t="inlineStr">
        <is>
          <t>6 Months Ended</t>
        </is>
      </c>
      <c r="C1" s="2" t="inlineStr">
        <is>
          <t>12 Months Ended</t>
        </is>
      </c>
    </row>
    <row r="2">
      <c r="B2" s="2" t="inlineStr">
        <is>
          <t>Jun. 30, 2021</t>
        </is>
      </c>
      <c r="C2" s="2" t="inlineStr">
        <is>
          <t>Dec. 31, 2020</t>
        </is>
      </c>
    </row>
    <row r="3">
      <c r="A3" s="3" t="inlineStr">
        <is>
          <t>Organization, Consolidation and Presentation of Financial Statements [Abstract]</t>
        </is>
      </c>
    </row>
    <row r="4">
      <c r="A4" s="4" t="inlineStr">
        <is>
          <t>GOING CONCERN UNCERTAINITY</t>
        </is>
      </c>
      <c r="B4" s="4" t="inlineStr">
        <is>
          <t xml:space="preserve">NOTE
L - GOING CONCERN UNCERTAINTY Under
ASC 205-40, we have the responsibility to evaluate whether conditions and/or events raise substantial doubt about our ability to meet
our future financial obligations as they become due within one year after the date that the financial statements are issued. As required
by this standard, our evaluation shall initially not take into consideration the potential mitigating effects of our plans that have
not been fully implemented as of the date the financial statements are issued. In
performing the first step of this assessment, we concluded that the following conditions raise substantial doubt about our ability to
meet our financial obligations as they become due. We have a history of net losses: As of June 30, 2021, we had cash of $ 39,993 ,
current assets of $ 86,505 ,
current liabilities of $ 4,822,809
and an accumulated deficit of $ 8,779,836 .
For the six months ended June 30, 2021 and 2020, we used cash from
operating activities of $ 236,418
and $ 34,639 ,
respectively. We expect to continue to incur negative cash flows
until such time as our operating segments generate sufficient cash inflows to finance our operations and debt service requirements. In
performing the second step of this assessment, we are required to evaluate whether our plans to mitigate the conditions above alleviate
the substantial doubt about our ability to meet our obligations as they become due within one year after the date that the financial
statements are issued. Our future plans include securing additional funding sources that may include establishing corporate partnerships,
establishing licensing revenue agreements, issuing additional convertible debentures and issuing public or private equity securities,
including selling common stock through an at-the-market facility (ATM). There
is no assurance that sufficient funds required during the next year or thereafter will be generated from operations or that funds will
be available through external sources. The lack of additional capital resulting from the inability to generate cash flow from operations
or to raise capital from external sources would force the Company to substantially curtail or cease operations and would, therefore,
have a material effect on the business. Furthermore, there can be no assurance that any such required funds, if available, will be available
on attractive terms or they will not have a significant dilutive effect on the Company’s existing shareholders. We have therefore
concluded there is substantial doubt about our ability to continue as a going concern through August 2022. The
accompanying consolidated financial statements have been prepared on a going-concern basis, which contemplates the realization of assets
and the satisfaction of liabilities in the normal course of business. The accompanying consolidated financial statements do not include
any adjustments to reflect the possible future effects on the recoverability and classification of assets or the amounts and classification
of liabilities that may result from our failure to continue as a going concern. </t>
        </is>
      </c>
      <c r="C4" s="4" t="inlineStr">
        <is>
          <t xml:space="preserve">NOTE
K - GOING CONCERN UNCERTAINITY Under
ASC 205-40, we have the responsibility to evaluate whether conditions and/or events raise substantial doubt about our ability to meet
our future financial obligations as they become due within one year after the date that the financial statements are issued. As required
by this standard, our evaluation shall initially not take into consideration the potential mitigating effects of our plans that have
not been fully implemented as of the date the financial statements are issued. In
performing the first step of this assessment, we concluded that the following conditions raise substantial doubt about our ability to
meet our financial obligations as they become due. We have a history of net losses: As of December 31, 2020, we had cash of $ 757 757 4,373,037 7,776,354 131,453 959 In
performing the second step of this assessment, we are required to evaluate whether our plans to mitigate the conditions above alleviate
the substantial doubt about our ability to meet our obligations as they become due within one year after the date that the financial
statements are issued. Our future plans include securing additional funding sources that may include establishing corporate partnerships,
establishing licensing revenue agreements, issuing additional convertible debentures and issuing public or private equity securities,
including selling common stock through an at-the-market facility (ATM). There
is no assurance that sufficient funds required during the next year or thereafter will be generated from operations or that funds will
be available through external sources. The lack of additional capital resulting from the inability to generate cash flow from operations
or to raise capital from external sources would force the Company to substantially curtail or cease operations and would, therefore,
have a material effect on the business. Furthermore, there can be no assurance that any such required funds, if available, will be available
on attractive terms or they will not have a significant dilutive effect on the Company’s existing shareholders. We have therefore
concluded there is substantial doubt about our ability to continue as a going concern through April 2022. The
accompanying consolidated financial statements have been prepared on a going-concern basis, which contemplates the realization of assets
and the satisfaction of liabilities in the normal course of business. The accompanying consolidated financial statements do not include
any adjustments to reflect the possible future effects on the recoverability and classification of assets or the amounts and classification
of liabilities that may result from our failure to continue as a going concer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5" customWidth="1" min="1" max="1"/>
    <col width="80" customWidth="1" min="2" max="2"/>
    <col width="80" customWidth="1" min="3" max="3"/>
  </cols>
  <sheetData>
    <row r="1">
      <c r="A1" s="1" t="inlineStr">
        <is>
          <t>SUMMARY OF SIGNIFICANT ACCOUNTING POLICIES (Policies)</t>
        </is>
      </c>
      <c r="B1" s="2" t="inlineStr">
        <is>
          <t>6 Months Ended</t>
        </is>
      </c>
      <c r="C1" s="2" t="inlineStr">
        <is>
          <t>12 Months Ended</t>
        </is>
      </c>
    </row>
    <row r="2">
      <c r="B2" s="2" t="inlineStr">
        <is>
          <t>Jun. 30, 2021</t>
        </is>
      </c>
      <c r="C2" s="2" t="inlineStr">
        <is>
          <t>Dec. 31, 2020</t>
        </is>
      </c>
    </row>
    <row r="3">
      <c r="A3" s="3" t="inlineStr">
        <is>
          <t>Accounting Policies [Abstract]</t>
        </is>
      </c>
    </row>
    <row r="4">
      <c r="A4" s="4" t="inlineStr">
        <is>
          <t>Summary of Significant Accounting Policies</t>
        </is>
      </c>
      <c r="B4" s="4" t="inlineStr">
        <is>
          <t xml:space="preserve">Summary
of Significant Accounting Policies This
summary of significant accounting policies of the Company is presented to assist in understanding the Company’s financial statements.
The financial statements and notes are representations of the Company’s management, which is responsible for their integrity and
objectivity. These accounting policies conform to accounting principles generally accepted in the United States and have been consistently
applied in the preparation of the financial statements. </t>
        </is>
      </c>
      <c r="C4" s="4" t="inlineStr">
        <is>
          <t xml:space="preserve">Summary
of Significant Accounting Policies This
summary of significant accounting policies of the Company is presented to assist in understanding the Company’s financial statements.
The financial statements and notes are representations of the Company’s management, which is responsible for their integrity and
objectivity. These accounting policies conform to accounting principles generally accepted in the United States and have been consistently
applied in the preparation of the financial statements. </t>
        </is>
      </c>
    </row>
    <row r="5">
      <c r="A5" s="4" t="inlineStr">
        <is>
          <t>Interim Financial Statements</t>
        </is>
      </c>
      <c r="B5" s="4" t="inlineStr">
        <is>
          <t xml:space="preserve">Interim
Financial Statements The
unaudited condensed financial statements of the Company for the three and six month periods ended June 30, 2021 and 2020
have been prepared in accordance with accounting principles generally accepted in the United States of America for interim financial
information and pursuant to the requirements for reporting on Form 10-Q and Regulation S-K. Accordingly, they do not include all the
information and footnotes required by accounting principles generally accepted in the United States of America for complete financial
statements. However, such information reflects all adjustments (consisting solely of normal recurring adjustments), which are, in the
opinion of management, necessary for the fair presentation of the financial position and the results of operations. Results shown for
interim periods are not necessarily indicative of the results to be obtained for a full fiscal year. The balance sheet information as
of December 31, 2020 was derived from the audited financial statements included in the Company’s financial statements as of and
for the year ended December 31, 2020 included in the Company’s Annual Report on Form 10-K filed with the Securities and Exchange
Commission (the “SEC”) on April 8, 2021. These financial statements should be read in conjunction with that report. </t>
        </is>
      </c>
    </row>
    <row r="6">
      <c r="A6" s="4" t="inlineStr">
        <is>
          <t>Principles of Consolidation</t>
        </is>
      </c>
      <c r="B6" s="4" t="inlineStr">
        <is>
          <t xml:space="preserve">Principles
of Consolidation The
consolidated financial statements include the accounts of Deep Green Waste &amp; Recycling, Inc. (“Deep Green”), DGWR, LLC
and Deep Green’s wholly owned subsidiaries, DG Research, Inc. and DG Treasury, Inc. All inter-company balances and
transactions have been eliminated in consolidation. DEEP
GREEN WASTE &amp; RECYCLING, INC. NOTES
TO THE CONSOLIDATED FINANCIAL STATEMENTS For the three and six months ended June 30,
2021 and 2020 (Unaudited) NOTE
B - SUMMARY OF SIGNIFICANT ACCOUNTING POLICIES (continued) </t>
        </is>
      </c>
      <c r="C6" s="4" t="inlineStr">
        <is>
          <t xml:space="preserve">Principles
of Consolidation The
consolidated financial statements include the accounts of Deep Green Waste &amp; Recycling, Inc. (“Deep Green”) and Deep
Green’s wholly owned subsidiaries, DGWR, LLC and DG Research, Inc DEEP
GREEN WASTE &amp; RECYCLING, INC. NOTES
TO THE CONSOLIDATED FINANCIAL STATEMENTS For
the years ended December 31, 2020 and 2019 NOTE
B - SUMMARY OF SIGNIFICANT ACCOUNTING POLICIES (continued) </t>
        </is>
      </c>
    </row>
    <row r="7">
      <c r="A7" s="4" t="inlineStr">
        <is>
          <t>Cash Equivalents</t>
        </is>
      </c>
      <c r="B7" s="4" t="inlineStr">
        <is>
          <t xml:space="preserve">Cash
Equivalents Investments
having an original maturity of 90 days or less that are readily convertible into cash are considered to be cash equivalents. For the
periods presented, the Company had no cash equivalents. </t>
        </is>
      </c>
      <c r="C7" s="4" t="inlineStr">
        <is>
          <t xml:space="preserve">Cash
Equivalents Investments
having an original maturity of 90 days or less that are readily convertible into cash are considered to be cash equivalents. For the
periods presented, the Company had no cash equivalents. </t>
        </is>
      </c>
    </row>
    <row r="8">
      <c r="A8" s="4" t="inlineStr">
        <is>
          <t>Income Taxes</t>
        </is>
      </c>
      <c r="B8" s="4" t="inlineStr">
        <is>
          <t xml:space="preserve">Income
Taxes In
accordance with Accounting Standards Codification (ASC) 740 - Income Taxes, the provision for income taxes is computed using the asset
and liability method. The asset and liability method measures deferred income taxes by applying enacted statutory rates in effect at
the balance sheet date to the differences between the tax basis of assets and liabilities and their reported amounts on the financial
statements. The resulting deferred tax assets or liabilities are adjusted to reflect changes in tax laws as they occur. A valuation allowance
is provided when it is not more likely than not that a deferred tax asset will be realized. We
expect to recognize the financial statement benefit of an uncertain tax position only after considering the probability that a tax authority
would sustain the position in an examination. For tax positions meeting a “more-likely-than-not” threshold, the amount to
be recognized in the financial statements will be the benefit expected to be realized upon settlement with the tax authority. For tax
positions not meeting the threshold, no financial statement benefit is recognized. As of June 30, 2021 and December 31, 2020,
we had no uncertain tax positions. We recognize interest and penalties, if any, related to uncertain tax positions as general and administrative
expenses. We currently have no federal or state tax examinations nor have we had any federal or state examinations since our inception.
To date, we have not incurred any interest or tax penalties. </t>
        </is>
      </c>
      <c r="C8" s="4" t="inlineStr">
        <is>
          <t xml:space="preserve">Income
Taxes In
accordance with Accounting Standards Codification (ASC) 740 - Income Taxes, the provision for income taxes is computed using the asset
and liability method. The asset and liability method measures deferred income taxes by applying enacted statutory rates in effect at
the balance sheet date to the differences between the tax basis of assets and liabilities and their reported amounts on the financial
statements. The resulting deferred tax assets or liabilities are adjusted to reflect changes in tax laws as they occur. A valuation allowance
is provided when it is not more likely than not that a deferred tax asset will be realized. We
expect to recognize the financial statement benefit of an uncertain tax position only after considering the probability that a tax authority
would sustain the position in an examination. For tax positions meeting a “more-likely-than-not” threshold, the amount to
be recognized in the financial statements will be the benefit expected to be realized upon settlement with the tax authority. For tax
positions not meeting the threshold, no financial statement benefit is recognized. As of December 31, 2020, we had no uncertain tax positions.
We recognize interest and penalties, if any, related to uncertain tax positions as general and administrative expenses. We currently
have no federal or state tax examinations nor have we had any federal or state examinations since our inception. To date, we have not
incurred any interest or tax penalties. </t>
        </is>
      </c>
    </row>
    <row r="9">
      <c r="A9" s="4" t="inlineStr">
        <is>
          <t>Financial Instruments and Fair Value of Financial Instruments</t>
        </is>
      </c>
      <c r="B9" s="4" t="inlineStr">
        <is>
          <t xml:space="preserve">Financial
Instruments and Fair Value of Financial Instruments We
adopted ASC Topic 820, Fair Value Measurements and Disclosures ASC
820 defines fair value as the price that would be received to sell an asset or paid to transfer a liability in an orderly transaction
between market participants at the measurement date. Additionally, ASC Topi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arrying value of financial assets and liabilities recorded at fair value is measured on a recurring or nonrecurring basis. Financial
assets and liabilities measured on a recurring basis are those that are adjusted to fair value each time a financial statement is prepared.
Financial assets and liabilities measured on a non-recurring basis are those that are adjusted to fair value when a significant event
occurs. Except for the derivative liability (see NOTE H For
nonrecurring fair value measurements of issuances of common stock for services and in satisfaction of convertible notes payable and
accrued interest (see NOTE I DEEP
GREEN WASTE &amp; RECYCLING, INC. NOTES
TO THE CONSOLIDATED FINANCIAL STATEMENTS For the three and six months ended June 30,
2021 and 2020 (Unaudited) NOTE
B - SUMMARY OF SIGNIFICANT ACCOUNTING POLICIES (continued) </t>
        </is>
      </c>
      <c r="C9" s="4" t="inlineStr">
        <is>
          <t xml:space="preserve">Financial
Instruments and Fair Value of Financial Instruments We
adopted ASC Topic 820, Fair Value Measurements and Disclosures ASC
820 defines fair value as the price that would be received to sell an asset or paid to transfer a liability in an orderly transaction
between market participants at the measurement date. Additionally, ASC Topi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arrying value of financial assets and liabilities recorded at fair value is measured on a recurring or nonrecurring basis. Financial
assets and liabilities measured on a recurring basis are those that are adjusted to fair value each time a financial statement is prepared.
Financial assets and liabilities measured on a non-recurring basis are those that are adjusted to fair value when a significant event
occurs. Except for the derivative liability (see NOTE G For nonrecurring
fair value measurements of issuances of common stock for services (see NOTE H DEEP
GREEN WASTE &amp; RECYCLING, INC. NOTES
TO THE CONSOLIDATED FINANCIAL STATEMENTS For
the years ended December 31, 2020 and 2019 NOTE
B - SUMMARY OF SIGNIFICANT ACCOUNTING POLICIES (continued) </t>
        </is>
      </c>
    </row>
    <row r="10">
      <c r="A10" s="4" t="inlineStr">
        <is>
          <t>Derivative Liabilities</t>
        </is>
      </c>
      <c r="B10" s="4" t="inlineStr">
        <is>
          <t xml:space="preserve">Derivative
Liabilities We
evaluate convertible notes payable, stock options, stock warrants and other contracts to determine if those contracts or embedded components
of those contracts qualify as derivatives to be separately accounted for under the relevant sections of ASC Topic 815-40, Derivative
Instruments and Hedging: Contracts in Entity’s Own Equity The
result of this accounting treatment could be that the fair value of a financial instrument is classified as a derivative instrument and
is marked-to-market at each balance sheet date and recorded as a liability. In the event that the fair value is recorded as a liability,
the change in fair value is recorded in the statement of operations as other income or other expense. Upon conversion or exercise of
a derivative instrument, the instrument is marked to fair value at the conversion date and then that fair value is reclassified to equity.
Financial instruments that are initially classified as equity that become subject to reclassification under ASC Topic 815-40 are reclassified
to a liability account at the fair value of the instrument on the reclassification date. </t>
        </is>
      </c>
      <c r="C10" s="4" t="inlineStr">
        <is>
          <t xml:space="preserve">Derivative
Liabilities We
evaluate convertible notes payable, stock options, stock warrants and other contracts to determine if those contracts or embedded components
of those contracts qualify as derivatives to be separately accounted for under the relevant sections of ASC Topic 815-40, Derivative
Instruments and Hedging: Contracts in Entity’s Own Equity The
result of this accounting treatment could be that the fair value of a financial instrument is classified as a derivative instrument and
is marked-to-market at each balance sheet date and recorded as a liability. In the event that the fair value is recorded as a liability,
the change in fair value is recorded in the statement of operations as other income or other expense. Upon conversion or exercise of
a derivative instrument, the instrument is marked to fair value at the conversion date and then that fair value is reclassified to equity.
Financial instruments that are initially classified as equity that become subject to reclassification under ASC Topic 815-40 are reclassified
to a liability account at the fair value of the instrument on the reclassification date. </t>
        </is>
      </c>
    </row>
    <row r="11">
      <c r="A11" s="4" t="inlineStr">
        <is>
          <t>Impairment of Long-Lived Assets</t>
        </is>
      </c>
      <c r="B11" s="4" t="inlineStr">
        <is>
          <t xml:space="preserve">Impairment
of Long-Lived Assets The
Company’s long-lived assets (consisting primarily of property, equipment and intangible assets) are reviewed for impairment whenever
events or changes in circumstances indicate that the carrying amount of an asset may not be recoverable. Recoverability of assets to
be held and used is measured by a comparison of the carrying amount of an asset to the undiscounted future net cash flows expected to
be generated by that asset. If the carrying amount of an asset exceeds its estimated future undiscounted cash flows, an impairment charge
is recognized by the amount by which the carrying amount of the asset exceeds the fair value of the asset. Through June 30, 2021,
the Company has not experienced impairment losses on its long-lived assets. </t>
        </is>
      </c>
      <c r="C11" s="4" t="inlineStr">
        <is>
          <t xml:space="preserve">Impairment
of Long-Lived Assets The
Company’s long-lived assets (consisting primarily of property and equipment) are reviewed for impairment whenever events or changes
in circumstances indicate that the carrying amount of an asset may not be recoverable. Recoverability of assets to be held and used is
measured by a comparison of the carrying amount of an asset to the undiscounted future net cash flows expected to be generated by that
asset. If the carrying amount of an asset exceeds its estimated future undiscounted cash flows, an impairment charge is recognized by
the amount by which the carrying amount of the asset exceeds the fair value of the asset. Through December 31, 2020, the Company has
not experienced impairment losses on its long-lived assets. </t>
        </is>
      </c>
    </row>
    <row r="12">
      <c r="A12" s="4" t="inlineStr">
        <is>
          <t>Property and Equipment</t>
        </is>
      </c>
      <c r="B12" s="4" t="inlineStr">
        <is>
          <t xml:space="preserve">Property
and Equipment Property
and equipment are stated at cost less accumulated depreciation and amortization. Routine maintenance and repairs and minor replacement
costs are charged to expense as incurred, while expenditures that extend the life of these assets are capitalized. Depreciation and amortization
are provided for in amounts sufficient to write off the cost of depreciable assets to operations over their estimated service lives.
The Company uses the straight-line method of depreciation for both financial reporting and tax purposes. Upon the sale or retirement
of property and equipment, the cost and related accumulated depreciation and amortization will be removed from the accounts and the resulting
profit or loss will be reflected in the statement of operations. The estimated lives used to determine depreciation and amortization
are: SCHEDULE OF ESTIMATED USEFUL LIVES OF PROPERTY AND EQUIPMENT
Trucks 5
Containers 5
Software 2 3
Office
Equipment 3 7
Furniture
and Fixtures 8
Waste
and Recycling Equipment 5
Leasehold
Improvements Varies
by Lease DEEP
GREEN WASTE &amp; RECYCLING, INC. NOTES
TO THE CONSOLIDATED FINANCIAL STATEMENTS For the three and six months ended June 30,
2021 and 2020 (Unaudited) NOTE
B - SUMMARY OF SIGNIFICANT ACCOUNTING POLICIES (continued) </t>
        </is>
      </c>
      <c r="C12" s="4" t="inlineStr">
        <is>
          <t xml:space="preserve">Property
and Equipment Property
and equipment are stated at cost less accumulated depreciation and amortization. Routine maintenance and repairs and minor replacement
costs are charged to expense as incurred, while expenditures that extend the life of these assets are capitalized. Depreciation and amortization
are provided for in amounts sufficient to write off the cost of depreciable assets to operations over their estimated service lives.
The Company uses the straight-line method of depreciation method for both financial reporting and tax purposes. Upon the sale or retirement
of property and equipment, the cost and related accumulated depreciation and amortization will be removed from the accounts and the resulting
profit or loss will be reflected in the statement of income. The estimated lives used to determine depreciation and amortization are: SCHEDULE OF ESTIMATED USEFUL LIVES OF PROPERTY AND EQUIPMENT
Software 2 3
Office
Equipment 3 7
Furniture
and Fixtures 8
Waste
and Recycling Equipment 5
Leasehold
Improvements Varies
by Lease DEEP
GREEN WASTE &amp; RECYCLING, INC. NOTES
TO THE CONSOLIDATED FINANCIAL STATEMENTS For
the years ended December 31, 2020 and 2019 NOTE
B - SUMMARY OF SIGNIFICANT ACCOUNTING POLICIES (continued) </t>
        </is>
      </c>
    </row>
    <row r="13">
      <c r="A13" s="4" t="inlineStr">
        <is>
          <t>Equity Instruments Issued to Non-Employees for Acquiring Goods or Services</t>
        </is>
      </c>
      <c r="B13" s="4" t="inlineStr">
        <is>
          <t xml:space="preserve">Equity
Instruments Issued to Non-Employees for Acquiring Goods or Services Issuances
of our common stock or warrants for acquiring goods or services are measured at the fair value of the consideration received or the fair
value of the equity instruments issued, whichever is more reliably measurable. The measurement date for the fair value of the equity
instruments issued to consultants or vendors is determined at the earlier of (i) the date at which a commitment for performance to earn
the equity instruments is reached (a “performance commitment” which would include a penalty considered to be of a magnitude
that is a sufficiently large disincentive for nonperformance) or (ii) the date at which performance is complete. Although
situations may arise in which counter performance may be required over a period of time, the equity award granted to the party performing
the service may be fully vested and non-forfeitable on the date of the agreement. As a result, in this situation in which vesting periods
do not exist if the instruments are fully vested on the date of agreement, we determine such date to be the measurement date and will
record the estimated fair market value of the instruments granted as a prepaid expense and amortize such amount to expense over the contract
period. When it is appropriate for us to recognize the cost of a transaction during financial reporting periods prior to the measurement
date, for purposes of recognition of costs during those periods, the equity instrument is measured at the then-current fair values. </t>
        </is>
      </c>
      <c r="C13" s="4" t="inlineStr">
        <is>
          <t xml:space="preserve">Equity
Instruments Issued to Non-Employees for Acquiring Goods or Services Issuances
of our common stock or warrants for acquiring goods or services are measured at the fair value of the consideration received or the fair
value of the equity instruments issued, whichever is more reliably measurable. The measurement date for the fair value of the equity
instruments issued to consultants or vendors is determined at the earlier of (i) the date at which a commitment for performance to earn
the equity instruments is reached (a “performance commitment” which would include a penalty considered to be of a magnitude
that is a sufficiently large disincentive for nonperformance) or (ii) the date at which performance is complete. Although
situations may arise in which counter performance may be required over a period of time, the equity award granted to the party performing
the service may be fully vested and non-forfeitable on the date of the agreement. As a result, in this situation in which vesting periods
do not exist if the instruments are fully vested on the date of agreement, we determine such date to be the measurement date and will
record the estimated fair market value of the instruments granted as a prepaid expense and amortize such amount to expense over the contract
period. When it is appropriate for us to recognize the cost of a transaction during financial reporting periods prior to the measurement
date, for purposes of recognition of costs during those periods, the equity instrument is measured at the then-current fair values. </t>
        </is>
      </c>
    </row>
    <row r="14">
      <c r="A14" s="4" t="inlineStr">
        <is>
          <t>Stock-Based Compensation</t>
        </is>
      </c>
      <c r="B14" s="4" t="inlineStr">
        <is>
          <t xml:space="preserve">Stock-Based
Compensation We
account for share-based awards to employees in accordance with ASC 718 “Stock Compensation”. Under this guidance, stock compensation
expense is measured at the grant date, based on the fair value of the award, and is recognized as an expense over the estimated service
period (generally the vesting period) on the straight-line attribute method. Share-based awards to non-employees are accounted for in
accordance with ASC 505-50 “Equity”, wherein such awards are expensed over the period in which the related services are rendered. </t>
        </is>
      </c>
      <c r="C14" s="4" t="inlineStr">
        <is>
          <t xml:space="preserve">Stock-Based
Compensation We
account for share-based awards to employees in accordance with ASC 718 “Stock Compensation”. Under this guidance, stock compensation
expense is measured at the grant date, based on the fair value of the award, and is recognized as an expense over the estimated service
period (generally the vesting period) on the straight-line attribute method. Share-based awards to non-employees are accounted for in
accordance with ASC 505-50 “Equity”, wherein such awards are expensed over the period in which the related services are rendered. </t>
        </is>
      </c>
    </row>
    <row r="15">
      <c r="A15" s="4" t="inlineStr">
        <is>
          <t>Related Parties</t>
        </is>
      </c>
      <c r="B15" s="4" t="inlineStr">
        <is>
          <t xml:space="preserve">Related
Parties A
party is considered to be related to us if the party directly or indirectly or through one or more intermediaries, controls, is controlled
by, or is under common control with us. Related parties also include our principal owners, our management, members of the immediate families
of our principal owners and our management and other parties with which we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t>
        </is>
      </c>
      <c r="C15" s="4" t="inlineStr">
        <is>
          <t xml:space="preserve">Related
Parties A
party is considered to be related to us if the party directly or indirectly or through one or more intermediaries, controls, is controlled
by, or is under common control with us. Related parties also include our principal owners, our management, members of the immediate families
of our principal owners and our management and other parties with which we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t>
        </is>
      </c>
    </row>
    <row r="16">
      <c r="A16" s="4" t="inlineStr">
        <is>
          <t>Revenue Recognition</t>
        </is>
      </c>
      <c r="B16" s="4" t="inlineStr">
        <is>
          <t xml:space="preserve">Revenue
Recognition Revenue
is recognized when all of the following criteria are met: (1) persuasive evidence of an arrangement exists, (2) the price is fixed or
determinable, (3) collectability is reasonably assured, and (4) delivery has occurred. </t>
        </is>
      </c>
      <c r="C16" s="4" t="inlineStr">
        <is>
          <t xml:space="preserve">Revenue
Recognition Revenue
is recognized when all of the following criteria are met: (1) persuasive evidence of an arrangement exists, (2) the price is fixed or
determinable, (3) collectability is reasonably assured, and (4) delivery has occurred. </t>
        </is>
      </c>
    </row>
    <row r="17">
      <c r="A17" s="4" t="inlineStr">
        <is>
          <t>Advertising Costs</t>
        </is>
      </c>
      <c r="B17" s="4" t="inlineStr">
        <is>
          <t xml:space="preserve">Advertising
Costs Advertising
costs, which were not significant for the periods presented, are expensed as incurred. </t>
        </is>
      </c>
      <c r="C17" s="4" t="inlineStr">
        <is>
          <t xml:space="preserve">Advertising
Costs Advertising
costs, which were not significant for the periods presented, are expensed as incurred. </t>
        </is>
      </c>
    </row>
    <row r="18">
      <c r="A18" s="4" t="inlineStr">
        <is>
          <t>Loss per Share</t>
        </is>
      </c>
      <c r="B18" s="4" t="inlineStr">
        <is>
          <t xml:space="preserve">Loss
per Share We
compute net loss per share in accordance with FASB ASC 260. The ASC specifies the computation, presentation and disclosure requirements
for loss per share for entities with publicly held common stock. Basic
loss per share amounts are computed by dividing the net loss by the weighted average number of common shares outstanding. Diluted net
loss per common share is computed on the basis of the weighted average number of common shares and dilutive securities (such as stock
options, warrants and convertible securities) outstanding. Dilutive securities having an anti-dilutive effect on diluted net loss per
share are excluded from the calculation. For
the periods presented, we have excluded the shares issuable from the convertible notes payable (see NOTE G NOTE H NOTE I DEEP
GREEN WASTE &amp; RECYCLING, INC. NOTES
TO THE CONSOLIDATED FINANCIAL STATEMENTS For the three and six months ended June 30,
2021 and 2020 (Unaudited) NOTE
B - SUMMARY OF SIGNIFICANT ACCOUNTING POLICIES (continued) </t>
        </is>
      </c>
      <c r="C18" s="4" t="inlineStr">
        <is>
          <t xml:space="preserve">Loss
per Share We
compute net loss per share in accordance with FASB ASC 260. The ASC specifies the computation, presentation and disclosure requirements
for loss per share for entities with publicly held common stock. Basic
loss per share amounts are computed by dividing the net loss by the weighted average number of common shares outstanding. Diluted net
loss per common share is computed on the basis of the weighted average number of common shares and dilutive securities (such as stock
options, warrants and convertible securities) outstanding. Dilutive securities having an anti-dilutive effect on diluted net loss per
share are excluded from the calculation. For
the years ended December 31, 2020 and 2019, we have excluded the shares issuable from the convertible notes payable (see NOTE F NOTE H DEEP
GREEN WASTE &amp; RECYCLING, INC. NOTES
TO THE CONSOLIDATED FINANCIAL STATEMENTS For
the years ended December 31, 2020 and 2019 NOTE
B - SUMMARY OF SIGNIFICANT ACCOUNTING POLICIES (continued) </t>
        </is>
      </c>
    </row>
    <row r="19">
      <c r="A19" s="4" t="inlineStr">
        <is>
          <t>Recently Enacted Accounting Standards</t>
        </is>
      </c>
      <c r="B19" s="4" t="inlineStr">
        <is>
          <t xml:space="preserve">Recently
Enacted Accounting Standards In
May 2014, the Financial Accounting Standards Board (FASB) issued Accounting Standards Update (ASU) No. 2014-09, Revenue from Contracts
with Customers, which has superseded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step process to achieve this core principle
and, in doing so, more judgment and estimates may be required within the revenue recognition process than was required under prior U.S.
GAAP. We adopted ASU 2014-09 effective January 1, 2018. ASU 2014-09 has not had any significant effect on our financial statements
for the periods presented. In
February 2016, the FASB issued ASU No. 2016-02, Leases (Topic 842), to provide guidance on recognizing lease assets and lease liabilities
on the balance sheet and disclosing key information about leasing arrangements, specifically differentiating between different types
of leases. The core principle of Topic 842 is that a lessee should recognize the assets and liabilities that arise from all leases. The
recognition, measurement, and presentation of expenses and cash flows arising from a lease by a lessee have not significantly changed
from previous GAAP. There continues to be a differentiation between finance leases and operating leases. However, the principal difference
from previous guidance is that the lease assets and lease liabilities arising from operating leases should be recognized in the balance
sheet. The accounting applied by a lessor is largely unchanged from that applied under previous GAAP. We adopted ASU 2016-02 effective
January 1, 2019. ASU No. 2016-02 has not had any significant effect on our financial statements for the periods presented. On
July 13, 2017, the Financial Accounting Standards Board (FASB) issued Accounting Standards Update (“ASU”) 2017-11. Among
other things, ASU 2017-11 provides guidance that eliminates the requirement to consider “down round” features when determining
whether certain financial instruments or embedded features are indexed to an entity’s stock and need to be classified as liabilities.
ASU 2017-11 provides for entities to recognize the effect of a down round feature only when it is triggered and then as a dividend and
a reduction to income available to common stockholders in basic earnings per share. The guidance was effective for annual periods beginning
after December 15, 2018; early adoption was permitted. The
Company early adopted ASU 2017-11. As a result, we have not recognized the fair value of the warrants containing down round features
as liabilities. Please see NOTE I - CAPITAL STOCK </t>
        </is>
      </c>
      <c r="C19" s="4" t="inlineStr">
        <is>
          <t xml:space="preserve">Recently
Enacted Accounting Standards In
May 2014, the Financial Accounting Standards Board (FASB) issued Accounting Standards Update (ASU) No. 2014-09, Revenue from Contracts
with Customers, which will supersede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step process to achieve this core principle
and, in doing so, more judgment and estimates may be required within the revenue recognition process than was required under prior U.S.
GAAP. We adopted ASU 2014-09 effective January 1, 2018. ASU 2014-09 has not had any significant effect on our Financial statements for
the periods presented. In
February 2016, the FASB issued ASU No. 2016-02, Leases (Topic 842), to provide guidance on recognizing lease assets and lease liabilities
on the balance sheet and disclosing key information about leasing arrangements, specifically differentiating between different types
of leases. The core principle of Topic 842 is that a lessee should recognize the assets and liabilities that arise from all leases. The
recognition, measurement, and presentation of expenses and cash flows arising from a lease by a lessee have not significantly changed
from previous GAAP. There continues to be a differentiation between finance leases and operating leases. However, the principal difference
from previous guidance is that the lease assets and lease liabilities arising from operating leases should be recognized in the balance
sheet. The accounting applied by a lessor is largely unchanged from that applied under previous GAAP. We adopted ASU 2016-02 effective
January 1, 2019. ASU No. 2016-02 has not had any significant effect on our Financial statements for the periods presented. On
July 13, 2017, the Financial Accounting Standards Board (FASB) issued Accounting Standards Update (“ASU”) 2017-11. Among
other things, ASU 2017-11 provides guidance that eliminates the requirement to consider “down round” features when determining
whether certain financial instruments or embedded features are indexed to an entity’s stock and need to be classified as liabilities.
ASU 2017-11 provides for entities to recognize the effect of a down round feature only when it is triggered and then as a dividend and
a reduction to income available to common stockholders in basic earnings per share. The guidance is effective for annual periods beginning
after December 15, 2018; early adoption is permitted. The
Company has early adopted ASU 2017-11. As a result, we have not recognized the fair value of the warrants containing down round features
as liabilities. Please see NOTE H - CAPITAL STOCK </t>
        </is>
      </c>
    </row>
    <row r="20">
      <c r="A20" s="4" t="inlineStr">
        <is>
          <t>Use of Estimates</t>
        </is>
      </c>
      <c r="B20"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reported amounts of revenue and expenses during the reporting periods.
Actual results could differ from those estimates. DEEP
GREEN WASTE &amp; RECYCLING, INC. NOTES
TO THE CONSOLIDATED FINANCIAL STATEMENTS For the three and six months ended June 30,
2021 and 2020 (Unaudited) </t>
        </is>
      </c>
      <c r="C20"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reported amounts of revenue and expenses during the reporting periods.
Actual results could differ from those estimates. DEEP
GREEN WASTE &amp; RECYCLING, INC. NOTES
TO THE CONSOLIDATED FINANCIAL STATEMENTS For
the years ended December 31, 2020 and 2019 NOTE
B - SUMMARY OF SIGNIFICANT ACCOUNTING POLICIES (continued) </t>
        </is>
      </c>
    </row>
    <row r="21">
      <c r="A21" s="4" t="inlineStr">
        <is>
          <t>Fair Value of Financial Instruments</t>
        </is>
      </c>
      <c r="C21" s="4" t="inlineStr">
        <is>
          <t xml:space="preserve">Fair
Value of Financial Instruments The
Company defines the fair value of a financial instrument as the amount at which the instrument could be exchanged in a current transaction
between willing parties. Financial instruments included in the Company’s financial statements include cash, accounts payable and
accrued expenses, accrued interest payable and debt. Unless otherwise disclosed in the notes to the financial statements, the carrying
value of financial instruments is considered to approximate fair value due to the short maturity and characteristics of those instruments.
The carrying value of debt approximates fair value as terms approximate those currently available for similar debt instru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SUMMARY OF SIGNIFICANT ACCOUNTING POLICIES (Tables)</t>
        </is>
      </c>
      <c r="B1" s="2" t="inlineStr">
        <is>
          <t>6 Months Ended</t>
        </is>
      </c>
      <c r="C1" s="2" t="inlineStr">
        <is>
          <t>12 Months Ended</t>
        </is>
      </c>
    </row>
    <row r="2">
      <c r="B2" s="2" t="inlineStr">
        <is>
          <t>Jun. 30, 2021</t>
        </is>
      </c>
      <c r="C2" s="2" t="inlineStr">
        <is>
          <t>Dec. 31, 2020</t>
        </is>
      </c>
    </row>
    <row r="3">
      <c r="A3" s="3" t="inlineStr">
        <is>
          <t>Accounting Policies [Abstract]</t>
        </is>
      </c>
    </row>
    <row r="4">
      <c r="A4" s="4" t="inlineStr">
        <is>
          <t>SCHEDULE OF ESTIMATED USEFUL LIVES OF PROPERTY AND EQUIPMENT</t>
        </is>
      </c>
      <c r="B4" s="4" t="inlineStr">
        <is>
          <t xml:space="preserve"> SCHEDULE OF ESTIMATED USEFUL LIVES OF PROPERTY AND EQUIPMENT
Trucks 5
Containers 5
Software 2 3
Office
Equipment 3 7
Furniture
and Fixtures 8
Waste
and Recycling Equipment 5
Leasehold
Improvements Varies
by Lease</t>
        </is>
      </c>
      <c r="C4" s="4" t="inlineStr">
        <is>
          <t>SCHEDULE OF ESTIMATED USEFUL LIVES OF PROPERTY AND EQUIPMENT
Software 2 3
Office
Equipment 3 7
Furniture
and Fixtures 8
Waste
and Recycling Equipment 5
Leasehold
Improvements Varies
by Lea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Tables)</t>
        </is>
      </c>
      <c r="B1" s="2" t="inlineStr">
        <is>
          <t>6 Months Ended</t>
        </is>
      </c>
      <c r="C1" s="2" t="inlineStr">
        <is>
          <t>12 Months Ended</t>
        </is>
      </c>
    </row>
    <row r="2">
      <c r="B2" s="2" t="inlineStr">
        <is>
          <t>Jun. 30, 2021</t>
        </is>
      </c>
      <c r="C2" s="2" t="inlineStr">
        <is>
          <t>Dec. 31, 2020</t>
        </is>
      </c>
    </row>
    <row r="3">
      <c r="A3" s="3" t="inlineStr">
        <is>
          <t>Property, Plant and Equipment [Abstract]</t>
        </is>
      </c>
    </row>
    <row r="4">
      <c r="A4" s="4" t="inlineStr">
        <is>
          <t>SCHEDULE OF PROPERTY AND EQUIPMENT</t>
        </is>
      </c>
      <c r="B4" s="4" t="inlineStr">
        <is>
          <t xml:space="preserve">Property
and Equipment consist of the following at: SCHEDULE OF PROPERTY AND EQUIPMENT
June
30 , 2021 (Unaudited) December
31, 2020
Trucks $ 90,832 $ -
Containers 104,181 -
Software 99,025 99,025
Office equipment 60,974 60,974
Furniture and Fixtures 948 948
Waste and Recycling Equipment 20,972 18,800
Total 376,932 179,747
Accumulated depreciation
and amortization (187,130 ) (169,949 )
Net $ 189,802 $ 9,798 </t>
        </is>
      </c>
      <c r="C4" s="4" t="inlineStr">
        <is>
          <t xml:space="preserve">Property
and Equipment consist of the following at: SCHEDULE OF PROPERTY AND EQUIPMENT
December
31, 2020 December
31, 2019
Software 99,025 99,025
Office
equipment 60,974 60,974
Furniture
and Fixtures 948 948
Waste
and Recycling Equipment 18,800 18,800
Leasehold
Improvements - 2,100
Total 179,747 181,847
Accumulated
depreciation and amortization (169,949 ) (161,058 )
Net $ 9,798 $ 20,78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Jun. 30, 2021</t>
        </is>
      </c>
    </row>
    <row r="3">
      <c r="A3" s="3" t="inlineStr">
        <is>
          <t>Goodwill and Intangible Assets Disclosure [Abstract]</t>
        </is>
      </c>
    </row>
    <row r="4">
      <c r="A4" s="4" t="inlineStr">
        <is>
          <t>SCHEDULE OF INTANGIBLE ASSETS</t>
        </is>
      </c>
      <c r="B4" s="4" t="inlineStr">
        <is>
          <t xml:space="preserve">Intangible
assets consist of the following at: SCHEDULE OF INTANGIBLE ASSETS
June
30, 2021 (Unaudited) December
31, 2020
Customer
list and covenant not to compete acquired in connection with the Asset Purchase Agreement with Amwaste, Inc. closed on February 11,
2021 $ 109,000 $ -
Total 109,000 -
Accumulated amortization (8,317 ) -
Net $ 100,683 $ - </t>
        </is>
      </c>
    </row>
    <row r="5">
      <c r="A5" s="4" t="inlineStr">
        <is>
          <t>SCHEDULE OF FUTURE AMORTIZATION OF INTANGIBLE ASSETS</t>
        </is>
      </c>
      <c r="B5" s="4" t="inlineStr">
        <is>
          <t xml:space="preserve">At
June 30, 2021, the expected future amortization of intangible assets expense is: SCHEDULE OF FUTURE AMORTIZATION OF INTANGIBLE ASSETS
Mar. 31, 2021
Amount
Fiscal year ending December 31:
2021 (excluding
the six months ended June 30, 2021) $ 10,900
2022 21,800
2023 21,800
2024 21,800
2025 21,800
Thereafter 2,583
Total $ 100,68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ACCOUNTS PAYABLE (Tables)</t>
        </is>
      </c>
      <c r="B1" s="2" t="inlineStr">
        <is>
          <t>6 Months Ended</t>
        </is>
      </c>
      <c r="C1" s="2" t="inlineStr">
        <is>
          <t>12 Months Ended</t>
        </is>
      </c>
    </row>
    <row r="2">
      <c r="B2" s="2" t="inlineStr">
        <is>
          <t>Jun. 30, 2021</t>
        </is>
      </c>
      <c r="C2" s="2" t="inlineStr">
        <is>
          <t>Dec. 31, 2020</t>
        </is>
      </c>
    </row>
    <row r="3">
      <c r="A3" s="3" t="inlineStr">
        <is>
          <t>Payables and Accruals [Abstract]</t>
        </is>
      </c>
    </row>
    <row r="4">
      <c r="A4" s="4" t="inlineStr">
        <is>
          <t>SCHEDULE OF ACCOUNTS PAYABLE</t>
        </is>
      </c>
      <c r="B4" s="4" t="inlineStr">
        <is>
          <t xml:space="preserve">Accounts
payable consist of the following at: SCHEDULE OF ACCOUNTS PAYABLE
June
30, 2021 December
31, 2020
August 1, 2018 Default Judgment
payable to Ohio vendor $ 37,536 $ 32,832
January 14, 2019 Default Judgment payable to
Tennessee customer 423,152 423,152
January 24, 2019 Default judgment payable to
Florida vendor 31,631 31,631
Other vendors of materials and services 2,250,420 2,241,043
Credit card obligations 220,306 220,306
Total $ 2,963,045 $ 2,948,964 </t>
        </is>
      </c>
      <c r="C4" s="4" t="inlineStr">
        <is>
          <t xml:space="preserve">Accounts
payable consist of the following at: SCHEDULE OF ACCOUNTS PAYABLE
December
31, 2020 December
31, 2019
August
1, 2018 Default Judgment payable to Ohio vendor $ 32,832 $ 32,832
January
14, 2019 Default Judgment payable to Tennessee customer 423,152 423,152
January
24, 2019 Default judgment payable to Florida vendor 31,631 31,631
Other
vendors of materials and services 2,241,043 2,211,707
Credit
card obligations 220,306 220,306
Total $ 2,948,964 $ 2,919,62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DEBT (Tables)</t>
        </is>
      </c>
      <c r="B1" s="2" t="inlineStr">
        <is>
          <t>6 Months Ended</t>
        </is>
      </c>
      <c r="C1" s="2" t="inlineStr">
        <is>
          <t>12 Months Ended</t>
        </is>
      </c>
    </row>
    <row r="2">
      <c r="B2" s="2" t="inlineStr">
        <is>
          <t>Jun. 30, 2021</t>
        </is>
      </c>
      <c r="C2" s="2" t="inlineStr">
        <is>
          <t>Dec. 31, 2020</t>
        </is>
      </c>
    </row>
    <row r="3">
      <c r="A3" s="3" t="inlineStr">
        <is>
          <t>Debt Disclosure [Abstract]</t>
        </is>
      </c>
    </row>
    <row r="4">
      <c r="A4" s="4" t="inlineStr">
        <is>
          <t>SCHEDULE OF DEBT</t>
        </is>
      </c>
      <c r="B4" s="4" t="inlineStr">
        <is>
          <t>Debt
consists of the following at: SCHEDULE OF DEBT
June
30, 2021 December
31, 2020
Long-term portion of
debt $ - $ -
Note payable to Seller of CARE
dated October 20, 2017, interest at 7% payable in 16 quarterly installments of principal and interest commencing on January
1, 2018 and ending October 1, 2021, in technical default $ 315,810 $ 315,810
Note payable to
Seller of CFSI dated October 20, 2017, interest at 7% payable in 16 quarterly installments of principal and interest commencing on January 1, 2018 and ending October 1, 2021,
in technical default 179,190 179,190
Claimed amount due to Factor (AEC Yield Capital,
LLC) pursuant to Factor’s Notice of Default dated July 31, 2018 387,535 387,535
Short-term capital lease- 5 compactor leases
(in technical default) 5,574 5,574
Loans payable to officers and directors, non-interest
bearing, due on demand 42,947 -
Other 28,367 8,475
Total 959,423 896,584
Current portion of debt (959,423 ) (896,584 )
Long-term portion of
debt $ - $ -
(1) The
Company disputes these liabilities based on Seller’s misrepresentations in connection with the sale of CARE and CFSI to Deep
Green effective October 1, 2017. The Company has not made any of the payments required under these notes.</t>
        </is>
      </c>
      <c r="C4" s="4" t="inlineStr">
        <is>
          <t xml:space="preserve">SCHEDULE OF DEBT
December
31, 2020 December
31, 2019
Note
payable to Seller of CARE dated October 20, 2017, interest at 7%
per annum, payable in 16 quarterly installments
of principal and interest commencing on January 1, 2018 and ending October 1, 2021, in technical default (1) $ 315,810 $ 315,810
Note
payable to Seller of CFSI dated October 20, 2017, interest at 7%
per annum, payable in 16 quarterly installments
of principal and interest commencing on January 1, 2018 and ending October 1, 2021, in technical default (1) 179,190 179,190
Claimed
amount due to Factor pursuant to Factor’s Notice of Default dated July 31, 2018 387,535 387,535
Short-term
capital lease 5,574 5,574
Loans
payable to officers, noninterest bearing, due on demand 8,475 -
Total 896,584 888,109
Current
portion of debt (896,584 ) (764,359 )
Long-term
portion of debt $ - $ 123,750
(1) The
Company disputes these liabilities based on Seller’s misrepresentations in connection with the sale of CARE and CFSI to Deep
Green effective October 1, 2017. The Company has not made any of the payments required under these note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Condensed Consolidated Balance Sheets (Parenthetical) - USD ($)</t>
        </is>
      </c>
      <c r="B1" s="2" t="inlineStr">
        <is>
          <t>Jun. 30, 2021</t>
        </is>
      </c>
      <c r="C1" s="2" t="inlineStr">
        <is>
          <t>Dec. 31, 2020</t>
        </is>
      </c>
      <c r="D1" s="2" t="inlineStr">
        <is>
          <t>Dec. 31, 2019</t>
        </is>
      </c>
    </row>
    <row r="2">
      <c r="A2" s="4" t="inlineStr">
        <is>
          <t>Allowance for doubtful account</t>
        </is>
      </c>
      <c r="B2" s="5" t="n">
        <v>545420</v>
      </c>
      <c r="C2" s="5" t="n">
        <v>545420</v>
      </c>
      <c r="D2" s="5" t="n">
        <v>542745</v>
      </c>
    </row>
    <row r="3">
      <c r="A3" s="4" t="inlineStr">
        <is>
          <t>Common stock, par value</t>
        </is>
      </c>
      <c r="B3" s="7" t="n">
        <v>0.0001</v>
      </c>
      <c r="C3" s="7" t="n">
        <v>0.0001</v>
      </c>
      <c r="D3" s="7" t="n">
        <v>0.0001</v>
      </c>
    </row>
    <row r="4">
      <c r="A4" s="4" t="inlineStr">
        <is>
          <t>Common stock, shares authorized</t>
        </is>
      </c>
      <c r="B4" s="6" t="n">
        <v>250000000</v>
      </c>
      <c r="C4" s="6" t="n">
        <v>250000000</v>
      </c>
      <c r="D4" s="6" t="n">
        <v>250000000</v>
      </c>
    </row>
    <row r="5">
      <c r="A5" s="4" t="inlineStr">
        <is>
          <t>Common stock, shares, issued</t>
        </is>
      </c>
      <c r="B5" s="6" t="n">
        <v>169394790</v>
      </c>
      <c r="C5" s="6" t="n">
        <v>129836060</v>
      </c>
      <c r="D5" s="6" t="n">
        <v>105051540</v>
      </c>
    </row>
    <row r="6">
      <c r="A6" s="4" t="inlineStr">
        <is>
          <t>Common stock, shares, outstanding</t>
        </is>
      </c>
      <c r="B6" s="6" t="n">
        <v>169394790</v>
      </c>
      <c r="C6" s="6" t="n">
        <v>129836060</v>
      </c>
      <c r="D6" s="6" t="n">
        <v>105051540</v>
      </c>
    </row>
    <row r="7">
      <c r="A7" s="4" t="inlineStr">
        <is>
          <t>Preferred stock, par value</t>
        </is>
      </c>
      <c r="B7" s="7" t="n">
        <v>0.0001</v>
      </c>
      <c r="C7" s="7" t="n">
        <v>0.0001</v>
      </c>
      <c r="D7" s="7" t="n">
        <v>0.0001</v>
      </c>
    </row>
    <row r="8">
      <c r="A8" s="4" t="inlineStr">
        <is>
          <t>Preferred stock, stated value per share</t>
        </is>
      </c>
      <c r="B8" s="5" t="n">
        <v>1</v>
      </c>
      <c r="C8" s="5" t="n">
        <v>1</v>
      </c>
      <c r="D8" s="5" t="n">
        <v>1</v>
      </c>
    </row>
    <row r="9">
      <c r="A9" s="4" t="inlineStr">
        <is>
          <t>Preferred stock, shares authorized</t>
        </is>
      </c>
      <c r="B9" s="6" t="n">
        <v>2000000</v>
      </c>
      <c r="C9" s="6" t="n">
        <v>2000000</v>
      </c>
      <c r="D9" s="6" t="n">
        <v>2000000</v>
      </c>
    </row>
    <row r="10">
      <c r="A10" s="4" t="inlineStr">
        <is>
          <t>Preferred stock, shares issued</t>
        </is>
      </c>
      <c r="B10" s="6" t="n">
        <v>31000</v>
      </c>
      <c r="C10" s="6" t="n">
        <v>31000</v>
      </c>
    </row>
    <row r="11">
      <c r="A11" s="4" t="inlineStr">
        <is>
          <t>Preferred stock, shares outstanding</t>
        </is>
      </c>
      <c r="B11" s="6" t="n">
        <v>31000</v>
      </c>
      <c r="C11" s="6" t="n">
        <v>31000</v>
      </c>
    </row>
    <row r="12">
      <c r="A12" s="4" t="inlineStr">
        <is>
          <t>Series B Convertible Preferred Stock [Member]</t>
        </is>
      </c>
    </row>
    <row r="13">
      <c r="A13" s="4" t="inlineStr">
        <is>
          <t>Preferred stock, shares issued</t>
        </is>
      </c>
      <c r="B13" s="6" t="n">
        <v>31000</v>
      </c>
      <c r="C13" s="6" t="n">
        <v>31000</v>
      </c>
      <c r="D13" s="6" t="n">
        <v>0</v>
      </c>
    </row>
    <row r="14">
      <c r="A14" s="4" t="inlineStr">
        <is>
          <t>Preferred stock, shares outstanding</t>
        </is>
      </c>
      <c r="B14" s="6" t="n">
        <v>31000</v>
      </c>
      <c r="C14" s="6" t="n">
        <v>31000</v>
      </c>
      <c r="D14" s="6" t="n">
        <v>0</v>
      </c>
    </row>
    <row r="15">
      <c r="A15" s="4" t="inlineStr">
        <is>
          <t>Convertible Notes Payable [Member]</t>
        </is>
      </c>
    </row>
    <row r="16">
      <c r="A16" s="4" t="inlineStr">
        <is>
          <t>Debt issuance costs, net</t>
        </is>
      </c>
      <c r="B16" s="5" t="n">
        <v>140181</v>
      </c>
      <c r="C16" s="5" t="n">
        <v>5238</v>
      </c>
      <c r="D16"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CONVERTIBLE NOTES PAYABLE (Tables)</t>
        </is>
      </c>
      <c r="B1" s="2" t="inlineStr">
        <is>
          <t>6 Months Ended</t>
        </is>
      </c>
      <c r="C1" s="2" t="inlineStr">
        <is>
          <t>12 Months Ended</t>
        </is>
      </c>
    </row>
    <row r="2">
      <c r="B2" s="2" t="inlineStr">
        <is>
          <t>Jun. 30, 2021</t>
        </is>
      </c>
      <c r="C2" s="2" t="inlineStr">
        <is>
          <t>Dec. 31, 2020</t>
        </is>
      </c>
    </row>
    <row r="3">
      <c r="A3" s="3" t="inlineStr">
        <is>
          <t>Debt Disclosure [Abstract]</t>
        </is>
      </c>
    </row>
    <row r="4">
      <c r="A4" s="4" t="inlineStr">
        <is>
          <t>SCHEDULE OF CONVERTIBLE NOTE PAYABLE</t>
        </is>
      </c>
      <c r="B4" s="4" t="inlineStr">
        <is>
          <t xml:space="preserve">Convertible
Note Payables consist of: SCHEDULE OF CONVERTIBLE NOTE PAYABLE
June
30, 2021 December
31, 2020
Unsecured
Convertible Promissory Note payable to GPL Ventures, LLC: Issue date June 23, 2020 – net of unamortized debt discount of $ 0
and $ 5,238
at June 30, 2021 and December 31, 2020,
respectively (i) $ 16,000 $ 10,762
Unsecured Convertible Promissory Note payable to GPL Ventures, LLC:
Issue date February 5, 2021 – net of unamortized debt discount of $ 9,041
and $ 0
at June 30, 2021 and December 31, 2020, respectively (ii) 5,959 -
Unsecured Convertible Promissory Note payable
to Quick Capital, LLC: Issue date February 5, 2021 – net of unamortized debt discount of $ 0
and $ 0 at June 30, 2021 and December 31, 2020,
respectively (iii) - -
Unsecured Convertible
Promissory Note payable to GPL Ventures, LLC: Issue date March 2, 2021 – net of unamortized debt discount of $ 6,712
and $ 0
at June 30, 2021 and December 31, 2020,
respectively (iv) 3,288 -
Unsecured Convertible Promissory Note payable to GPL Ventures, LLC: Issue date June 4, 2021
– net of unamortized debt discount of $ 32,823 0 2,517 -
Unsecured Convertible Promissory Note payable to Quick Capital, LLC: Issue date June 4, 2021
– net of unamortized debt discount of $ 91,605 0 7,026
Total $ 34,790 $ 10,762
(i) On
June 23, 2020, the Company issued GPL Ventures LLC (“GPL”) a Convertible Promissory Note (the “Note”) in
the amount of One Hundred Thousand and NO/100 Dollars ($ 100,000 ).
The Note is convertible, in whole or in part, at any time and from time to time before maturity ( June
23, 2021 ) at the option
of the holder at the Conversion Price that shall equal the lesser of a) $ 0.01
or b) Sixty Percent ( 60 %)
of the lowest Trading Price (defined below) during the Valuation Period (defined below), and the Conversion Amount shall be the amount
of principal or interest electively converted in the Conversion Notice. The total number of shares due under any conversion notice
(“Notice Shares”) will be equal to the Conversion Amount divided by the Conversion Price. “Trading Price”
means, for any security as of any date, any trading price on the OTC Markets, or other applicable trading market (the “OTCBB”)
as reported by a reliable reporting service (“Reporting Service”) mutually acceptable to Maker and Holder (i.e. Bloomberg)
or, if the OTCBB is not the principal trading market for such security, the price of such security on the principal securities exchange
or trading market where such security is listed or traded. The “Valuation Period” shall mean twenty ( 20 )
Trading Days, commencing on the first Trading Day following delivery and clearing of the Notice Shares in Holder’s brokerage
account, as reported by Holder (“Valuation Start Date”). The Note has a term of one ( 1 )
year and bears interest at 10 %
annually. The Company and GPL also entered into a Registration Rights Agreement (“RRA”) that provided for the Company
to file a Registration Statement with the SEC covering the resale of shares underlying the Note and the warrant and to have declared
effective such Registration Statement (which occurred on July 13, 2020). In the event that the Company doesn’t maintain the
registration requirements provided for in the RRA, the Company is obligated to pay GPL certain payments for such failures. As of
June 30, 2021, $ 16,000
principal plus $ 2,397
interest were due. DEEP GREEN WASTE &amp; RECYCLING, INC. NOTES TO THE CONSOLIDATED FINANCIAL STATEMENTS For the three and six months ended June 30,
2021 and 2020 (Unaudited) NOTE G – CONVERTIBLE NOTES PAYABLE (continued)
(ii) On
February 5, 2021, the Company issued GPL Ventures, LLC (“GPL”) a Convertible Promissory Note (the “Note”)
in the amount of Seventy-Five Thousand and NO/100 Dollars ($ 75,000 ).
The Note is convertible, in whole or in part, at any time and from time to time before maturity ( February
5, 2022 ) at the option of the holder at
the Conversion Price that shall equal the lesser of: a) $ 0.01
or b) Sixty Percent ( 60 %)
of the lowest Trading Price (defined below) during the Valuation Period (defined below), and the Conversion Amount shall be the amount
of principal or interest electively converted in the Conversion Notice. The total number of shares due under any conversion notice
(“Notice Shares”) will be equal to the Conversion Amount divided by the Conversion Price. “Trading Price”
means, for any security as of any date, any trading price on the OTC Markets, or other applicable trading market (the “OTCBB”)
as reported by a reliable reporting service (“Reporting Service”) mutually acceptable to Maker and Holder (i.e. Bloomberg)
or, if the OTCBB is not the principal trading market for such security, the price of such security on the principal securities exchange
or trading market where such security is listed or traded. The “Valuation Period” shall mean twenty ( 20 )
Trading Days, commencing on the first Trading Day following delivery and clearing of the Notice Shares in Holder’s brokerage
account, as reported by Holder (“Valuation Start Date”). The Note has a term of one ( 1 )
year and bears interest at 10 %
annually. The Company and GPL also entered into a Registration Rights Agreement (“RRA”) that provided for the Company
to file a Registration Statement with the SEC covering the resale of up to 10,000,000
shares underlying the Note and to have
filed such Registration Statement within 30 days of the RRA. In the event that the Company doesn’t maintain the registration
requirements provided for in the RRA, the Company is obligated to pay GPL certain payments for such failures. The transaction closed
on February 10, 2021. As of June 30, 2021, $ 15,000
principal plus $ 201
interest were due.
(iii) On
February 5, 2021, the Company issued Quick Capital, LLC (“Quick”) a Convertible Promissory Note (the “Note”)
in the amount of Twenty-Five Thousand and NO/100 Dollars ($ 25,000 ).
The Note is convertible, in whole or in part, at any time and from time to time before maturity ( February
5, 2022 ) at the option of the holder at
the Conversion Price that shall equal the lesser of a) $0.01 or b) Sixty Percent ( 60 %)
of the lowest Trading Price (defined below) during the Valuation Period (defined below), and the Conversion Amount shall be the amount
of principal or interest electively converted in the Conversion Notice. The total number of shares due under any conversion notice
(“Notice Shares”) will be equal to the Conversion Amount divided by the Conversion Price. “Trading Price”
means, for any security as of any date, any trading price on the OTC Markets, or other applicable trading market (the “OTCBB”)
as reported by a reliable reporting service (“Reporting Service”) mutually acceptable to Maker and Holder (i.e. Bloomberg)
or, if the OTCBB is not the principal trading market for such security, the price of such security on the principal securities exchange
or trading market where such security is listed or traded. The “Valuation Period” shall mean twenty ( 20 )
Trading Days, commencing on the first Trading Day following delivery and clearing of the Notice Shares in Holder’s brokerage
account, as reported by Holder (“Valuation Start Date”). The Note has a term of one ( 1 )
year and bears interest at 10 %
annually. The Company and Quick also entered into a Registration Rights Agreement (“RRA”) that provided for the Company
to file a Registration Statement with the SEC covering the resale of up to 10,000,000
shares underlying the Note and to have
filed such Registration Statement within 30 days of the RRA. In the event that the Company doesn’t maintain the registration
requirements provided for in the RRA, the Company is obligated to pay Quick certain payments for such failures. The transaction closed
on February 12, 2021. As of June 30, 2021, $ 0
principal plus $ 618
interest were due.
(iv) On
March 2, 2021, the Company issued GPL Ventures, LLC (“GPL”) a Convertible Promissory Note (the “Note”) in
the amount of Fifty Thousand and NO/100 Dollars ($ 50,000 ).
The Note is convertible, in whole or in part, at any time and from time to time before maturity ( March
2, 2022 ) at the option of the holder at
the Conversion Price that shall equal the lesser of: a) $0.01 or b) Sixty Percent ( 60 %)
of the lowest Trading Price (defined below) during the Valuation Period (defined below), and the Conversion Amount shall be the amount
of principal or interest electively converted in the Conversion Notice. The total number of shares due under any conversion notice
(“Notice Shares”) will be equal to the Conversion Amount divided by the Conversion Price. “Trading Price”
means, for any security as of any date, any trading price on the OTC Markets, or other applicable trading market (the “OTCBB”)
as reported by a reliable reporting service (“Reporting Service”) mutually acceptable to Maker and Holder (i.e. Bloomberg)
or, if the OTCBB is not the principal trading market for such security, the price of such security on the principal securities exchange
or trading market where such security is listed or traded. The “Valuation Period” shall mean twenty ( 20 )
Trading Days, commencing on the first Trading Day following delivery and clearing of the Notice Shares in Holder’s brokerage
account, as reported by Holder (“Valuation Start Date”). The Note has a term of one ( 1 )
year and bears interest at 10 %
annually. The Company and GPL also entered into a Registration Rights Agreement (“RRA”) that provided for the Company
to file a Registration Statement with the SEC covering the resale of up to 10,000,000
shares underlying the Note and to have
filed such Registration Statement within 30 days of the RRA. In the event that the Company doesn’t maintain the registration
requirements provided for in the RRA, the Company is obligated to pay GPL certain payments for such failures. The transaction closed
on March 9, 2021. As of June 30, 2021, $ 10,000
principal plus $ 132
interest were due.
(v) On June 4, 2021, the Company issued GPL Ventures, LLC
(“GPL”) a Convertible Promissory Note (the “Note”) in the amount of One Hundred Fifty Thousand and NO/100
Dollars ($ 150,000 June 4, 2022 60 20 1 10 20,000,000 35,340 1,069
(vi) On June 4, 2021, the Company issued Quick Capital, LLC
(“Quick”) a Convertible Promissory Note (the “Note”) in the amount of One Hundred Fifty Thousand and NO/100
Dollars ($ 150,000 June 4, 2022 60 20 1 20,000,000 98,631 411 DEEP
GREEN WASTE &amp; RECYCLING, INC. NOTES
TO THE CONSOLIDATED FINANCIAL STATEMENTS For the three and six months ended June 30,
2021 and 2020 (Unaudited) </t>
        </is>
      </c>
      <c r="C4" s="4" t="inlineStr">
        <is>
          <t>Convertible
Notes Payable consist of: SCHEDULE OF CONVERTIBLE NOTE PAYABLE
December
31, December
31,
Unsecured Convertible Promissory
Note payable to Armada Investment Fund, LLC: Issue date March 12, 2020 – net of unamortized debt discount of $ 0 0 $ - $
Unsecured Convertible
Promissory Note payable to GPL Ventures, LLC: Issue date June 23, 2020 – net of unamortized debt discount of $ 5,238 0 10,762 -
Total $ 10,762 $ -
(i) On
March 12, 2020, the Company issued to Armada Investment Fund, LLC (“ARMADA”) a Convertible Promissory Note (the “Note”)
in the amount of Twenty-Three Thousand and NO/100 Dollars ($ 23,000 8% 18% January 13, 2021 The Note was convertible, in whole or in part, at any time and from time to time before
maturity (January 13, 2021) at the option of the holder at the Variable Conversion Price, which is equal to the lesser of (i) 60% 20
(ii) On
June 23, 2020, the Company issued GPL Ventures LLC (“GPL”) a Convertible Promissory Note (the “Note”) in
the amount of One Hundred Thousand and NO/100 Dollars ($ 100,000 The Note is convertible, in whole or in part, at any time and from
time to time before maturity (June 23, 2021) at the option of the holder at the Conversion Price that shall equal the lesser of a)
$ 0.01 60% 20 10% 16,000 2,16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DERIVATIVE LIABILITY (Tables)</t>
        </is>
      </c>
      <c r="B1" s="2" t="inlineStr">
        <is>
          <t>6 Months Ended</t>
        </is>
      </c>
      <c r="C1" s="2" t="inlineStr">
        <is>
          <t>12 Months Ended</t>
        </is>
      </c>
    </row>
    <row r="2">
      <c r="B2" s="2" t="inlineStr">
        <is>
          <t>Jun. 30, 2021</t>
        </is>
      </c>
      <c r="C2" s="2" t="inlineStr">
        <is>
          <t>Dec. 31, 2020</t>
        </is>
      </c>
    </row>
    <row r="3">
      <c r="A3" s="3" t="inlineStr">
        <is>
          <t>Derivative Instruments and Hedging Activities Disclosure [Abstract]</t>
        </is>
      </c>
    </row>
    <row r="4">
      <c r="A4" s="4" t="inlineStr">
        <is>
          <t>SCHEDULE OF DERIVATIVE LIABILITY</t>
        </is>
      </c>
      <c r="B4" s="4" t="inlineStr">
        <is>
          <t xml:space="preserve">The
derivative liability at June 30, 2021 and December 31, 2020 consisted of: SCHEDULE OF DERIVATIVE LIABILITY
June
30, 2021 December
31, 2020
Convertible
Promissory Notes payable to GPL Ventures, LLC. Please see NOTE G – CONVERTIBLE NOTES PAYABLE $ 156,058 $ 43,444
Convertible Promissory Note payable to
Quick Capital, LLC. Please see NOTE G – CONVERTIBLE NOTES PAYABLE 209,906 -
Total $ 365,964 $ 43,444 </t>
        </is>
      </c>
      <c r="C4" s="4" t="inlineStr">
        <is>
          <t xml:space="preserve">The
derivative liability at December 31, 2020 and December 31, 2019 consisted of: SCHEDULE OF DERIVATIVE LIABILITY
December
31, December
31,
Convertible
Promissory Note payable to GPL Ventures, LLC. Please see NOTE F – CONVERTIBLE NOTES PAYABLE $ 43,444 $ -
Total $ 43,444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CAPITAL STOCK (Tables)</t>
        </is>
      </c>
      <c r="B1" s="2" t="inlineStr">
        <is>
          <t>6 Months Ended</t>
        </is>
      </c>
      <c r="C1" s="2" t="inlineStr">
        <is>
          <t>12 Months Ended</t>
        </is>
      </c>
    </row>
    <row r="2">
      <c r="B2" s="2" t="inlineStr">
        <is>
          <t>Jun. 30, 2021</t>
        </is>
      </c>
      <c r="C2" s="2" t="inlineStr">
        <is>
          <t>Dec. 31, 2020</t>
        </is>
      </c>
    </row>
    <row r="3">
      <c r="A3" s="3" t="inlineStr">
        <is>
          <t>Equity [Abstract]</t>
        </is>
      </c>
    </row>
    <row r="4">
      <c r="A4" s="4" t="inlineStr">
        <is>
          <t>SUMMARY OF WARRANTS AND OPTIONS ACTIVITY</t>
        </is>
      </c>
      <c r="B4" s="4" t="inlineStr">
        <is>
          <t xml:space="preserve">A
summary of warrants and options activity follows: SUMMARY OF WARRANTS AND OPTIONS ACTIVITY
Shares
Equivalent
Options Warrants Total
Balance, December
31, 2020 - 80,000 80,000
Warrants expired on February 19, 2021 - (30,000 ) (30,000 )
Warrants expired on March
16, 2021 - (50,000 ) (50,000 )
Balance,
June 30, 2021 - - - </t>
        </is>
      </c>
      <c r="C4" s="4" t="inlineStr">
        <is>
          <t>A
summary of warrants and options activity follows: SUMMARY OF WARRANTS AND OPTIONS ACTIVITY
Shares
Equivalent
Options Warrants Total
Balance,
December 31, 2018 and 2019 - 6,290,431 6,290,431
Warrants (exercisable at $ 0.04 23,000 - 262,500 262,500
Warrants expired on June 20, 2020 (5,000,000 ) (5,000,000 )
Cashless exercise of
warrants on August 19, 2020 - (262,500 ) (262,500 )
Warrants expired in October
2020 - (700,000 ) (700,000 )
Warrants expired in November
2020 - (510,431 ) (510,431 )
Balance, December
31, 2020 - 80,000 80,000
(i) On
March 12, 2020, the Company issued to Armada Investment Fund, LLC (“ARMADA”) a Convertible Promissory Note (the “Note”)
in the amount of Twenty-Three Thousand and NO/100 Dollars ($ 23,000 262,500</t>
        </is>
      </c>
    </row>
    <row r="5">
      <c r="A5" s="4" t="inlineStr">
        <is>
          <t>SUMMARY OF WARRANTS AND OUTSTANDING</t>
        </is>
      </c>
      <c r="C5" s="4" t="inlineStr">
        <is>
          <t xml:space="preserve">The
following table summarizes information about warrants outstanding as of December 31, 2020:
SUMMARY OF WARRANTS AND OUTSTANDING
Number Outstanding
At
December 31, 2020 Exercise
Price Expiration
Date
30,000 $ 0.175 February 19,
2021
50,000 $ 0.175 March
16, 2021
80,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INCOME TAXES (Tables)</t>
        </is>
      </c>
      <c r="B1" s="2" t="inlineStr">
        <is>
          <t>6 Months Ended</t>
        </is>
      </c>
      <c r="C1" s="2" t="inlineStr">
        <is>
          <t>12 Months Ended</t>
        </is>
      </c>
    </row>
    <row r="2">
      <c r="B2" s="2" t="inlineStr">
        <is>
          <t>Jun. 30, 2021</t>
        </is>
      </c>
      <c r="C2" s="2" t="inlineStr">
        <is>
          <t>Dec. 31, 2020</t>
        </is>
      </c>
    </row>
    <row r="3">
      <c r="A3" s="3" t="inlineStr">
        <is>
          <t>Income Tax Disclosure [Abstract]</t>
        </is>
      </c>
    </row>
    <row r="4">
      <c r="A4" s="4" t="inlineStr">
        <is>
          <t>SCHEDULE OF PROVISION FOR (BENEFIT FROM) INCOME TAXES</t>
        </is>
      </c>
      <c r="B4" s="4" t="inlineStr">
        <is>
          <t xml:space="preserve"> SCHEDULE
OF PROVISION FOR (BENEFIT FROM) INCOME TAXES
Three
Months Ended Six
Months Ended
June
30, 2021 June
30, 2020 June
30, 2021 June
30, 2020
Provision
for (benefit from) income taxes $ - $ - $ - $ -
Expected
tax at 21 $ (141,822 ) $ (25,993 ) $ (210,731 ) $ (53,620 )
Non-deductible
stock-based compensation 4,645 - 16,120 7,056
Non-deductible
derivative liability expense (income) (53,638 ) 13,402 (20,471 ) 16,069
Non-deductible
amortization of debt discounts 61,894 2,081 66,162 3,109
Non-deductible loss on conversions of notes payable and
accrued interest 92,994 - 92,994 -
Increase
(decrease) in Valuation allowance 35,927 10,510 55,926 27,386
Provision
for (benefit from) income taxes $ - $ - $ - $ - </t>
        </is>
      </c>
      <c r="C4" s="4" t="inlineStr">
        <is>
          <t xml:space="preserve">SCHEDULE OF PROVISION FOR (BENEFIT FROM) INCOME TAXES
December
31, 2020 December
31, 2019
Year
Ended
December
31, 2020 December
31, 2019
Expected
tax at 21% $ (153,840 ) $ (19,399 )
Non-deductible
stock-based compensation 57,151 -
Non-taxable
derivative liability income (16,077 ) -
Non-deductible
loss on conversions of convertible notes payable 28,982 -
Non-deductible
amortization of debt discounts 24,495 -
Increase
(decrease) in Valuation allowance 59,289 19,399
Provision
for (benefit from) income taxes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R4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3" customWidth="1" min="5" max="5"/>
    <col width="14" customWidth="1" min="6" max="6"/>
    <col width="15"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47" customWidth="1" min="15" max="15"/>
    <col width="14" customWidth="1" min="16" max="16"/>
    <col width="14" customWidth="1" min="17" max="17"/>
    <col width="14" customWidth="1" min="18" max="18"/>
  </cols>
  <sheetData>
    <row r="1">
      <c r="A1" s="1" t="inlineStr">
        <is>
          <t>ORGANIZATION (Details Narrative) - USD ($)</t>
        </is>
      </c>
      <c r="B1" s="2" t="inlineStr">
        <is>
          <t>Jun. 29, 2021</t>
        </is>
      </c>
      <c r="C1" s="2" t="inlineStr">
        <is>
          <t>Jun. 25, 2021</t>
        </is>
      </c>
      <c r="D1" s="2" t="inlineStr">
        <is>
          <t>May 18, 2021</t>
        </is>
      </c>
      <c r="E1" s="2" t="inlineStr">
        <is>
          <t>May 13, 2021</t>
        </is>
      </c>
      <c r="F1" s="2" t="inlineStr">
        <is>
          <t>Feb. 17, 2021</t>
        </is>
      </c>
      <c r="G1" s="2" t="inlineStr">
        <is>
          <t>Feb. 08, 2021</t>
        </is>
      </c>
      <c r="H1" s="2" t="inlineStr">
        <is>
          <t>Dec. 29, 2020</t>
        </is>
      </c>
      <c r="I1" s="2" t="inlineStr">
        <is>
          <t>Nov. 27, 2020</t>
        </is>
      </c>
      <c r="J1" s="2" t="inlineStr">
        <is>
          <t>Sep. 23, 2020</t>
        </is>
      </c>
      <c r="K1" s="2" t="inlineStr">
        <is>
          <t>Aug. 17, 2020</t>
        </is>
      </c>
      <c r="L1" s="2" t="inlineStr">
        <is>
          <t>Aug. 06, 2020</t>
        </is>
      </c>
      <c r="M1" s="2" t="inlineStr">
        <is>
          <t>Jul. 27, 2020</t>
        </is>
      </c>
      <c r="N1" s="2" t="inlineStr">
        <is>
          <t>Oct. 01, 2017</t>
        </is>
      </c>
      <c r="O1" s="2" t="inlineStr">
        <is>
          <t>Sep. 27, 2017</t>
        </is>
      </c>
      <c r="P1" s="2" t="inlineStr">
        <is>
          <t>Aug. 24, 2017</t>
        </is>
      </c>
      <c r="Q1" s="2" t="inlineStr">
        <is>
          <t>Jun. 30, 2020</t>
        </is>
      </c>
      <c r="R1" s="2" t="inlineStr">
        <is>
          <t>Aug. 07, 2018</t>
        </is>
      </c>
    </row>
    <row r="2">
      <c r="A2" s="3" t="inlineStr">
        <is>
          <t>Collaborative Arrangement and Arrangement Other than Collaborative [Line Items]</t>
        </is>
      </c>
    </row>
    <row r="3">
      <c r="A3" s="4" t="inlineStr">
        <is>
          <t>Number of common stock issued</t>
        </is>
      </c>
      <c r="B3" s="5" t="n">
        <v>235200</v>
      </c>
      <c r="C3" s="5" t="n">
        <v>115616</v>
      </c>
      <c r="D3" s="5" t="n">
        <v>183600</v>
      </c>
      <c r="E3" s="5" t="n">
        <v>76500</v>
      </c>
      <c r="H3" s="5" t="n">
        <v>41051</v>
      </c>
      <c r="I3" s="5" t="n">
        <v>163000</v>
      </c>
      <c r="J3" s="5" t="n">
        <v>48000</v>
      </c>
      <c r="K3" s="5" t="n">
        <v>60000</v>
      </c>
      <c r="L3" s="5" t="n">
        <v>26778</v>
      </c>
      <c r="M3" s="5" t="n">
        <v>72800</v>
      </c>
      <c r="Q3" s="5" t="n">
        <v>6000</v>
      </c>
    </row>
    <row r="4">
      <c r="A4" s="4" t="inlineStr">
        <is>
          <t>Chief Executive Officer [Member]</t>
        </is>
      </c>
    </row>
    <row r="5">
      <c r="A5" s="3" t="inlineStr">
        <is>
          <t>Collaborative Arrangement and Arrangement Other than Collaborative [Line Items]</t>
        </is>
      </c>
    </row>
    <row r="6">
      <c r="A6" s="4" t="inlineStr">
        <is>
          <t>Stock Issued During Period, Shares, Restricted Stock Award, Gross</t>
        </is>
      </c>
      <c r="F6" s="6" t="n">
        <v>1616379</v>
      </c>
    </row>
    <row r="7">
      <c r="A7" s="4" t="inlineStr">
        <is>
          <t>Georgia Limited Liability Company [Member]</t>
        </is>
      </c>
    </row>
    <row r="8">
      <c r="A8" s="3" t="inlineStr">
        <is>
          <t>Collaborative Arrangement and Arrangement Other than Collaborative [Line Items]</t>
        </is>
      </c>
    </row>
    <row r="9">
      <c r="A9" s="4" t="inlineStr">
        <is>
          <t>Number of shares acquired for exchange</t>
        </is>
      </c>
      <c r="P9" s="6" t="n">
        <v>85000000</v>
      </c>
    </row>
    <row r="10">
      <c r="A10" s="4" t="inlineStr">
        <is>
          <t>CARE [Member]</t>
        </is>
      </c>
    </row>
    <row r="11">
      <c r="A11" s="3" t="inlineStr">
        <is>
          <t>Collaborative Arrangement and Arrangement Other than Collaborative [Line Items]</t>
        </is>
      </c>
    </row>
    <row r="12">
      <c r="A12" s="4" t="inlineStr">
        <is>
          <t>Business acquisition, percentage of voting interests acquired</t>
        </is>
      </c>
      <c r="N12" s="4" t="inlineStr">
        <is>
          <t>100.00%</t>
        </is>
      </c>
    </row>
    <row r="13">
      <c r="A13" s="4" t="inlineStr">
        <is>
          <t>Number of common stock issued</t>
        </is>
      </c>
      <c r="N13" s="5" t="n">
        <v>902700</v>
      </c>
    </row>
    <row r="14">
      <c r="A14" s="4" t="inlineStr">
        <is>
          <t>Cash</t>
        </is>
      </c>
      <c r="N14" s="6" t="n">
        <v>586890</v>
      </c>
    </row>
    <row r="15">
      <c r="A15" s="4" t="inlineStr">
        <is>
          <t>CARE [Member] | Promissory Note [Member]</t>
        </is>
      </c>
    </row>
    <row r="16">
      <c r="A16" s="3" t="inlineStr">
        <is>
          <t>Collaborative Arrangement and Arrangement Other than Collaborative [Line Items]</t>
        </is>
      </c>
    </row>
    <row r="17">
      <c r="A17" s="4" t="inlineStr">
        <is>
          <t>Debt</t>
        </is>
      </c>
      <c r="N17" s="5" t="n">
        <v>315810</v>
      </c>
    </row>
    <row r="18">
      <c r="A18" s="4" t="inlineStr">
        <is>
          <t>CFSI [Member]</t>
        </is>
      </c>
    </row>
    <row r="19">
      <c r="A19" s="3" t="inlineStr">
        <is>
          <t>Collaborative Arrangement and Arrangement Other than Collaborative [Line Items]</t>
        </is>
      </c>
    </row>
    <row r="20">
      <c r="A20" s="4" t="inlineStr">
        <is>
          <t>Business acquisition, percentage of voting interests acquired</t>
        </is>
      </c>
      <c r="N20" s="4" t="inlineStr">
        <is>
          <t>100.00%</t>
        </is>
      </c>
    </row>
    <row r="21">
      <c r="A21" s="4" t="inlineStr">
        <is>
          <t>Number of common stock issued</t>
        </is>
      </c>
      <c r="N21" s="5" t="n">
        <v>597300</v>
      </c>
    </row>
    <row r="22">
      <c r="A22" s="4" t="inlineStr">
        <is>
          <t>Cash</t>
        </is>
      </c>
      <c r="N22" s="6" t="n">
        <v>418110</v>
      </c>
    </row>
    <row r="23">
      <c r="A23" s="4" t="inlineStr">
        <is>
          <t>CFSI [Member] | Promissory Note [Member]</t>
        </is>
      </c>
    </row>
    <row r="24">
      <c r="A24" s="3" t="inlineStr">
        <is>
          <t>Collaborative Arrangement and Arrangement Other than Collaborative [Line Items]</t>
        </is>
      </c>
    </row>
    <row r="25">
      <c r="A25" s="4" t="inlineStr">
        <is>
          <t>Debt</t>
        </is>
      </c>
      <c r="N25" s="5" t="n">
        <v>179190</v>
      </c>
    </row>
    <row r="26">
      <c r="A26" s="4" t="inlineStr">
        <is>
          <t>Georgia Limited Liability Company [Member]</t>
        </is>
      </c>
    </row>
    <row r="27">
      <c r="A27" s="3" t="inlineStr">
        <is>
          <t>Collaborative Arrangement and Arrangement Other than Collaborative [Line Items]</t>
        </is>
      </c>
    </row>
    <row r="28">
      <c r="A28" s="4" t="inlineStr">
        <is>
          <t>Reverse stock split description</t>
        </is>
      </c>
      <c r="O28" s="4" t="inlineStr">
        <is>
          <t>reverse stock split of 1 share for 1000 shares</t>
        </is>
      </c>
    </row>
    <row r="29">
      <c r="A29" s="4" t="inlineStr">
        <is>
          <t>Agreement [Member] | St. James Capital Management, LLC. [Member]</t>
        </is>
      </c>
    </row>
    <row r="30">
      <c r="A30" s="3" t="inlineStr">
        <is>
          <t>Collaborative Arrangement and Arrangement Other than Collaborative [Line Items]</t>
        </is>
      </c>
    </row>
    <row r="31">
      <c r="A31" s="4" t="inlineStr">
        <is>
          <t>Cancellation of shares</t>
        </is>
      </c>
      <c r="P31" s="6" t="n">
        <v>3000000</v>
      </c>
    </row>
    <row r="32">
      <c r="A32" s="4" t="inlineStr">
        <is>
          <t>Reverse stock split description</t>
        </is>
      </c>
      <c r="O32" s="4" t="inlineStr">
        <is>
          <t>reverse stock split of 1 share for
1000 shares</t>
        </is>
      </c>
    </row>
    <row r="33">
      <c r="A33" s="4" t="inlineStr">
        <is>
          <t>Agreement [Member] | Mirabile Corporate Holdings, Inc. [Member] | Chief Executive Officer [Member]</t>
        </is>
      </c>
    </row>
    <row r="34">
      <c r="A34" s="3" t="inlineStr">
        <is>
          <t>Collaborative Arrangement and Arrangement Other than Collaborative [Line Items]</t>
        </is>
      </c>
    </row>
    <row r="35">
      <c r="A35" s="4" t="inlineStr">
        <is>
          <t>Equity ownership interest percentage</t>
        </is>
      </c>
      <c r="R35" s="4" t="inlineStr">
        <is>
          <t>7.50%</t>
        </is>
      </c>
    </row>
    <row r="36">
      <c r="A36" s="4" t="inlineStr">
        <is>
          <t>Asset Purchase Agreement [Member] | DG Research, Inc [Member]</t>
        </is>
      </c>
    </row>
    <row r="37">
      <c r="A37" s="3" t="inlineStr">
        <is>
          <t>Collaborative Arrangement and Arrangement Other than Collaborative [Line Items]</t>
        </is>
      </c>
    </row>
    <row r="38">
      <c r="A38" s="4" t="inlineStr">
        <is>
          <t>Stock Issued During Period, Value, Restricted Stock Award, Gross</t>
        </is>
      </c>
      <c r="G38" s="5" t="n">
        <v>160000</v>
      </c>
    </row>
    <row r="39">
      <c r="A39" s="4" t="inlineStr">
        <is>
          <t>Stock Issued During Period, Shares, Restricted Stock Award, Gross</t>
        </is>
      </c>
      <c r="G39" s="6" t="n">
        <v>2000000</v>
      </c>
    </row>
    <row r="40">
      <c r="A40" s="4" t="inlineStr">
        <is>
          <t>[custom:RemittedAmount]</t>
        </is>
      </c>
      <c r="G40" s="5" t="n">
        <v>50000</v>
      </c>
    </row>
    <row r="41">
      <c r="A41" s="4" t="inlineStr">
        <is>
          <t>Proceeds from Notes Payable</t>
        </is>
      </c>
      <c r="G41" s="5" t="n">
        <v>110000</v>
      </c>
    </row>
    <row r="42">
      <c r="A42" s="4" t="inlineStr">
        <is>
          <t>Maturity date</t>
        </is>
      </c>
      <c r="G42" s="4" t="inlineStr">
        <is>
          <t>Apr. 9,
		2021</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1" customWidth="1" min="1" max="1"/>
    <col width="20" customWidth="1" min="2" max="2"/>
    <col width="20" customWidth="1" min="3" max="3"/>
  </cols>
  <sheetData>
    <row r="1">
      <c r="A1" s="1" t="inlineStr">
        <is>
          <t>SCHEDULE OF ESTIMATED USEFUL LIVES OF PROPERTY AND EQUIPMENT (Details)</t>
        </is>
      </c>
      <c r="B1" s="2" t="inlineStr">
        <is>
          <t>6 Months Ended</t>
        </is>
      </c>
      <c r="C1" s="2" t="inlineStr">
        <is>
          <t>12 Months Ended</t>
        </is>
      </c>
    </row>
    <row r="2">
      <c r="B2" s="2" t="inlineStr">
        <is>
          <t>Jun. 30, 2021</t>
        </is>
      </c>
      <c r="C2" s="2" t="inlineStr">
        <is>
          <t>Dec. 31, 2020</t>
        </is>
      </c>
    </row>
    <row r="3">
      <c r="A3" s="4" t="inlineStr">
        <is>
          <t>Trucks [Member]</t>
        </is>
      </c>
    </row>
    <row r="4">
      <c r="A4" s="3" t="inlineStr">
        <is>
          <t>Property, Plant and Equipment [Line Items]</t>
        </is>
      </c>
    </row>
    <row r="5">
      <c r="A5" s="4" t="inlineStr">
        <is>
          <t>Estimated Useful Lives of Property and Equipment</t>
        </is>
      </c>
      <c r="B5" s="4" t="inlineStr">
        <is>
          <t>5 years</t>
        </is>
      </c>
    </row>
    <row r="6">
      <c r="A6" s="4" t="inlineStr">
        <is>
          <t>Containers [Member]</t>
        </is>
      </c>
    </row>
    <row r="7">
      <c r="A7" s="3" t="inlineStr">
        <is>
          <t>Property, Plant and Equipment [Line Items]</t>
        </is>
      </c>
    </row>
    <row r="8">
      <c r="A8" s="4" t="inlineStr">
        <is>
          <t>Estimated Useful Lives of Property and Equipment</t>
        </is>
      </c>
      <c r="B8" s="4" t="inlineStr">
        <is>
          <t>5 years</t>
        </is>
      </c>
    </row>
    <row r="9">
      <c r="A9" s="4" t="inlineStr">
        <is>
          <t>Software and Software Development Costs [Member] | Minimum [Member]</t>
        </is>
      </c>
    </row>
    <row r="10">
      <c r="A10" s="3" t="inlineStr">
        <is>
          <t>Property, Plant and Equipment [Line Items]</t>
        </is>
      </c>
    </row>
    <row r="11">
      <c r="A11" s="4" t="inlineStr">
        <is>
          <t>Estimated Useful Lives of Property and Equipment</t>
        </is>
      </c>
      <c r="B11" s="4" t="inlineStr">
        <is>
          <t>2 years</t>
        </is>
      </c>
      <c r="C11" s="4" t="inlineStr">
        <is>
          <t>2 years</t>
        </is>
      </c>
    </row>
    <row r="12">
      <c r="A12" s="4" t="inlineStr">
        <is>
          <t>Software and Software Development Costs [Member] | Maximum [Member]</t>
        </is>
      </c>
    </row>
    <row r="13">
      <c r="A13" s="3" t="inlineStr">
        <is>
          <t>Property, Plant and Equipment [Line Items]</t>
        </is>
      </c>
    </row>
    <row r="14">
      <c r="A14" s="4" t="inlineStr">
        <is>
          <t>Estimated Useful Lives of Property and Equipment</t>
        </is>
      </c>
      <c r="B14" s="4" t="inlineStr">
        <is>
          <t>3 years</t>
        </is>
      </c>
      <c r="C14" s="4" t="inlineStr">
        <is>
          <t>3 years</t>
        </is>
      </c>
    </row>
    <row r="15">
      <c r="A15" s="4" t="inlineStr">
        <is>
          <t>Office Equipment [Member] | Minimum [Member]</t>
        </is>
      </c>
    </row>
    <row r="16">
      <c r="A16" s="3" t="inlineStr">
        <is>
          <t>Property, Plant and Equipment [Line Items]</t>
        </is>
      </c>
    </row>
    <row r="17">
      <c r="A17" s="4" t="inlineStr">
        <is>
          <t>Estimated Useful Lives of Property and Equipment</t>
        </is>
      </c>
      <c r="B17" s="4" t="inlineStr">
        <is>
          <t>3 years</t>
        </is>
      </c>
      <c r="C17" s="4" t="inlineStr">
        <is>
          <t>3 years</t>
        </is>
      </c>
    </row>
    <row r="18">
      <c r="A18" s="4" t="inlineStr">
        <is>
          <t>Office Equipment [Member] | Maximum [Member]</t>
        </is>
      </c>
    </row>
    <row r="19">
      <c r="A19" s="3" t="inlineStr">
        <is>
          <t>Property, Plant and Equipment [Line Items]</t>
        </is>
      </c>
    </row>
    <row r="20">
      <c r="A20" s="4" t="inlineStr">
        <is>
          <t>Estimated Useful Lives of Property and Equipment</t>
        </is>
      </c>
      <c r="B20" s="4" t="inlineStr">
        <is>
          <t>7 years</t>
        </is>
      </c>
      <c r="C20" s="4" t="inlineStr">
        <is>
          <t>7 years</t>
        </is>
      </c>
    </row>
    <row r="21">
      <c r="A21" s="4" t="inlineStr">
        <is>
          <t>Furniture and Fixtures [Member]</t>
        </is>
      </c>
    </row>
    <row r="22">
      <c r="A22" s="3" t="inlineStr">
        <is>
          <t>Property, Plant and Equipment [Line Items]</t>
        </is>
      </c>
    </row>
    <row r="23">
      <c r="A23" s="4" t="inlineStr">
        <is>
          <t>Estimated Useful Lives of Property and Equipment</t>
        </is>
      </c>
      <c r="B23" s="4" t="inlineStr">
        <is>
          <t>8 years</t>
        </is>
      </c>
      <c r="C23" s="4" t="inlineStr">
        <is>
          <t>8 years</t>
        </is>
      </c>
    </row>
    <row r="24">
      <c r="A24" s="4" t="inlineStr">
        <is>
          <t>Waste and Recycling Equipment [Member]</t>
        </is>
      </c>
    </row>
    <row r="25">
      <c r="A25" s="3" t="inlineStr">
        <is>
          <t>Property, Plant and Equipment [Line Items]</t>
        </is>
      </c>
    </row>
    <row r="26">
      <c r="A26" s="4" t="inlineStr">
        <is>
          <t>Estimated Useful Lives of Property and Equipment</t>
        </is>
      </c>
      <c r="B26" s="4" t="inlineStr">
        <is>
          <t>5 years</t>
        </is>
      </c>
      <c r="C26" s="4" t="inlineStr">
        <is>
          <t>5 years</t>
        </is>
      </c>
    </row>
    <row r="27">
      <c r="A27" s="4" t="inlineStr">
        <is>
          <t>Leasehold Improvements [Member]</t>
        </is>
      </c>
    </row>
    <row r="28">
      <c r="A28" s="3" t="inlineStr">
        <is>
          <t>Property, Plant and Equipment [Line Items]</t>
        </is>
      </c>
    </row>
    <row r="29">
      <c r="A29" s="4" t="inlineStr">
        <is>
          <t>Estimated Useful Lives of Property and Equipment description</t>
        </is>
      </c>
      <c r="B29" s="4" t="inlineStr">
        <is>
          <t>Varies
    by Lease</t>
        </is>
      </c>
      <c r="C29" s="4" t="inlineStr">
        <is>
          <t>Varies
    by Leas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SCHEDULE OF PROPERTY AND EQUIPMENT (Details) - USD ($)</t>
        </is>
      </c>
      <c r="B1" s="2" t="inlineStr">
        <is>
          <t>Jun. 30, 2021</t>
        </is>
      </c>
      <c r="C1" s="2" t="inlineStr">
        <is>
          <t>Dec. 31, 2020</t>
        </is>
      </c>
      <c r="D1" s="2" t="inlineStr">
        <is>
          <t>Dec. 31, 2019</t>
        </is>
      </c>
    </row>
    <row r="2">
      <c r="A2" s="3" t="inlineStr">
        <is>
          <t>Property, Plant and Equipment [Line Items]</t>
        </is>
      </c>
    </row>
    <row r="3">
      <c r="A3" s="4" t="inlineStr">
        <is>
          <t>Total</t>
        </is>
      </c>
      <c r="B3" s="5" t="n">
        <v>376932</v>
      </c>
      <c r="C3" s="5" t="n">
        <v>179747</v>
      </c>
      <c r="D3" s="5" t="n">
        <v>181847</v>
      </c>
    </row>
    <row r="4">
      <c r="A4" s="4" t="inlineStr">
        <is>
          <t>Accumulated depreciation and amortization</t>
        </is>
      </c>
      <c r="B4" s="6" t="n">
        <v>-187130</v>
      </c>
      <c r="C4" s="6" t="n">
        <v>-169949</v>
      </c>
      <c r="D4" s="6" t="n">
        <v>-161058</v>
      </c>
    </row>
    <row r="5">
      <c r="A5" s="4" t="inlineStr">
        <is>
          <t>Net</t>
        </is>
      </c>
      <c r="B5" s="6" t="n">
        <v>189802</v>
      </c>
      <c r="C5" s="6" t="n">
        <v>9798</v>
      </c>
      <c r="D5" s="6" t="n">
        <v>20789</v>
      </c>
    </row>
    <row r="6">
      <c r="A6" s="4" t="inlineStr">
        <is>
          <t>Trucks [Member]</t>
        </is>
      </c>
    </row>
    <row r="7">
      <c r="A7" s="3" t="inlineStr">
        <is>
          <t>Property, Plant and Equipment [Line Items]</t>
        </is>
      </c>
    </row>
    <row r="8">
      <c r="A8" s="4" t="inlineStr">
        <is>
          <t>Total</t>
        </is>
      </c>
      <c r="B8" s="6" t="n">
        <v>90832</v>
      </c>
      <c r="C8" s="4" t="inlineStr">
        <is>
          <t xml:space="preserve"> </t>
        </is>
      </c>
    </row>
    <row r="9">
      <c r="A9" s="4" t="inlineStr">
        <is>
          <t>Containers [Member]</t>
        </is>
      </c>
    </row>
    <row r="10">
      <c r="A10" s="3" t="inlineStr">
        <is>
          <t>Property, Plant and Equipment [Line Items]</t>
        </is>
      </c>
    </row>
    <row r="11">
      <c r="A11" s="4" t="inlineStr">
        <is>
          <t>Total</t>
        </is>
      </c>
      <c r="B11" s="6" t="n">
        <v>104181</v>
      </c>
      <c r="C11" s="4" t="inlineStr">
        <is>
          <t xml:space="preserve"> </t>
        </is>
      </c>
    </row>
    <row r="12">
      <c r="A12" s="4" t="inlineStr">
        <is>
          <t>Software and Software Development Costs [Member]</t>
        </is>
      </c>
    </row>
    <row r="13">
      <c r="A13" s="3" t="inlineStr">
        <is>
          <t>Property, Plant and Equipment [Line Items]</t>
        </is>
      </c>
    </row>
    <row r="14">
      <c r="A14" s="4" t="inlineStr">
        <is>
          <t>Total</t>
        </is>
      </c>
      <c r="B14" s="6" t="n">
        <v>99025</v>
      </c>
      <c r="C14" s="6" t="n">
        <v>99025</v>
      </c>
      <c r="D14" s="6" t="n">
        <v>99025</v>
      </c>
    </row>
    <row r="15">
      <c r="A15" s="4" t="inlineStr">
        <is>
          <t>Office Equipment [Member]</t>
        </is>
      </c>
    </row>
    <row r="16">
      <c r="A16" s="3" t="inlineStr">
        <is>
          <t>Property, Plant and Equipment [Line Items]</t>
        </is>
      </c>
    </row>
    <row r="17">
      <c r="A17" s="4" t="inlineStr">
        <is>
          <t>Total</t>
        </is>
      </c>
      <c r="B17" s="6" t="n">
        <v>60974</v>
      </c>
      <c r="C17" s="6" t="n">
        <v>60974</v>
      </c>
      <c r="D17" s="6" t="n">
        <v>60974</v>
      </c>
    </row>
    <row r="18">
      <c r="A18" s="4" t="inlineStr">
        <is>
          <t>Furniture and Fixtures [Member]</t>
        </is>
      </c>
    </row>
    <row r="19">
      <c r="A19" s="3" t="inlineStr">
        <is>
          <t>Property, Plant and Equipment [Line Items]</t>
        </is>
      </c>
    </row>
    <row r="20">
      <c r="A20" s="4" t="inlineStr">
        <is>
          <t>Total</t>
        </is>
      </c>
      <c r="B20" s="6" t="n">
        <v>948</v>
      </c>
      <c r="C20" s="6" t="n">
        <v>948</v>
      </c>
      <c r="D20" s="6" t="n">
        <v>948</v>
      </c>
    </row>
    <row r="21">
      <c r="A21" s="4" t="inlineStr">
        <is>
          <t>Waste and Recycling Equipment [Member]</t>
        </is>
      </c>
    </row>
    <row r="22">
      <c r="A22" s="3" t="inlineStr">
        <is>
          <t>Property, Plant and Equipment [Line Items]</t>
        </is>
      </c>
    </row>
    <row r="23">
      <c r="A23" s="4" t="inlineStr">
        <is>
          <t>Total</t>
        </is>
      </c>
      <c r="B23" s="5" t="n">
        <v>20972</v>
      </c>
      <c r="C23" s="6" t="n">
        <v>18800</v>
      </c>
      <c r="D23" s="6" t="n">
        <v>18800</v>
      </c>
    </row>
    <row r="24">
      <c r="A24" s="4" t="inlineStr">
        <is>
          <t>Leasehold Improvements [Member]</t>
        </is>
      </c>
    </row>
    <row r="25">
      <c r="A25" s="3" t="inlineStr">
        <is>
          <t>Property, Plant and Equipment [Line Items]</t>
        </is>
      </c>
    </row>
    <row r="26">
      <c r="A26" s="4" t="inlineStr">
        <is>
          <t>Total</t>
        </is>
      </c>
      <c r="C26" s="4" t="inlineStr">
        <is>
          <t xml:space="preserve"> </t>
        </is>
      </c>
      <c r="D26" s="5" t="n">
        <v>21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CHEDULE OF INTANGIBLE ASSETS (Details) - USD ($)</t>
        </is>
      </c>
      <c r="B1" s="2" t="inlineStr">
        <is>
          <t>Jun. 30, 2021</t>
        </is>
      </c>
      <c r="C1" s="2" t="inlineStr">
        <is>
          <t>Dec. 31, 2020</t>
        </is>
      </c>
    </row>
    <row r="2">
      <c r="A2" s="3" t="inlineStr">
        <is>
          <t>Finite-Lived Intangible Assets [Line Items]</t>
        </is>
      </c>
    </row>
    <row r="3">
      <c r="A3" s="4" t="inlineStr">
        <is>
          <t>Total</t>
        </is>
      </c>
      <c r="B3" s="5" t="n">
        <v>109000</v>
      </c>
      <c r="C3" s="4" t="inlineStr">
        <is>
          <t xml:space="preserve"> </t>
        </is>
      </c>
    </row>
    <row r="4">
      <c r="A4" s="4" t="inlineStr">
        <is>
          <t>Accumulated amortization</t>
        </is>
      </c>
      <c r="B4" s="6" t="n">
        <v>-8317</v>
      </c>
      <c r="C4" s="4" t="inlineStr">
        <is>
          <t xml:space="preserve"> </t>
        </is>
      </c>
    </row>
    <row r="5">
      <c r="A5" s="4" t="inlineStr">
        <is>
          <t>Net</t>
        </is>
      </c>
      <c r="B5" s="6" t="n">
        <v>100683</v>
      </c>
      <c r="C5" s="4" t="inlineStr">
        <is>
          <t xml:space="preserve"> </t>
        </is>
      </c>
    </row>
    <row r="6">
      <c r="A6" s="4" t="inlineStr">
        <is>
          <t>Asset Purchase Agreement [Member] | Customer List and Covenant [Member]</t>
        </is>
      </c>
    </row>
    <row r="7">
      <c r="A7" s="3" t="inlineStr">
        <is>
          <t>Finite-Lived Intangible Assets [Line Items]</t>
        </is>
      </c>
    </row>
    <row r="8">
      <c r="A8" s="4" t="inlineStr">
        <is>
          <t>Total</t>
        </is>
      </c>
      <c r="B8" s="5" t="n">
        <v>109000</v>
      </c>
      <c r="C8"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21" customWidth="1" min="2" max="2"/>
  </cols>
  <sheetData>
    <row r="1">
      <c r="A1" s="1" t="inlineStr">
        <is>
          <t>SCHEDULE OF FUTURE AMORTIZATION OF INTANGIBLE ASSETS (Details)</t>
        </is>
      </c>
      <c r="B1" s="2" t="inlineStr">
        <is>
          <t>Jun. 30, 2021USD ($)</t>
        </is>
      </c>
    </row>
    <row r="2">
      <c r="A2" s="3" t="inlineStr">
        <is>
          <t>Goodwill and Intangible Assets Disclosure [Abstract]</t>
        </is>
      </c>
    </row>
    <row r="3">
      <c r="A3" s="4" t="inlineStr">
        <is>
          <t>2021 (excluding the six months ended June 30, 2021)</t>
        </is>
      </c>
      <c r="B3" s="5" t="n">
        <v>10900</v>
      </c>
    </row>
    <row r="4">
      <c r="A4" s="4" t="inlineStr">
        <is>
          <t>2022</t>
        </is>
      </c>
      <c r="B4" s="6" t="n">
        <v>21800</v>
      </c>
    </row>
    <row r="5">
      <c r="A5" s="4" t="inlineStr">
        <is>
          <t>2023</t>
        </is>
      </c>
      <c r="B5" s="6" t="n">
        <v>21800</v>
      </c>
    </row>
    <row r="6">
      <c r="A6" s="4" t="inlineStr">
        <is>
          <t>2024</t>
        </is>
      </c>
      <c r="B6" s="6" t="n">
        <v>21800</v>
      </c>
    </row>
    <row r="7">
      <c r="A7" s="4" t="inlineStr">
        <is>
          <t>2025</t>
        </is>
      </c>
      <c r="B7" s="6" t="n">
        <v>21800</v>
      </c>
    </row>
    <row r="8">
      <c r="A8" s="4" t="inlineStr">
        <is>
          <t>Thereafter</t>
        </is>
      </c>
      <c r="B8" s="6" t="n">
        <v>2583</v>
      </c>
    </row>
    <row r="9">
      <c r="A9" s="4" t="inlineStr">
        <is>
          <t>Total</t>
        </is>
      </c>
      <c r="B9" s="5" t="n">
        <v>10068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 ASSETS (Details Narrative) - USD ($)</t>
        </is>
      </c>
      <c r="B1" s="2" t="inlineStr">
        <is>
          <t>6 Months Ended</t>
        </is>
      </c>
    </row>
    <row r="2">
      <c r="B2" s="2" t="inlineStr">
        <is>
          <t>Jun. 30, 2021</t>
        </is>
      </c>
      <c r="C2" s="2" t="inlineStr">
        <is>
          <t>Jun. 30, 2020</t>
        </is>
      </c>
    </row>
    <row r="3">
      <c r="A3" s="3" t="inlineStr">
        <is>
          <t>Goodwill and Intangible Assets Disclosure [Abstract]</t>
        </is>
      </c>
    </row>
    <row r="4">
      <c r="A4" s="4" t="inlineStr">
        <is>
          <t>Estimated useful life of intangible assets</t>
        </is>
      </c>
      <c r="B4" s="4" t="inlineStr">
        <is>
          <t>5 years</t>
        </is>
      </c>
    </row>
    <row r="5">
      <c r="A5" s="4" t="inlineStr">
        <is>
          <t>Amortization of intangible assets expenses</t>
        </is>
      </c>
      <c r="B5" s="5" t="n">
        <v>8317</v>
      </c>
      <c r="C5" s="5"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Income Statement [Abstract]</t>
        </is>
      </c>
    </row>
    <row r="4">
      <c r="A4" s="4" t="inlineStr">
        <is>
          <t>Revenues</t>
        </is>
      </c>
      <c r="B4" s="5" t="n">
        <v>51428</v>
      </c>
      <c r="C4" s="4" t="inlineStr">
        <is>
          <t xml:space="preserve"> </t>
        </is>
      </c>
      <c r="D4" s="5" t="n">
        <v>76265</v>
      </c>
      <c r="E4" s="4" t="inlineStr">
        <is>
          <t xml:space="preserve"> </t>
        </is>
      </c>
      <c r="F4" s="4" t="inlineStr">
        <is>
          <t xml:space="preserve"> </t>
        </is>
      </c>
      <c r="G4" s="4" t="inlineStr">
        <is>
          <t xml:space="preserve"> </t>
        </is>
      </c>
    </row>
    <row r="5">
      <c r="A5" s="4" t="inlineStr">
        <is>
          <t>Total revenues</t>
        </is>
      </c>
      <c r="B5" s="6" t="n">
        <v>51428</v>
      </c>
      <c r="C5" s="4" t="inlineStr">
        <is>
          <t xml:space="preserve"> </t>
        </is>
      </c>
      <c r="D5" s="6" t="n">
        <v>76265</v>
      </c>
      <c r="E5" s="4" t="inlineStr">
        <is>
          <t xml:space="preserve"> </t>
        </is>
      </c>
      <c r="F5" s="4" t="inlineStr">
        <is>
          <t xml:space="preserve"> </t>
        </is>
      </c>
      <c r="G5" s="4" t="inlineStr">
        <is>
          <t xml:space="preserve"> </t>
        </is>
      </c>
    </row>
    <row r="6">
      <c r="A6" s="4" t="inlineStr">
        <is>
          <t>Cost of revenues</t>
        </is>
      </c>
      <c r="B6" s="6" t="n">
        <v>21144</v>
      </c>
      <c r="C6" s="4" t="inlineStr">
        <is>
          <t xml:space="preserve"> </t>
        </is>
      </c>
      <c r="D6" s="6" t="n">
        <v>28165</v>
      </c>
      <c r="E6" s="4" t="inlineStr">
        <is>
          <t xml:space="preserve"> </t>
        </is>
      </c>
      <c r="F6" s="4" t="inlineStr">
        <is>
          <t xml:space="preserve"> </t>
        </is>
      </c>
      <c r="G6" s="4" t="inlineStr">
        <is>
          <t xml:space="preserve"> </t>
        </is>
      </c>
    </row>
    <row r="7">
      <c r="A7" s="4" t="inlineStr">
        <is>
          <t>Gross profit</t>
        </is>
      </c>
      <c r="B7" s="6" t="n">
        <v>30284</v>
      </c>
      <c r="C7" s="4" t="inlineStr">
        <is>
          <t xml:space="preserve"> </t>
        </is>
      </c>
      <c r="D7" s="6" t="n">
        <v>48100</v>
      </c>
      <c r="E7" s="4" t="inlineStr">
        <is>
          <t xml:space="preserve"> </t>
        </is>
      </c>
      <c r="F7" s="4" t="inlineStr">
        <is>
          <t xml:space="preserve"> </t>
        </is>
      </c>
      <c r="G7" s="4" t="inlineStr">
        <is>
          <t xml:space="preserve"> </t>
        </is>
      </c>
    </row>
    <row r="8">
      <c r="A8" s="3" t="inlineStr">
        <is>
          <t>Operating expenses:</t>
        </is>
      </c>
    </row>
    <row r="9">
      <c r="A9" s="4" t="inlineStr">
        <is>
          <t>Selling, general and administrative</t>
        </is>
      </c>
      <c r="B9" s="6" t="n">
        <v>94062</v>
      </c>
      <c r="C9" s="6" t="n">
        <v>1867</v>
      </c>
      <c r="D9" s="6" t="n">
        <v>120872</v>
      </c>
      <c r="E9" s="6" t="n">
        <v>3023</v>
      </c>
      <c r="F9" s="6" t="n">
        <v>34924</v>
      </c>
      <c r="G9" s="6" t="n">
        <v>20390</v>
      </c>
    </row>
    <row r="10">
      <c r="A10" s="4" t="inlineStr">
        <is>
          <t>Officer and director compensation</t>
        </is>
      </c>
      <c r="B10" s="6" t="n">
        <v>45149</v>
      </c>
      <c r="C10" s="6" t="n">
        <v>10000</v>
      </c>
      <c r="D10" s="6" t="n">
        <v>90939</v>
      </c>
      <c r="E10" s="6" t="n">
        <v>53600</v>
      </c>
      <c r="F10" s="6" t="n">
        <v>149619</v>
      </c>
      <c r="G10" s="4" t="inlineStr">
        <is>
          <t xml:space="preserve"> </t>
        </is>
      </c>
    </row>
    <row r="11">
      <c r="A11" s="4" t="inlineStr">
        <is>
          <t>Professional and consulting</t>
        </is>
      </c>
      <c r="B11" s="6" t="n">
        <v>50403</v>
      </c>
      <c r="C11" s="6" t="n">
        <v>15670</v>
      </c>
      <c r="D11" s="6" t="n">
        <v>117653</v>
      </c>
      <c r="E11" s="6" t="n">
        <v>59286</v>
      </c>
      <c r="F11" s="6" t="n">
        <v>273781</v>
      </c>
      <c r="G11" s="6" t="n">
        <v>11335</v>
      </c>
    </row>
    <row r="12">
      <c r="A12" s="4" t="inlineStr">
        <is>
          <t>Provision for doubtful accounts</t>
        </is>
      </c>
      <c r="B12" s="4" t="inlineStr">
        <is>
          <t xml:space="preserve"> </t>
        </is>
      </c>
      <c r="C12" s="4" t="inlineStr">
        <is>
          <t xml:space="preserve"> </t>
        </is>
      </c>
      <c r="D12" s="4" t="inlineStr">
        <is>
          <t xml:space="preserve"> </t>
        </is>
      </c>
      <c r="E12" s="6" t="n">
        <v>2675</v>
      </c>
      <c r="F12" s="6" t="n">
        <v>2675</v>
      </c>
      <c r="G12" s="6" t="n">
        <v>-12665</v>
      </c>
    </row>
    <row r="13">
      <c r="A13" s="4" t="inlineStr">
        <is>
          <t>Depreciation and amortization of property and equipment</t>
        </is>
      </c>
      <c r="B13" s="6" t="n">
        <v>16208</v>
      </c>
      <c r="C13" s="6" t="n">
        <v>3003</v>
      </c>
      <c r="D13" s="6" t="n">
        <v>25883</v>
      </c>
      <c r="E13" s="6" t="n">
        <v>6007</v>
      </c>
      <c r="F13" s="6" t="n">
        <v>10992</v>
      </c>
      <c r="G13" s="6" t="n">
        <v>22343</v>
      </c>
    </row>
    <row r="14">
      <c r="A14" s="4" t="inlineStr">
        <is>
          <t>Total operating expenses</t>
        </is>
      </c>
      <c r="B14" s="6" t="n">
        <v>205822</v>
      </c>
      <c r="C14" s="6" t="n">
        <v>30540</v>
      </c>
      <c r="D14" s="6" t="n">
        <v>355347</v>
      </c>
      <c r="E14" s="6" t="n">
        <v>124591</v>
      </c>
      <c r="F14" s="6" t="n">
        <v>471991</v>
      </c>
      <c r="G14" s="6" t="n">
        <v>41403</v>
      </c>
    </row>
    <row r="15">
      <c r="A15" s="4" t="inlineStr">
        <is>
          <t>Operating (loss)</t>
        </is>
      </c>
      <c r="B15" s="6" t="n">
        <v>-175538</v>
      </c>
      <c r="C15" s="6" t="n">
        <v>-30540</v>
      </c>
      <c r="D15" s="6" t="n">
        <v>-307247</v>
      </c>
      <c r="E15" s="6" t="n">
        <v>-124591</v>
      </c>
      <c r="F15" s="6" t="n">
        <v>-471991</v>
      </c>
      <c r="G15" s="6" t="n">
        <v>-41403</v>
      </c>
    </row>
    <row r="16">
      <c r="A16" s="3" t="inlineStr">
        <is>
          <t>Other income/(expense):</t>
        </is>
      </c>
    </row>
    <row r="17">
      <c r="A17" s="4" t="inlineStr">
        <is>
          <t>Derivative liability income</t>
        </is>
      </c>
      <c r="B17" s="6" t="n">
        <v>255416</v>
      </c>
      <c r="C17" s="6" t="n">
        <v>-63818</v>
      </c>
      <c r="D17" s="6" t="n">
        <v>97480</v>
      </c>
      <c r="E17" s="6" t="n">
        <v>-76521</v>
      </c>
      <c r="F17" s="6" t="n">
        <v>76556</v>
      </c>
      <c r="G17" s="4" t="inlineStr">
        <is>
          <t xml:space="preserve"> </t>
        </is>
      </c>
    </row>
    <row r="18">
      <c r="A18" s="4" t="inlineStr">
        <is>
          <t>Loss on conversions of notes payable</t>
        </is>
      </c>
      <c r="B18" s="6" t="n">
        <v>-442829</v>
      </c>
      <c r="C18" s="4" t="inlineStr">
        <is>
          <t xml:space="preserve"> </t>
        </is>
      </c>
      <c r="D18" s="6" t="n">
        <v>-442829</v>
      </c>
      <c r="E18" s="4" t="inlineStr">
        <is>
          <t xml:space="preserve"> </t>
        </is>
      </c>
      <c r="F18" s="6" t="n">
        <v>-138009</v>
      </c>
      <c r="G18" s="4" t="inlineStr">
        <is>
          <t xml:space="preserve"> </t>
        </is>
      </c>
    </row>
    <row r="19">
      <c r="A19" s="4" t="inlineStr">
        <is>
          <t>Interest expense (including amortization of debt discounts of $116,643 and $0, respectively)</t>
        </is>
      </c>
      <c r="B19" s="6" t="n">
        <v>-312393</v>
      </c>
      <c r="C19" s="6" t="n">
        <v>-29418</v>
      </c>
      <c r="D19" s="6" t="n">
        <v>-350886</v>
      </c>
      <c r="E19" s="6" t="n">
        <v>-54220</v>
      </c>
      <c r="F19" s="6" t="n">
        <v>-199126</v>
      </c>
      <c r="G19" s="6" t="n">
        <v>-95309</v>
      </c>
    </row>
    <row r="20">
      <c r="A20" s="4" t="inlineStr">
        <is>
          <t>Gain on settlement of accounts payable</t>
        </is>
      </c>
      <c r="F20" s="4" t="inlineStr">
        <is>
          <t xml:space="preserve"> </t>
        </is>
      </c>
      <c r="G20" s="6" t="n">
        <v>44336</v>
      </c>
    </row>
    <row r="21">
      <c r="A21" s="4" t="inlineStr">
        <is>
          <t>Total other income (expense)</t>
        </is>
      </c>
      <c r="B21" s="6" t="n">
        <v>-499806</v>
      </c>
      <c r="C21" s="6" t="n">
        <v>-93236</v>
      </c>
      <c r="D21" s="6" t="n">
        <v>-696235</v>
      </c>
      <c r="E21" s="6" t="n">
        <v>-130741</v>
      </c>
      <c r="F21" s="6" t="n">
        <v>-260579</v>
      </c>
      <c r="G21" s="6" t="n">
        <v>-50973</v>
      </c>
    </row>
    <row r="22">
      <c r="A22" s="4" t="inlineStr">
        <is>
          <t>Net (loss)</t>
        </is>
      </c>
      <c r="B22" s="5" t="n">
        <v>-675344</v>
      </c>
      <c r="C22" s="5" t="n">
        <v>-123776</v>
      </c>
      <c r="D22" s="5" t="n">
        <v>-1003482</v>
      </c>
      <c r="E22" s="5" t="n">
        <v>-255332</v>
      </c>
      <c r="F22" s="5" t="n">
        <v>-732570</v>
      </c>
      <c r="G22" s="5" t="n">
        <v>-92376</v>
      </c>
    </row>
    <row r="23">
      <c r="A23" s="3" t="inlineStr">
        <is>
          <t>Net loss per common share:</t>
        </is>
      </c>
    </row>
    <row r="24">
      <c r="A24" s="4" t="inlineStr">
        <is>
          <t>Basic and diluted net loss per common share</t>
        </is>
      </c>
      <c r="B24" s="5" t="n">
        <v>0</v>
      </c>
      <c r="C24" s="5" t="n">
        <v>0</v>
      </c>
      <c r="D24" s="8" t="n">
        <v>-0.01</v>
      </c>
      <c r="E24" s="5" t="n">
        <v>0</v>
      </c>
      <c r="F24" s="8" t="n">
        <v>-0.01</v>
      </c>
      <c r="G24" s="5" t="n">
        <v>0</v>
      </c>
    </row>
    <row r="25">
      <c r="A25" s="4" t="inlineStr">
        <is>
          <t>Basic and diluted weighted-average common shares outstanding</t>
        </is>
      </c>
      <c r="B25" s="6" t="n">
        <v>141483432</v>
      </c>
      <c r="C25" s="6" t="n">
        <v>105891540</v>
      </c>
      <c r="D25" s="6" t="n">
        <v>136768307</v>
      </c>
      <c r="E25" s="6" t="n">
        <v>105780771</v>
      </c>
      <c r="F25" s="6" t="n">
        <v>110581886</v>
      </c>
      <c r="G25" s="6" t="n">
        <v>105051540</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ACCOUNTS PAYABLE (Details) - USD ($)</t>
        </is>
      </c>
      <c r="B1" s="2" t="inlineStr">
        <is>
          <t>Jun. 30, 2021</t>
        </is>
      </c>
      <c r="C1" s="2" t="inlineStr">
        <is>
          <t>Dec. 31, 2020</t>
        </is>
      </c>
      <c r="D1" s="2" t="inlineStr">
        <is>
          <t>Dec. 31, 2019</t>
        </is>
      </c>
    </row>
    <row r="2">
      <c r="A2" s="3" t="inlineStr">
        <is>
          <t>Customer Securities for which Entity has Right to Sell or Repledge (Including Securities Sold or Repledged) [Line Items]</t>
        </is>
      </c>
    </row>
    <row r="3">
      <c r="A3" s="4" t="inlineStr">
        <is>
          <t>Total</t>
        </is>
      </c>
      <c r="B3" s="5" t="n">
        <v>2963045</v>
      </c>
      <c r="C3" s="5" t="n">
        <v>2948964</v>
      </c>
      <c r="D3" s="5" t="n">
        <v>2919628</v>
      </c>
    </row>
    <row r="4">
      <c r="A4" s="4" t="inlineStr">
        <is>
          <t>August 1, 2018 Default Judgment Payable to Ohio Vendor [Member]</t>
        </is>
      </c>
    </row>
    <row r="5">
      <c r="A5" s="3" t="inlineStr">
        <is>
          <t>Customer Securities for which Entity has Right to Sell or Repledge (Including Securities Sold or Repledged) [Line Items]</t>
        </is>
      </c>
    </row>
    <row r="6">
      <c r="A6" s="4" t="inlineStr">
        <is>
          <t>Total</t>
        </is>
      </c>
      <c r="B6" s="6" t="n">
        <v>37536</v>
      </c>
      <c r="C6" s="6" t="n">
        <v>32832</v>
      </c>
      <c r="D6" s="6" t="n">
        <v>32832</v>
      </c>
    </row>
    <row r="7">
      <c r="A7" s="4" t="inlineStr">
        <is>
          <t>January 14, 2019 Default Judgment Payable to Tennessee Customer [Member]</t>
        </is>
      </c>
    </row>
    <row r="8">
      <c r="A8" s="3" t="inlineStr">
        <is>
          <t>Customer Securities for which Entity has Right to Sell or Repledge (Including Securities Sold or Repledged) [Line Items]</t>
        </is>
      </c>
    </row>
    <row r="9">
      <c r="A9" s="4" t="inlineStr">
        <is>
          <t>Total</t>
        </is>
      </c>
      <c r="B9" s="6" t="n">
        <v>423152</v>
      </c>
      <c r="C9" s="6" t="n">
        <v>423152</v>
      </c>
      <c r="D9" s="6" t="n">
        <v>423152</v>
      </c>
    </row>
    <row r="10">
      <c r="A10" s="4" t="inlineStr">
        <is>
          <t>January 24, 2019 Default Judgment Payable to Florida Vendor [Member]</t>
        </is>
      </c>
    </row>
    <row r="11">
      <c r="A11" s="3" t="inlineStr">
        <is>
          <t>Customer Securities for which Entity has Right to Sell or Repledge (Including Securities Sold or Repledged) [Line Items]</t>
        </is>
      </c>
    </row>
    <row r="12">
      <c r="A12" s="4" t="inlineStr">
        <is>
          <t>Total</t>
        </is>
      </c>
      <c r="B12" s="6" t="n">
        <v>31631</v>
      </c>
      <c r="C12" s="6" t="n">
        <v>31631</v>
      </c>
      <c r="D12" s="6" t="n">
        <v>31631</v>
      </c>
    </row>
    <row r="13">
      <c r="A13" s="4" t="inlineStr">
        <is>
          <t>Other vendors of Materials and Services [Member]</t>
        </is>
      </c>
    </row>
    <row r="14">
      <c r="A14" s="3" t="inlineStr">
        <is>
          <t>Customer Securities for which Entity has Right to Sell or Repledge (Including Securities Sold or Repledged) [Line Items]</t>
        </is>
      </c>
    </row>
    <row r="15">
      <c r="A15" s="4" t="inlineStr">
        <is>
          <t>Total</t>
        </is>
      </c>
      <c r="B15" s="6" t="n">
        <v>2250420</v>
      </c>
      <c r="C15" s="6" t="n">
        <v>2241043</v>
      </c>
      <c r="D15" s="6" t="n">
        <v>2211707</v>
      </c>
    </row>
    <row r="16">
      <c r="A16" s="4" t="inlineStr">
        <is>
          <t>Credit Card Obligations [Member]</t>
        </is>
      </c>
    </row>
    <row r="17">
      <c r="A17" s="3" t="inlineStr">
        <is>
          <t>Customer Securities for which Entity has Right to Sell or Repledge (Including Securities Sold or Repledged) [Line Items]</t>
        </is>
      </c>
    </row>
    <row r="18">
      <c r="A18" s="4" t="inlineStr">
        <is>
          <t>Total</t>
        </is>
      </c>
      <c r="B18" s="5" t="n">
        <v>220306</v>
      </c>
      <c r="C18" s="5" t="n">
        <v>220306</v>
      </c>
      <c r="D18" s="5" t="n">
        <v>22030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50" customWidth="1" min="1" max="1"/>
    <col width="80" customWidth="1" min="2" max="2"/>
    <col width="13" customWidth="1" min="3" max="3"/>
    <col width="14" customWidth="1" min="4" max="4"/>
    <col width="13" customWidth="1" min="5" max="5"/>
    <col width="14" customWidth="1" min="6" max="6"/>
    <col width="14" customWidth="1" min="7" max="7"/>
  </cols>
  <sheetData>
    <row r="1">
      <c r="A1" s="1" t="inlineStr">
        <is>
          <t>SCHEDULE OF DEBT (Details) - USD ($)</t>
        </is>
      </c>
      <c r="B1" s="2" t="inlineStr">
        <is>
          <t>Jun. 30, 2021</t>
        </is>
      </c>
      <c r="D1" s="2" t="inlineStr">
        <is>
          <t>Dec. 31, 2020</t>
        </is>
      </c>
      <c r="F1" s="2" t="inlineStr">
        <is>
          <t>Dec. 31, 2019</t>
        </is>
      </c>
      <c r="G1" s="2" t="inlineStr">
        <is>
          <t>Oct. 20, 2017</t>
        </is>
      </c>
    </row>
    <row r="2">
      <c r="A2" s="3" t="inlineStr">
        <is>
          <t>Short-term Debt [Line Items]</t>
        </is>
      </c>
    </row>
    <row r="3">
      <c r="A3" s="4" t="inlineStr">
        <is>
          <t>Long-term portion of debt</t>
        </is>
      </c>
      <c r="B3" s="4" t="inlineStr">
        <is>
          <t xml:space="preserve"> </t>
        </is>
      </c>
      <c r="D3" s="4" t="inlineStr">
        <is>
          <t xml:space="preserve"> </t>
        </is>
      </c>
      <c r="F3" s="5" t="n">
        <v>123750</v>
      </c>
    </row>
    <row r="4">
      <c r="A4" s="4" t="inlineStr">
        <is>
          <t>Total</t>
        </is>
      </c>
      <c r="B4" s="6" t="n">
        <v>959423</v>
      </c>
      <c r="D4" s="6" t="n">
        <v>896584</v>
      </c>
      <c r="F4" s="6" t="n">
        <v>888109</v>
      </c>
    </row>
    <row r="5">
      <c r="A5" s="4" t="inlineStr">
        <is>
          <t>Current portion of debt</t>
        </is>
      </c>
      <c r="B5" s="6" t="n">
        <v>-959423</v>
      </c>
      <c r="D5" s="6" t="n">
        <v>-896584</v>
      </c>
      <c r="F5" s="6" t="n">
        <v>-764359</v>
      </c>
    </row>
    <row r="6">
      <c r="A6" s="4" t="inlineStr">
        <is>
          <t>Short-Term Capital Lease [Member]</t>
        </is>
      </c>
    </row>
    <row r="7">
      <c r="A7" s="3" t="inlineStr">
        <is>
          <t>Short-term Debt [Line Items]</t>
        </is>
      </c>
    </row>
    <row r="8">
      <c r="A8" s="4" t="inlineStr">
        <is>
          <t>Total</t>
        </is>
      </c>
      <c r="B8" s="6" t="n">
        <v>5574</v>
      </c>
      <c r="D8" s="6" t="n">
        <v>5574</v>
      </c>
      <c r="F8" s="6" t="n">
        <v>5574</v>
      </c>
    </row>
    <row r="9">
      <c r="A9" s="4" t="inlineStr">
        <is>
          <t>Loans Payable [Member]</t>
        </is>
      </c>
    </row>
    <row r="10">
      <c r="A10" s="3" t="inlineStr">
        <is>
          <t>Short-term Debt [Line Items]</t>
        </is>
      </c>
    </row>
    <row r="11">
      <c r="A11" s="4" t="inlineStr">
        <is>
          <t>Total</t>
        </is>
      </c>
      <c r="B11" s="6" t="n">
        <v>42947</v>
      </c>
      <c r="D11" s="4" t="inlineStr">
        <is>
          <t xml:space="preserve"> </t>
        </is>
      </c>
    </row>
    <row r="12">
      <c r="A12" s="4" t="inlineStr">
        <is>
          <t>Other [Member]</t>
        </is>
      </c>
    </row>
    <row r="13">
      <c r="A13" s="3" t="inlineStr">
        <is>
          <t>Short-term Debt [Line Items]</t>
        </is>
      </c>
    </row>
    <row r="14">
      <c r="A14" s="4" t="inlineStr">
        <is>
          <t>Total</t>
        </is>
      </c>
      <c r="B14" s="6" t="n">
        <v>28367</v>
      </c>
      <c r="D14" s="6" t="n">
        <v>8475</v>
      </c>
    </row>
    <row r="15">
      <c r="A15" s="4" t="inlineStr">
        <is>
          <t>Factor [Member]</t>
        </is>
      </c>
    </row>
    <row r="16">
      <c r="A16" s="3" t="inlineStr">
        <is>
          <t>Short-term Debt [Line Items]</t>
        </is>
      </c>
    </row>
    <row r="17">
      <c r="A17" s="4" t="inlineStr">
        <is>
          <t>Total</t>
        </is>
      </c>
      <c r="B17" s="6" t="n">
        <v>387535</v>
      </c>
      <c r="D17" s="6" t="n">
        <v>387535</v>
      </c>
      <c r="F17" s="6" t="n">
        <v>387535</v>
      </c>
    </row>
    <row r="18">
      <c r="A18" s="4" t="inlineStr">
        <is>
          <t>Officer [Member] | Loans Payable [Member]</t>
        </is>
      </c>
    </row>
    <row r="19">
      <c r="A19" s="3" t="inlineStr">
        <is>
          <t>Short-term Debt [Line Items]</t>
        </is>
      </c>
    </row>
    <row r="20">
      <c r="A20" s="4" t="inlineStr">
        <is>
          <t>Total</t>
        </is>
      </c>
      <c r="D20" s="6" t="n">
        <v>8475</v>
      </c>
      <c r="F20" s="4" t="inlineStr">
        <is>
          <t xml:space="preserve"> </t>
        </is>
      </c>
    </row>
    <row r="21">
      <c r="A21" s="4" t="inlineStr">
        <is>
          <t>CARE [Member]</t>
        </is>
      </c>
    </row>
    <row r="22">
      <c r="A22" s="3" t="inlineStr">
        <is>
          <t>Short-term Debt [Line Items]</t>
        </is>
      </c>
    </row>
    <row r="23">
      <c r="A23" s="4" t="inlineStr">
        <is>
          <t>Total</t>
        </is>
      </c>
      <c r="B23" s="6" t="n">
        <v>315810</v>
      </c>
      <c r="C23" s="4" t="inlineStr">
        <is>
          <t>[1]</t>
        </is>
      </c>
      <c r="D23" s="6" t="n">
        <v>315810</v>
      </c>
      <c r="E23" s="4" t="inlineStr">
        <is>
          <t>[1]</t>
        </is>
      </c>
      <c r="F23" s="6" t="n">
        <v>315810</v>
      </c>
    </row>
    <row r="24">
      <c r="A24" s="4" t="inlineStr">
        <is>
          <t>Debt Instrument, Interest Rate, Stated Percentage</t>
        </is>
      </c>
      <c r="G24" s="4" t="inlineStr">
        <is>
          <t>7.00%</t>
        </is>
      </c>
    </row>
    <row r="25">
      <c r="A25" s="4" t="inlineStr">
        <is>
          <t>CFSI [Member]</t>
        </is>
      </c>
    </row>
    <row r="26">
      <c r="A26" s="3" t="inlineStr">
        <is>
          <t>Short-term Debt [Line Items]</t>
        </is>
      </c>
    </row>
    <row r="27">
      <c r="A27" s="4" t="inlineStr">
        <is>
          <t>Total</t>
        </is>
      </c>
      <c r="B27" s="5" t="n">
        <v>179190</v>
      </c>
      <c r="C27" s="4" t="inlineStr">
        <is>
          <t>[1]</t>
        </is>
      </c>
      <c r="D27" s="5" t="n">
        <v>179190</v>
      </c>
      <c r="E27" s="4" t="inlineStr">
        <is>
          <t>[1]</t>
        </is>
      </c>
      <c r="F27" s="5" t="n">
        <v>179190</v>
      </c>
    </row>
    <row r="28">
      <c r="A28" s="4" t="inlineStr">
        <is>
          <t>Debt Instrument, Interest Rate, Stated Percentage</t>
        </is>
      </c>
      <c r="G28" s="4" t="inlineStr">
        <is>
          <t>7.00%</t>
        </is>
      </c>
    </row>
    <row r="29"/>
    <row r="30">
      <c r="A30" s="4" t="inlineStr">
        <is>
          <t>[1]</t>
        </is>
      </c>
      <c r="B30" s="4" t="inlineStr">
        <is>
          <t>The
    Company disputes these liabilities based on Seller’s misrepresentations in connection with the sale of CARE and CFSI to Deep
    Green effective October 1, 2017. The Company has not made any of the payments required under these notes.</t>
        </is>
      </c>
    </row>
  </sheetData>
  <mergeCells count="4">
    <mergeCell ref="B1:C1"/>
    <mergeCell ref="D1:E1"/>
    <mergeCell ref="A29:G29"/>
    <mergeCell ref="B30:G30"/>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SCHEDULE OF DEBT (Details) (Parenthetical)</t>
        </is>
      </c>
      <c r="B1" s="2" t="inlineStr">
        <is>
          <t>Apr. 09, 2021</t>
        </is>
      </c>
      <c r="C1" s="2" t="inlineStr">
        <is>
          <t>Oct. 20, 2017</t>
        </is>
      </c>
    </row>
    <row r="2">
      <c r="A2" s="3" t="inlineStr">
        <is>
          <t>Acquired Indefinite-lived Intangible Assets [Line Items]</t>
        </is>
      </c>
    </row>
    <row r="3">
      <c r="A3" s="4" t="inlineStr">
        <is>
          <t>Debt instrument, description</t>
        </is>
      </c>
      <c r="B3" s="4" t="inlineStr">
        <is>
          <t>The Note accrues interest at 12% if paid within 60 days and thereafter 15%
compounding monthly. The Note was convertible, in whole or in part, at any time and from time to time before maturity (June 9, 2021) at
the option of the holder. The conversion price for the principal and interest in connection with voluntary conversions by the Holder
was 60% multiplied by the Market Price (as defined herein)(representing a discount rate of 40%), subject to adjustment as described
herein</t>
        </is>
      </c>
    </row>
    <row r="4">
      <c r="A4" s="4" t="inlineStr">
        <is>
          <t>CARE [Member]</t>
        </is>
      </c>
    </row>
    <row r="5">
      <c r="A5" s="3" t="inlineStr">
        <is>
          <t>Acquired Indefinite-lived Intangible Assets [Line Items]</t>
        </is>
      </c>
    </row>
    <row r="6">
      <c r="A6" s="4" t="inlineStr">
        <is>
          <t>Debt instrument, interest rate</t>
        </is>
      </c>
      <c r="C6" s="4" t="inlineStr">
        <is>
          <t>7.00%</t>
        </is>
      </c>
    </row>
    <row r="7">
      <c r="A7" s="4" t="inlineStr">
        <is>
          <t>Debt instrument, description</t>
        </is>
      </c>
      <c r="C7" s="4" t="inlineStr">
        <is>
          <t>payable in 16 quarterly installments of principal and interest commencing on January
    1, 2018 and ending October 1, 2021, in technical default</t>
        </is>
      </c>
    </row>
    <row r="8">
      <c r="A8" s="4" t="inlineStr">
        <is>
          <t>CFSI [Member]</t>
        </is>
      </c>
    </row>
    <row r="9">
      <c r="A9" s="3" t="inlineStr">
        <is>
          <t>Acquired Indefinite-lived Intangible Assets [Line Items]</t>
        </is>
      </c>
    </row>
    <row r="10">
      <c r="A10" s="4" t="inlineStr">
        <is>
          <t>Debt instrument, interest rate</t>
        </is>
      </c>
      <c r="C10" s="4" t="inlineStr">
        <is>
          <t>7.00%</t>
        </is>
      </c>
    </row>
    <row r="11">
      <c r="A11" s="4" t="inlineStr">
        <is>
          <t>Debt instrument, description</t>
        </is>
      </c>
      <c r="C11" s="4" t="inlineStr">
        <is>
          <t>payable in 16 quarterly installments of principal and interest commencing on January 1, 2018 and ending October 1, 2021,
    in technical default</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T91"/>
  <sheetViews>
    <sheetView workbookViewId="0">
      <selection activeCell="A1" sqref="A1"/>
    </sheetView>
  </sheetViews>
  <sheetFormatPr baseColWidth="8" defaultRowHeight="15"/>
  <cols>
    <col width="80" customWidth="1" min="1" max="1"/>
    <col width="42" customWidth="1" min="2" max="2"/>
    <col width="80" customWidth="1" min="3" max="3"/>
    <col width="42" customWidth="1" min="4" max="4"/>
    <col width="80" customWidth="1" min="5" max="5"/>
    <col width="80" customWidth="1" min="6" max="6"/>
    <col width="31" customWidth="1" min="7" max="7"/>
    <col width="80" customWidth="1" min="8" max="8"/>
    <col width="80" customWidth="1" min="9" max="9"/>
    <col width="31" customWidth="1" min="10" max="10"/>
    <col width="21" customWidth="1" min="11" max="11"/>
    <col width="21" customWidth="1" min="12" max="12"/>
    <col width="20" customWidth="1" min="13" max="13"/>
    <col width="20" customWidth="1" min="14" max="14"/>
    <col width="21" customWidth="1" min="15" max="15"/>
    <col width="21" customWidth="1" min="16" max="16"/>
    <col width="21" customWidth="1" min="17" max="17"/>
    <col width="21" customWidth="1" min="18" max="18"/>
    <col width="21" customWidth="1" min="19" max="19"/>
    <col width="21" customWidth="1" min="20" max="20"/>
  </cols>
  <sheetData>
    <row r="1">
      <c r="A1" s="1" t="inlineStr">
        <is>
          <t>SCHEDULE OF CONVERTIBLE NOTE PAYABLE (Details)</t>
        </is>
      </c>
      <c r="B1" s="2" t="inlineStr">
        <is>
          <t>Jun. 04, 2021USD ($)d / TradingDaysshares</t>
        </is>
      </c>
      <c r="C1" s="2" t="inlineStr">
        <is>
          <t>Apr. 09, 2021</t>
        </is>
      </c>
      <c r="D1" s="2" t="inlineStr">
        <is>
          <t>Mar. 02, 2021USD ($)d / TradingDaysshares</t>
        </is>
      </c>
      <c r="E1" s="2" t="inlineStr">
        <is>
          <t>Mar. 02, 2021USD ($)</t>
        </is>
      </c>
      <c r="F1" s="2" t="inlineStr">
        <is>
          <t>Feb. 05, 2021USD ($)d / TradingDays$ / sharesshares</t>
        </is>
      </c>
      <c r="G1" s="2" t="inlineStr">
        <is>
          <t>Dec. 31, 2020USD ($)$ / shares</t>
        </is>
      </c>
      <c r="H1" s="2" t="inlineStr">
        <is>
          <t>Jun. 23, 2020USD ($)d / TradingDays$ / shares</t>
        </is>
      </c>
      <c r="I1" s="2" t="inlineStr">
        <is>
          <t>Mar. 12, 2020USD ($)d / TradingDays</t>
        </is>
      </c>
      <c r="J1" s="2" t="inlineStr">
        <is>
          <t>Jun. 30, 2021USD ($)$ / shares</t>
        </is>
      </c>
      <c r="K1" s="2" t="inlineStr">
        <is>
          <t>Jun. 29, 2021USD ($)</t>
        </is>
      </c>
      <c r="L1" s="2" t="inlineStr">
        <is>
          <t>Jun. 25, 2021USD ($)</t>
        </is>
      </c>
      <c r="M1" s="2" t="inlineStr">
        <is>
          <t>May 18, 2021USD ($)</t>
        </is>
      </c>
      <c r="N1" s="2" t="inlineStr">
        <is>
          <t>May 13, 2021USD ($)</t>
        </is>
      </c>
      <c r="O1" s="2" t="inlineStr">
        <is>
          <t>Dec. 29, 2020USD ($)</t>
        </is>
      </c>
      <c r="P1" s="2" t="inlineStr">
        <is>
          <t>Sep. 23, 2020USD ($)</t>
        </is>
      </c>
      <c r="Q1" s="2" t="inlineStr">
        <is>
          <t>Aug. 17, 2020USD ($)</t>
        </is>
      </c>
      <c r="R1" s="2" t="inlineStr">
        <is>
          <t>Aug. 06, 2020USD ($)</t>
        </is>
      </c>
      <c r="S1" s="2" t="inlineStr">
        <is>
          <t>Jul. 27, 2020USD ($)</t>
        </is>
      </c>
      <c r="T1" s="2" t="inlineStr">
        <is>
          <t>Dec. 31, 2019USD ($)</t>
        </is>
      </c>
    </row>
    <row r="2">
      <c r="A2" s="3" t="inlineStr">
        <is>
          <t>Short-term Debt [Line Items]</t>
        </is>
      </c>
    </row>
    <row r="3">
      <c r="A3" s="4" t="inlineStr">
        <is>
          <t>Total</t>
        </is>
      </c>
      <c r="G3" s="5" t="n">
        <v>10762</v>
      </c>
      <c r="J3" s="5" t="n">
        <v>34790</v>
      </c>
      <c r="T3" s="4" t="inlineStr">
        <is>
          <t xml:space="preserve"> </t>
        </is>
      </c>
    </row>
    <row r="4">
      <c r="A4" s="4" t="inlineStr">
        <is>
          <t>Principal amount</t>
        </is>
      </c>
      <c r="K4" s="5" t="n">
        <v>114660</v>
      </c>
      <c r="L4" s="5" t="n">
        <v>51369</v>
      </c>
      <c r="M4" s="5" t="n">
        <v>60000</v>
      </c>
      <c r="N4" s="5" t="n">
        <v>25000</v>
      </c>
      <c r="O4" s="5" t="n">
        <v>16000</v>
      </c>
      <c r="P4" s="5" t="n">
        <v>24000</v>
      </c>
      <c r="Q4" s="5" t="n">
        <v>40000</v>
      </c>
      <c r="R4" s="5" t="n">
        <v>7000</v>
      </c>
      <c r="S4" s="5" t="n">
        <v>20000</v>
      </c>
    </row>
    <row r="5">
      <c r="A5" s="4" t="inlineStr">
        <is>
          <t>Debt instrument, description</t>
        </is>
      </c>
      <c r="C5" s="4" t="inlineStr">
        <is>
          <t>The Note accrues interest at 12% if paid within 60 days and thereafter 15%
compounding monthly. The Note was convertible, in whole or in part, at any time and from time to time before maturity (June 9, 2021) at
the option of the holder. The conversion price for the principal and interest in connection with voluntary conversions by the Holder
was 60% multiplied by the Market Price (as defined herein)(representing a discount rate of 40%), subject to adjustment as described
herein</t>
        </is>
      </c>
    </row>
    <row r="6">
      <c r="A6" s="4" t="inlineStr">
        <is>
          <t>Conversion price | $ / shares</t>
        </is>
      </c>
      <c r="G6" s="9" t="n">
        <v>0.00906</v>
      </c>
      <c r="J6" s="7" t="n">
        <v>0.0078</v>
      </c>
    </row>
    <row r="7">
      <c r="A7" s="4" t="inlineStr">
        <is>
          <t>GPL Ventures LLC [Member]</t>
        </is>
      </c>
    </row>
    <row r="8">
      <c r="A8" s="3" t="inlineStr">
        <is>
          <t>Short-term Debt [Line Items]</t>
        </is>
      </c>
    </row>
    <row r="9">
      <c r="A9" s="4" t="inlineStr">
        <is>
          <t>Trading days | d / TradingDays</t>
        </is>
      </c>
      <c r="B9" s="6" t="n">
        <v>20</v>
      </c>
      <c r="D9" s="6" t="n">
        <v>20</v>
      </c>
      <c r="F9" s="6" t="n">
        <v>20</v>
      </c>
      <c r="H9" s="6" t="n">
        <v>20</v>
      </c>
    </row>
    <row r="10">
      <c r="A10" s="4" t="inlineStr">
        <is>
          <t>Convertible promissory note</t>
        </is>
      </c>
      <c r="B10" s="5" t="n">
        <v>150000</v>
      </c>
      <c r="D10" s="5" t="n">
        <v>50000</v>
      </c>
      <c r="E10" s="5" t="n">
        <v>50000</v>
      </c>
      <c r="F10" s="5" t="n">
        <v>75000</v>
      </c>
      <c r="H10" s="5" t="n">
        <v>100000</v>
      </c>
    </row>
    <row r="11">
      <c r="A11" s="4" t="inlineStr">
        <is>
          <t>Debt instrument, maturity date</t>
        </is>
      </c>
      <c r="B11" s="4" t="inlineStr">
        <is>
          <t>Jun. 4,
		2022</t>
        </is>
      </c>
      <c r="D11" s="4" t="inlineStr">
        <is>
          <t>Mar. 2,
		2022</t>
        </is>
      </c>
      <c r="F11" s="4" t="inlineStr">
        <is>
          <t>Feb. 5,
		2022</t>
        </is>
      </c>
      <c r="H11" s="4" t="inlineStr">
        <is>
          <t>Jun. 23,
		2021</t>
        </is>
      </c>
    </row>
    <row r="12">
      <c r="A12" s="4" t="inlineStr">
        <is>
          <t>Trading percentage</t>
        </is>
      </c>
      <c r="B12" s="4" t="inlineStr">
        <is>
          <t>60.00%</t>
        </is>
      </c>
      <c r="D12" s="4" t="inlineStr">
        <is>
          <t>60.00%</t>
        </is>
      </c>
      <c r="F12" s="4" t="inlineStr">
        <is>
          <t>60.00%</t>
        </is>
      </c>
      <c r="H12" s="4" t="inlineStr">
        <is>
          <t>60.00%</t>
        </is>
      </c>
    </row>
    <row r="13">
      <c r="A13" s="4" t="inlineStr">
        <is>
          <t>Debt Instrument, Term</t>
        </is>
      </c>
      <c r="B13" s="4" t="inlineStr">
        <is>
          <t>1 year</t>
        </is>
      </c>
      <c r="D13" s="4" t="inlineStr">
        <is>
          <t>1 year</t>
        </is>
      </c>
      <c r="F13" s="4" t="inlineStr">
        <is>
          <t>1 year</t>
        </is>
      </c>
      <c r="H13" s="4" t="inlineStr">
        <is>
          <t>1 year</t>
        </is>
      </c>
    </row>
    <row r="14">
      <c r="A14" s="4" t="inlineStr">
        <is>
          <t>Debt instrument, default interest rate</t>
        </is>
      </c>
      <c r="B14" s="4" t="inlineStr">
        <is>
          <t>10.00%</t>
        </is>
      </c>
      <c r="D14" s="4" t="inlineStr">
        <is>
          <t>10.00%</t>
        </is>
      </c>
      <c r="E14" s="4" t="inlineStr">
        <is>
          <t>10.00%</t>
        </is>
      </c>
      <c r="F14" s="4" t="inlineStr">
        <is>
          <t>10.00%</t>
        </is>
      </c>
      <c r="H14" s="4" t="inlineStr">
        <is>
          <t>10.00%</t>
        </is>
      </c>
    </row>
    <row r="15">
      <c r="A15" s="4" t="inlineStr">
        <is>
          <t>Principal amount</t>
        </is>
      </c>
      <c r="G15" s="5" t="n">
        <v>16000</v>
      </c>
      <c r="J15" s="5" t="n">
        <v>16000</v>
      </c>
    </row>
    <row r="16">
      <c r="A16" s="4" t="inlineStr">
        <is>
          <t>Interest expense debt</t>
        </is>
      </c>
      <c r="G16" s="6" t="n">
        <v>2169</v>
      </c>
      <c r="J16" s="6" t="n">
        <v>2397</v>
      </c>
    </row>
    <row r="17">
      <c r="A17" s="4" t="inlineStr">
        <is>
          <t>Debt instrument, description</t>
        </is>
      </c>
      <c r="H17" s="4" t="inlineStr">
        <is>
          <t>The Note is convertible, in whole or in part, at any time and from
    time to time before maturity (June 23, 2021) at the option of the holder at the Conversion Price that shall equal the lesser of a)
    $0.01 or b) Sixty Percent (60%) of the lowest Trading Price (defined below) during the Valuation Period (defined below), and the
    Conversion Amount shall be the amount of principal or interest electively converted in the Conversion Notice.</t>
        </is>
      </c>
    </row>
    <row r="18">
      <c r="A18" s="4" t="inlineStr">
        <is>
          <t>Conversion price | $ / shares</t>
        </is>
      </c>
      <c r="F18" s="8" t="n">
        <v>0.01</v>
      </c>
      <c r="H18" s="8" t="n">
        <v>0.01</v>
      </c>
    </row>
    <row r="19">
      <c r="A19" s="4" t="inlineStr">
        <is>
          <t>GPL Ventures LLC [Member] | Registration Rights Agreement [Member]</t>
        </is>
      </c>
    </row>
    <row r="20">
      <c r="A20" s="3" t="inlineStr">
        <is>
          <t>Short-term Debt [Line Items]</t>
        </is>
      </c>
    </row>
    <row r="21">
      <c r="A21" s="4" t="inlineStr">
        <is>
          <t>Debt instrument, description</t>
        </is>
      </c>
      <c r="E21" s="4" t="inlineStr">
        <is>
          <t>The Company and GPL also
entered into a Registration Rights Agreement (“RRA”) that provided for the Company to file a Registration Statement with
the SEC covering the resale of up to 10,000,000 shares underlying the Note and to have filed such Registration Statement within 30 days
of the RRA. In the event that the Company doesn’t maintain the registration requirements provided for in the RRA, the Company is
obligated to pay GPL certain payments for such failures. The transaction closed on March 9, 2021.</t>
        </is>
      </c>
      <c r="F21" s="4" t="inlineStr">
        <is>
          <t>The Company and GPL also
entered into a Registration Rights Agreement (“RRA”) that provided for the Company to file a Registration Statement with
the SEC covering the resale of up to 10,000,000 shares underlying the Note and to have filed such Registration Statement within 30 days
of the RRA. In the event that the Company doesn’t maintain the registration requirements provided for in the RRA, the Company is
obligated to pay GPL certain payments for such failures. The transaction closed on February 10, 2021.</t>
        </is>
      </c>
    </row>
    <row r="22">
      <c r="A22" s="4" t="inlineStr">
        <is>
          <t>GPL Ventures LLC [Member] | Registration Rights Agreement [Member] | Maximum [Member]</t>
        </is>
      </c>
    </row>
    <row r="23">
      <c r="A23" s="3" t="inlineStr">
        <is>
          <t>Short-term Debt [Line Items]</t>
        </is>
      </c>
    </row>
    <row r="24">
      <c r="A24" s="4" t="inlineStr">
        <is>
          <t>[custom:NumberOfResaleSharesUnderlyingNotesDuringPeriod] | shares</t>
        </is>
      </c>
      <c r="B24" s="6" t="n">
        <v>20000000</v>
      </c>
      <c r="D24" s="6" t="n">
        <v>10000000</v>
      </c>
      <c r="F24" s="6" t="n">
        <v>10000000</v>
      </c>
    </row>
    <row r="25">
      <c r="A25" s="4" t="inlineStr">
        <is>
          <t>Quick Capital, LLC [Member]</t>
        </is>
      </c>
    </row>
    <row r="26">
      <c r="A26" s="3" t="inlineStr">
        <is>
          <t>Short-term Debt [Line Items]</t>
        </is>
      </c>
    </row>
    <row r="27">
      <c r="A27" s="4" t="inlineStr">
        <is>
          <t>Convertible promissory note</t>
        </is>
      </c>
      <c r="B27" s="5" t="n">
        <v>150000</v>
      </c>
      <c r="F27" s="5" t="n">
        <v>25000</v>
      </c>
    </row>
    <row r="28">
      <c r="A28" s="4" t="inlineStr">
        <is>
          <t>Debt instrument, default interest rate</t>
        </is>
      </c>
      <c r="F28" s="4" t="inlineStr">
        <is>
          <t>10.00%</t>
        </is>
      </c>
    </row>
    <row r="29">
      <c r="A29" s="4" t="inlineStr">
        <is>
          <t>Quick Capital, LLC [Member] | Registration Rights Agreement [Member]</t>
        </is>
      </c>
    </row>
    <row r="30">
      <c r="A30" s="3" t="inlineStr">
        <is>
          <t>Short-term Debt [Line Items]</t>
        </is>
      </c>
    </row>
    <row r="31">
      <c r="A31" s="4" t="inlineStr">
        <is>
          <t>Debt instrument, description</t>
        </is>
      </c>
      <c r="F31" s="4" t="inlineStr">
        <is>
          <t>The Company and Quick also
entered into a Registration Rights Agreement (“RRA”) that provided for the Company to file a Registration Statement with
the SEC covering the resale of up to 10,000,000 shares underlying the Note and to have filed such Registration Statement within 30 days
of the RRA. In the event that the Company doesn’t maintain the registration requirements provided for in the RRA, the Company is
obligated to pay Quick certain payments for such failures. The transaction closed on February 12, 2021.</t>
        </is>
      </c>
    </row>
    <row r="32">
      <c r="A32" s="4" t="inlineStr">
        <is>
          <t>Quick Capital, LLC [Member] | Registration Rights Agreement [Member] | Maximum [Member]</t>
        </is>
      </c>
    </row>
    <row r="33">
      <c r="A33" s="3" t="inlineStr">
        <is>
          <t>Short-term Debt [Line Items]</t>
        </is>
      </c>
    </row>
    <row r="34">
      <c r="A34" s="4" t="inlineStr">
        <is>
          <t>[custom:NumberOfResaleSharesUnderlyingNotesDuringPeriod] | shares</t>
        </is>
      </c>
      <c r="B34" s="6" t="n">
        <v>20000000</v>
      </c>
      <c r="F34" s="6" t="n">
        <v>10000000</v>
      </c>
    </row>
    <row r="35">
      <c r="A35" s="4" t="inlineStr">
        <is>
          <t>Quick Capital Llc Fourth June Two Thousand And Twenty One [Member]</t>
        </is>
      </c>
    </row>
    <row r="36">
      <c r="A36" s="3" t="inlineStr">
        <is>
          <t>Short-term Debt [Line Items]</t>
        </is>
      </c>
    </row>
    <row r="37">
      <c r="A37" s="4" t="inlineStr">
        <is>
          <t>Trading days | d / TradingDays</t>
        </is>
      </c>
      <c r="B37" s="6" t="n">
        <v>20</v>
      </c>
    </row>
    <row r="38">
      <c r="A38" s="4" t="inlineStr">
        <is>
          <t>Debt instrument, maturity date</t>
        </is>
      </c>
      <c r="B38" s="4" t="inlineStr">
        <is>
          <t>Jun. 4,
		2022</t>
        </is>
      </c>
    </row>
    <row r="39">
      <c r="A39" s="4" t="inlineStr">
        <is>
          <t>Trading percentage</t>
        </is>
      </c>
      <c r="B39" s="4" t="inlineStr">
        <is>
          <t>60.00%</t>
        </is>
      </c>
    </row>
    <row r="40">
      <c r="A40" s="4" t="inlineStr">
        <is>
          <t>Principal amount</t>
        </is>
      </c>
      <c r="J40" s="6" t="n">
        <v>98631</v>
      </c>
    </row>
    <row r="41">
      <c r="A41" s="4" t="inlineStr">
        <is>
          <t>Interest expense debt</t>
        </is>
      </c>
      <c r="J41" s="6" t="n">
        <v>411</v>
      </c>
    </row>
    <row r="42">
      <c r="A42" s="4" t="inlineStr">
        <is>
          <t>Gpl Ventures Fourth June Two Thousandand Twenty One Llc [Member]</t>
        </is>
      </c>
    </row>
    <row r="43">
      <c r="A43" s="3" t="inlineStr">
        <is>
          <t>Short-term Debt [Line Items]</t>
        </is>
      </c>
    </row>
    <row r="44">
      <c r="A44" s="4" t="inlineStr">
        <is>
          <t>Principal amount</t>
        </is>
      </c>
      <c r="J44" s="6" t="n">
        <v>35340</v>
      </c>
    </row>
    <row r="45">
      <c r="A45" s="4" t="inlineStr">
        <is>
          <t>Gpl Ventures Fourth June Thousand and Twenty One Llc [Member]</t>
        </is>
      </c>
    </row>
    <row r="46">
      <c r="A46" s="3" t="inlineStr">
        <is>
          <t>Short-term Debt [Line Items]</t>
        </is>
      </c>
    </row>
    <row r="47">
      <c r="A47" s="4" t="inlineStr">
        <is>
          <t>Interest expense debt</t>
        </is>
      </c>
      <c r="J47" s="6" t="n">
        <v>1069</v>
      </c>
    </row>
    <row r="48">
      <c r="A48" s="4" t="inlineStr">
        <is>
          <t>Quick Capital, LLC [Member]</t>
        </is>
      </c>
    </row>
    <row r="49">
      <c r="A49" s="3" t="inlineStr">
        <is>
          <t>Short-term Debt [Line Items]</t>
        </is>
      </c>
    </row>
    <row r="50">
      <c r="A50" s="4" t="inlineStr">
        <is>
          <t>Trading days | d / TradingDays</t>
        </is>
      </c>
      <c r="F50" s="6" t="n">
        <v>20</v>
      </c>
    </row>
    <row r="51">
      <c r="A51" s="4" t="inlineStr">
        <is>
          <t>Debt instrument, maturity date</t>
        </is>
      </c>
      <c r="F51" s="4" t="inlineStr">
        <is>
          <t>Feb. 5,
		2022</t>
        </is>
      </c>
    </row>
    <row r="52">
      <c r="A52" s="4" t="inlineStr">
        <is>
          <t>Trading percentage</t>
        </is>
      </c>
      <c r="F52" s="4" t="inlineStr">
        <is>
          <t>60.00%</t>
        </is>
      </c>
    </row>
    <row r="53">
      <c r="A53" s="4" t="inlineStr">
        <is>
          <t>Debt Instrument, Term</t>
        </is>
      </c>
      <c r="B53" s="4" t="inlineStr">
        <is>
          <t>1 year</t>
        </is>
      </c>
      <c r="F53" s="4" t="inlineStr">
        <is>
          <t>1 year</t>
        </is>
      </c>
    </row>
    <row r="54">
      <c r="A54" s="4" t="inlineStr">
        <is>
          <t>Principal amount</t>
        </is>
      </c>
      <c r="J54" s="6" t="n">
        <v>0</v>
      </c>
    </row>
    <row r="55">
      <c r="A55" s="4" t="inlineStr">
        <is>
          <t>Interest expense debt</t>
        </is>
      </c>
      <c r="J55" s="6" t="n">
        <v>618</v>
      </c>
    </row>
    <row r="56">
      <c r="A56" s="4" t="inlineStr">
        <is>
          <t>Armada Investment Fund, LLC [Member]</t>
        </is>
      </c>
    </row>
    <row r="57">
      <c r="A57" s="3" t="inlineStr">
        <is>
          <t>Short-term Debt [Line Items]</t>
        </is>
      </c>
    </row>
    <row r="58">
      <c r="A58" s="4" t="inlineStr">
        <is>
          <t>Trading days | d / TradingDays</t>
        </is>
      </c>
      <c r="I58" s="6" t="n">
        <v>20</v>
      </c>
    </row>
    <row r="59">
      <c r="A59" s="4" t="inlineStr">
        <is>
          <t>Convertible promissory note</t>
        </is>
      </c>
      <c r="I59" s="5" t="n">
        <v>23000</v>
      </c>
    </row>
    <row r="60">
      <c r="A60" s="4" t="inlineStr">
        <is>
          <t>Debt instrument, maturity date</t>
        </is>
      </c>
      <c r="I60" s="4" t="inlineStr">
        <is>
          <t>Jan. 13,
		2021</t>
        </is>
      </c>
    </row>
    <row r="61">
      <c r="A61" s="4" t="inlineStr">
        <is>
          <t>Trading percentage</t>
        </is>
      </c>
      <c r="I61" s="4" t="inlineStr">
        <is>
          <t>60.00%</t>
        </is>
      </c>
    </row>
    <row r="62">
      <c r="A62" s="4" t="inlineStr">
        <is>
          <t>Debt instrument, default interest rate</t>
        </is>
      </c>
      <c r="I62" s="4" t="inlineStr">
        <is>
          <t>18.00%</t>
        </is>
      </c>
    </row>
    <row r="63">
      <c r="A63" s="4" t="inlineStr">
        <is>
          <t>Debt instrument, interest rate</t>
        </is>
      </c>
      <c r="I63" s="4" t="inlineStr">
        <is>
          <t>8.00%</t>
        </is>
      </c>
    </row>
    <row r="64">
      <c r="A64" s="4" t="inlineStr">
        <is>
          <t>Debt instrument, description</t>
        </is>
      </c>
      <c r="I64" s="4" t="inlineStr">
        <is>
          <t>The Note was convertible, in whole or in part, at any time and from time to time before
    maturity (January 13, 2021) at the option of the holder at the Variable Conversion Price, which is equal to the lesser of (i) 60%
    multiplied by the lowest Trading Price during the previous twenty (20) Trading Days before the Issue Date of this Note (representing
    a discount rate of 40%) or (ii) 60% multiplied by the Market Price (as defined herein) (representing a discount rate of 40%). “Market
    Price” means the lowest Trading Price (as defined below) for the Common Stock during the twenty (20) Trading Day period ending
    on the latest complete Trading Day prior to the Conversion Date.</t>
        </is>
      </c>
    </row>
    <row r="65">
      <c r="A65" s="4" t="inlineStr">
        <is>
          <t>Unsecured Convertible Promissory Note One [Member] | GPL Ventures LLC [Member]</t>
        </is>
      </c>
    </row>
    <row r="66">
      <c r="A66" s="3" t="inlineStr">
        <is>
          <t>Short-term Debt [Line Items]</t>
        </is>
      </c>
    </row>
    <row r="67">
      <c r="A67" s="4" t="inlineStr">
        <is>
          <t>Total</t>
        </is>
      </c>
      <c r="G67" s="6" t="n">
        <v>10762</v>
      </c>
      <c r="J67" s="6" t="n">
        <v>16000</v>
      </c>
      <c r="T67" s="4" t="inlineStr">
        <is>
          <t xml:space="preserve"> </t>
        </is>
      </c>
    </row>
    <row r="68">
      <c r="A68" s="4" t="inlineStr">
        <is>
          <t>Net of unamortized debt discount</t>
        </is>
      </c>
      <c r="G68" s="6" t="n">
        <v>5238</v>
      </c>
      <c r="J68" s="6" t="n">
        <v>0</v>
      </c>
      <c r="T68" s="6" t="n">
        <v>0</v>
      </c>
    </row>
    <row r="69">
      <c r="A69" s="4" t="inlineStr">
        <is>
          <t>Unsecured Convertible Promissory Note One [Member] | GPL Ventures LLC 5/4/2021 [Member]</t>
        </is>
      </c>
    </row>
    <row r="70">
      <c r="A70" s="3" t="inlineStr">
        <is>
          <t>Short-term Debt [Line Items]</t>
        </is>
      </c>
    </row>
    <row r="71">
      <c r="A71" s="4" t="inlineStr">
        <is>
          <t>Total</t>
        </is>
      </c>
      <c r="G71" s="4" t="inlineStr">
        <is>
          <t xml:space="preserve"> </t>
        </is>
      </c>
      <c r="J71" s="6" t="n">
        <v>5959</v>
      </c>
    </row>
    <row r="72">
      <c r="A72" s="4" t="inlineStr">
        <is>
          <t>Unsecured Convertible Promissory Note One [Member] | Quick Capital, LLC [Member]</t>
        </is>
      </c>
    </row>
    <row r="73">
      <c r="A73" s="3" t="inlineStr">
        <is>
          <t>Short-term Debt [Line Items]</t>
        </is>
      </c>
    </row>
    <row r="74">
      <c r="A74" s="4" t="inlineStr">
        <is>
          <t>Total</t>
        </is>
      </c>
      <c r="G74" s="4" t="inlineStr">
        <is>
          <t xml:space="preserve"> </t>
        </is>
      </c>
      <c r="J74" s="4" t="inlineStr">
        <is>
          <t xml:space="preserve"> </t>
        </is>
      </c>
    </row>
    <row r="75">
      <c r="A75" s="4" t="inlineStr">
        <is>
          <t>Unsecured Convertible Promissory Note One [Member] | GPL Ventures LLC 3/2/2021 [Member]</t>
        </is>
      </c>
    </row>
    <row r="76">
      <c r="A76" s="3" t="inlineStr">
        <is>
          <t>Short-term Debt [Line Items]</t>
        </is>
      </c>
    </row>
    <row r="77">
      <c r="A77" s="4" t="inlineStr">
        <is>
          <t>Total</t>
        </is>
      </c>
      <c r="G77" s="4" t="inlineStr">
        <is>
          <t xml:space="preserve"> </t>
        </is>
      </c>
      <c r="J77" s="6" t="n">
        <v>3288</v>
      </c>
    </row>
    <row r="78">
      <c r="A78" s="4" t="inlineStr">
        <is>
          <t>Unsecured Convertible Promissory Note One [Member] | Gpl Ventures Llc Fourth June Two Thousand and Twenty One [Member]</t>
        </is>
      </c>
    </row>
    <row r="79">
      <c r="A79" s="3" t="inlineStr">
        <is>
          <t>Short-term Debt [Line Items]</t>
        </is>
      </c>
    </row>
    <row r="80">
      <c r="A80" s="4" t="inlineStr">
        <is>
          <t>Total</t>
        </is>
      </c>
      <c r="G80" s="4" t="inlineStr">
        <is>
          <t xml:space="preserve"> </t>
        </is>
      </c>
      <c r="J80" s="6" t="n">
        <v>2517</v>
      </c>
    </row>
    <row r="81">
      <c r="A81" s="4" t="inlineStr">
        <is>
          <t>Unsecured Convertible Promissory Note One [Member] | Quick Capital Llc Fourth June Two Thousand And Twenty One [Member]</t>
        </is>
      </c>
    </row>
    <row r="82">
      <c r="A82" s="3" t="inlineStr">
        <is>
          <t>Short-term Debt [Line Items]</t>
        </is>
      </c>
    </row>
    <row r="83">
      <c r="A83" s="4" t="inlineStr">
        <is>
          <t>Total</t>
        </is>
      </c>
      <c r="G83" s="4" t="inlineStr">
        <is>
          <t xml:space="preserve"> </t>
        </is>
      </c>
      <c r="J83" s="6" t="n">
        <v>7026</v>
      </c>
    </row>
    <row r="84">
      <c r="A84" s="4" t="inlineStr">
        <is>
          <t>Net of unamortized debt discount</t>
        </is>
      </c>
      <c r="J84" s="6" t="n">
        <v>91605</v>
      </c>
    </row>
    <row r="85">
      <c r="A85" s="4" t="inlineStr">
        <is>
          <t>Unsecured Convertible Promissory Note One [Member] | Quick Capital, LLC [Member]</t>
        </is>
      </c>
    </row>
    <row r="86">
      <c r="A86" s="3" t="inlineStr">
        <is>
          <t>Short-term Debt [Line Items]</t>
        </is>
      </c>
    </row>
    <row r="87">
      <c r="A87" s="4" t="inlineStr">
        <is>
          <t>Net of unamortized debt discount</t>
        </is>
      </c>
      <c r="G87" s="6" t="n">
        <v>0</v>
      </c>
      <c r="J87" s="5" t="n">
        <v>0</v>
      </c>
    </row>
    <row r="88">
      <c r="A88" s="4" t="inlineStr">
        <is>
          <t>Unsecured Convertible Promissory Note [Member] | Armada Investment Fund, LLC [Member]</t>
        </is>
      </c>
    </row>
    <row r="89">
      <c r="A89" s="3" t="inlineStr">
        <is>
          <t>Short-term Debt [Line Items]</t>
        </is>
      </c>
    </row>
    <row r="90">
      <c r="A90" s="4" t="inlineStr">
        <is>
          <t>Total</t>
        </is>
      </c>
      <c r="G90" s="4" t="inlineStr">
        <is>
          <t xml:space="preserve"> </t>
        </is>
      </c>
      <c r="T90" s="4" t="inlineStr">
        <is>
          <t xml:space="preserve"> </t>
        </is>
      </c>
    </row>
    <row r="91">
      <c r="A91" s="4" t="inlineStr">
        <is>
          <t>Net of unamortized debt discount</t>
        </is>
      </c>
      <c r="G91" s="5" t="n">
        <v>0</v>
      </c>
      <c r="T91" s="5"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Q69"/>
  <sheetViews>
    <sheetView workbookViewId="0">
      <selection activeCell="A1" sqref="A1"/>
    </sheetView>
  </sheetViews>
  <sheetFormatPr baseColWidth="8" defaultRowHeight="15"/>
  <cols>
    <col width="80" customWidth="1" min="1" max="1"/>
    <col width="42" customWidth="1" min="2" max="2"/>
    <col width="42" customWidth="1" min="3" max="3"/>
    <col width="52" customWidth="1" min="4" max="4"/>
    <col width="31" customWidth="1" min="5" max="5"/>
    <col width="46" customWidth="1" min="6" max="6"/>
    <col width="31" customWidth="1" min="7" max="7"/>
    <col width="21" customWidth="1" min="8" max="8"/>
    <col width="21" customWidth="1" min="9" max="9"/>
    <col width="20" customWidth="1" min="10" max="10"/>
    <col width="20" customWidth="1" min="11" max="11"/>
    <col width="21" customWidth="1" min="12" max="12"/>
    <col width="21" customWidth="1" min="13" max="13"/>
    <col width="21" customWidth="1" min="14" max="14"/>
    <col width="21" customWidth="1" min="15" max="15"/>
    <col width="21" customWidth="1" min="16" max="16"/>
    <col width="21" customWidth="1" min="17" max="17"/>
  </cols>
  <sheetData>
    <row r="1">
      <c r="A1" s="1" t="inlineStr">
        <is>
          <t>SCHEDULE OF CONVERTIBLE NOTE PAYABLE (Details) (Parenthetical)</t>
        </is>
      </c>
      <c r="B1" s="2" t="inlineStr">
        <is>
          <t>Jun. 04, 2021USD ($)d / TradingDaysshares</t>
        </is>
      </c>
      <c r="C1" s="2" t="inlineStr">
        <is>
          <t>Mar. 02, 2021USD ($)d / TradingDaysshares</t>
        </is>
      </c>
      <c r="D1" s="2" t="inlineStr">
        <is>
          <t>Feb. 05, 2021USD ($)d / TradingDays$ / sharesshares</t>
        </is>
      </c>
      <c r="E1" s="2" t="inlineStr">
        <is>
          <t>Dec. 31, 2020USD ($)$ / shares</t>
        </is>
      </c>
      <c r="F1" s="2" t="inlineStr">
        <is>
          <t>Jun. 23, 2020USD ($)d / TradingDays$ / shares</t>
        </is>
      </c>
      <c r="G1" s="2" t="inlineStr">
        <is>
          <t>Jun. 30, 2021USD ($)$ / shares</t>
        </is>
      </c>
      <c r="H1" s="2" t="inlineStr">
        <is>
          <t>Jun. 29, 2021USD ($)</t>
        </is>
      </c>
      <c r="I1" s="2" t="inlineStr">
        <is>
          <t>Jun. 25, 2021USD ($)</t>
        </is>
      </c>
      <c r="J1" s="2" t="inlineStr">
        <is>
          <t>May 18, 2021USD ($)</t>
        </is>
      </c>
      <c r="K1" s="2" t="inlineStr">
        <is>
          <t>May 13, 2021USD ($)</t>
        </is>
      </c>
      <c r="L1" s="2" t="inlineStr">
        <is>
          <t>Dec. 29, 2020USD ($)</t>
        </is>
      </c>
      <c r="M1" s="2" t="inlineStr">
        <is>
          <t>Sep. 23, 2020USD ($)</t>
        </is>
      </c>
      <c r="N1" s="2" t="inlineStr">
        <is>
          <t>Aug. 17, 2020USD ($)</t>
        </is>
      </c>
      <c r="O1" s="2" t="inlineStr">
        <is>
          <t>Aug. 06, 2020USD ($)</t>
        </is>
      </c>
      <c r="P1" s="2" t="inlineStr">
        <is>
          <t>Jul. 27, 2020USD ($)</t>
        </is>
      </c>
      <c r="Q1" s="2" t="inlineStr">
        <is>
          <t>Dec. 31, 2019USD ($)</t>
        </is>
      </c>
    </row>
    <row r="2">
      <c r="A2" s="3" t="inlineStr">
        <is>
          <t>Short-term Debt [Line Items]</t>
        </is>
      </c>
    </row>
    <row r="3">
      <c r="A3" s="4" t="inlineStr">
        <is>
          <t>Debt Instrument, Convertible, Conversion Price | $ / shares</t>
        </is>
      </c>
      <c r="E3" s="9" t="n">
        <v>0.00906</v>
      </c>
      <c r="G3" s="7" t="n">
        <v>0.0078</v>
      </c>
    </row>
    <row r="4">
      <c r="A4" s="4" t="inlineStr">
        <is>
          <t>Debt Instrument, Face Amount</t>
        </is>
      </c>
      <c r="H4" s="5" t="n">
        <v>114660</v>
      </c>
      <c r="I4" s="5" t="n">
        <v>51369</v>
      </c>
      <c r="J4" s="5" t="n">
        <v>60000</v>
      </c>
      <c r="K4" s="5" t="n">
        <v>25000</v>
      </c>
      <c r="L4" s="5" t="n">
        <v>16000</v>
      </c>
      <c r="M4" s="5" t="n">
        <v>24000</v>
      </c>
      <c r="N4" s="5" t="n">
        <v>40000</v>
      </c>
      <c r="O4" s="5" t="n">
        <v>7000</v>
      </c>
      <c r="P4" s="5" t="n">
        <v>20000</v>
      </c>
    </row>
    <row r="5">
      <c r="A5" s="4" t="inlineStr">
        <is>
          <t>GPL Ventures LLC [Member]</t>
        </is>
      </c>
    </row>
    <row r="6">
      <c r="A6" s="3" t="inlineStr">
        <is>
          <t>Short-term Debt [Line Items]</t>
        </is>
      </c>
    </row>
    <row r="7">
      <c r="A7" s="4" t="inlineStr">
        <is>
          <t>Convertible Debt</t>
        </is>
      </c>
      <c r="B7" s="5" t="n">
        <v>150000</v>
      </c>
      <c r="C7" s="5" t="n">
        <v>50000</v>
      </c>
      <c r="D7" s="5" t="n">
        <v>75000</v>
      </c>
      <c r="F7" s="5" t="n">
        <v>100000</v>
      </c>
    </row>
    <row r="8">
      <c r="A8" s="4" t="inlineStr">
        <is>
          <t>Debt Instrument, Maturity Date</t>
        </is>
      </c>
      <c r="B8" s="4" t="inlineStr">
        <is>
          <t>Jun. 4,
		2022</t>
        </is>
      </c>
      <c r="C8" s="4" t="inlineStr">
        <is>
          <t>Mar. 2,
		2022</t>
        </is>
      </c>
      <c r="D8" s="4" t="inlineStr">
        <is>
          <t>Feb. 5,
		2022</t>
        </is>
      </c>
      <c r="F8" s="4" t="inlineStr">
        <is>
          <t>Jun. 23,
		2021</t>
        </is>
      </c>
    </row>
    <row r="9">
      <c r="A9" s="4" t="inlineStr">
        <is>
          <t>Debt Instrument, Convertible, Conversion Price | $ / shares</t>
        </is>
      </c>
      <c r="D9" s="8" t="n">
        <v>0.01</v>
      </c>
      <c r="F9" s="8" t="n">
        <v>0.01</v>
      </c>
    </row>
    <row r="10">
      <c r="A10" s="4" t="inlineStr">
        <is>
          <t>Debt Instrument, Convertible, Threshold Percentage of Stock Price Trigger</t>
        </is>
      </c>
      <c r="B10" s="4" t="inlineStr">
        <is>
          <t>60.00%</t>
        </is>
      </c>
      <c r="C10" s="4" t="inlineStr">
        <is>
          <t>60.00%</t>
        </is>
      </c>
      <c r="D10" s="4" t="inlineStr">
        <is>
          <t>60.00%</t>
        </is>
      </c>
      <c r="F10" s="4" t="inlineStr">
        <is>
          <t>60.00%</t>
        </is>
      </c>
    </row>
    <row r="11">
      <c r="A11" s="4" t="inlineStr">
        <is>
          <t>Debt Instrument, Convertible, Threshold Trading Days | d / TradingDays</t>
        </is>
      </c>
      <c r="B11" s="6" t="n">
        <v>20</v>
      </c>
      <c r="C11" s="6" t="n">
        <v>20</v>
      </c>
      <c r="D11" s="6" t="n">
        <v>20</v>
      </c>
      <c r="F11" s="6" t="n">
        <v>20</v>
      </c>
    </row>
    <row r="12">
      <c r="A12" s="4" t="inlineStr">
        <is>
          <t>Debt Instrument, Term</t>
        </is>
      </c>
      <c r="B12" s="4" t="inlineStr">
        <is>
          <t>1 year</t>
        </is>
      </c>
      <c r="C12" s="4" t="inlineStr">
        <is>
          <t>1 year</t>
        </is>
      </c>
      <c r="D12" s="4" t="inlineStr">
        <is>
          <t>1 year</t>
        </is>
      </c>
      <c r="F12" s="4" t="inlineStr">
        <is>
          <t>1 year</t>
        </is>
      </c>
    </row>
    <row r="13">
      <c r="A13" s="4" t="inlineStr">
        <is>
          <t>Debt Instrument, Interest Rate, Stated Percentage</t>
        </is>
      </c>
      <c r="B13" s="4" t="inlineStr">
        <is>
          <t>10.00%</t>
        </is>
      </c>
      <c r="C13" s="4" t="inlineStr">
        <is>
          <t>10.00%</t>
        </is>
      </c>
      <c r="D13" s="4" t="inlineStr">
        <is>
          <t>10.00%</t>
        </is>
      </c>
      <c r="F13" s="4" t="inlineStr">
        <is>
          <t>10.00%</t>
        </is>
      </c>
    </row>
    <row r="14">
      <c r="A14" s="4" t="inlineStr">
        <is>
          <t>Debt Instrument, Face Amount</t>
        </is>
      </c>
      <c r="E14" s="5" t="n">
        <v>16000</v>
      </c>
      <c r="G14" s="5" t="n">
        <v>16000</v>
      </c>
    </row>
    <row r="15">
      <c r="A15" s="4" t="inlineStr">
        <is>
          <t>Interest Expense, Debt</t>
        </is>
      </c>
      <c r="E15" s="6" t="n">
        <v>2169</v>
      </c>
      <c r="G15" s="6" t="n">
        <v>2397</v>
      </c>
    </row>
    <row r="16">
      <c r="A16" s="4" t="inlineStr">
        <is>
          <t>GPL Ventures LLC [Member] | Registration Rights Agreement [Member] | Maximum [Member]</t>
        </is>
      </c>
    </row>
    <row r="17">
      <c r="A17" s="3" t="inlineStr">
        <is>
          <t>Short-term Debt [Line Items]</t>
        </is>
      </c>
    </row>
    <row r="18">
      <c r="A18" s="4" t="inlineStr">
        <is>
          <t>[custom:NumberOfResaleSharesUnderlyingNotesDuringPeriod] | shares</t>
        </is>
      </c>
      <c r="B18" s="6" t="n">
        <v>20000000</v>
      </c>
      <c r="C18" s="6" t="n">
        <v>10000000</v>
      </c>
      <c r="D18" s="6" t="n">
        <v>10000000</v>
      </c>
    </row>
    <row r="19">
      <c r="A19" s="4" t="inlineStr">
        <is>
          <t>Quick Capital, LLC [Member]</t>
        </is>
      </c>
    </row>
    <row r="20">
      <c r="A20" s="3" t="inlineStr">
        <is>
          <t>Short-term Debt [Line Items]</t>
        </is>
      </c>
    </row>
    <row r="21">
      <c r="A21" s="4" t="inlineStr">
        <is>
          <t>Debt Instrument, Maturity Date</t>
        </is>
      </c>
      <c r="D21" s="4" t="inlineStr">
        <is>
          <t>Feb. 5,
		2022</t>
        </is>
      </c>
    </row>
    <row r="22">
      <c r="A22" s="4" t="inlineStr">
        <is>
          <t>Debt Instrument, Convertible, Threshold Percentage of Stock Price Trigger</t>
        </is>
      </c>
      <c r="D22" s="4" t="inlineStr">
        <is>
          <t>60.00%</t>
        </is>
      </c>
    </row>
    <row r="23">
      <c r="A23" s="4" t="inlineStr">
        <is>
          <t>Debt Instrument, Convertible, Threshold Trading Days | d / TradingDays</t>
        </is>
      </c>
      <c r="D23" s="6" t="n">
        <v>20</v>
      </c>
    </row>
    <row r="24">
      <c r="A24" s="4" t="inlineStr">
        <is>
          <t>Debt Instrument, Term</t>
        </is>
      </c>
      <c r="B24" s="4" t="inlineStr">
        <is>
          <t>1 year</t>
        </is>
      </c>
      <c r="D24" s="4" t="inlineStr">
        <is>
          <t>1 year</t>
        </is>
      </c>
    </row>
    <row r="25">
      <c r="A25" s="4" t="inlineStr">
        <is>
          <t>Debt Instrument, Face Amount</t>
        </is>
      </c>
      <c r="G25" s="6" t="n">
        <v>0</v>
      </c>
    </row>
    <row r="26">
      <c r="A26" s="4" t="inlineStr">
        <is>
          <t>Interest Expense, Debt</t>
        </is>
      </c>
      <c r="G26" s="6" t="n">
        <v>618</v>
      </c>
    </row>
    <row r="27">
      <c r="A27" s="4" t="inlineStr">
        <is>
          <t>Quick Capital Llc Fourth June Two Thousand And Twenty One [Member]</t>
        </is>
      </c>
    </row>
    <row r="28">
      <c r="A28" s="3" t="inlineStr">
        <is>
          <t>Short-term Debt [Line Items]</t>
        </is>
      </c>
    </row>
    <row r="29">
      <c r="A29" s="4" t="inlineStr">
        <is>
          <t>Debt Instrument, Maturity Date</t>
        </is>
      </c>
      <c r="B29" s="4" t="inlineStr">
        <is>
          <t>Jun. 4,
		2022</t>
        </is>
      </c>
    </row>
    <row r="30">
      <c r="A30" s="4" t="inlineStr">
        <is>
          <t>Debt Instrument, Convertible, Threshold Percentage of Stock Price Trigger</t>
        </is>
      </c>
      <c r="B30" s="4" t="inlineStr">
        <is>
          <t>60.00%</t>
        </is>
      </c>
    </row>
    <row r="31">
      <c r="A31" s="4" t="inlineStr">
        <is>
          <t>Debt Instrument, Convertible, Threshold Trading Days | d / TradingDays</t>
        </is>
      </c>
      <c r="B31" s="6" t="n">
        <v>20</v>
      </c>
    </row>
    <row r="32">
      <c r="A32" s="4" t="inlineStr">
        <is>
          <t>Debt Instrument, Face Amount</t>
        </is>
      </c>
      <c r="G32" s="6" t="n">
        <v>98631</v>
      </c>
    </row>
    <row r="33">
      <c r="A33" s="4" t="inlineStr">
        <is>
          <t>Interest Expense, Debt</t>
        </is>
      </c>
      <c r="G33" s="6" t="n">
        <v>411</v>
      </c>
    </row>
    <row r="34">
      <c r="A34" s="4" t="inlineStr">
        <is>
          <t>GPL Ventures LLC 2/5/2021 [Member]</t>
        </is>
      </c>
    </row>
    <row r="35">
      <c r="A35" s="3" t="inlineStr">
        <is>
          <t>Short-term Debt [Line Items]</t>
        </is>
      </c>
    </row>
    <row r="36">
      <c r="A36" s="4" t="inlineStr">
        <is>
          <t>Debt Instrument, Face Amount</t>
        </is>
      </c>
      <c r="G36" s="6" t="n">
        <v>15000</v>
      </c>
    </row>
    <row r="37">
      <c r="A37" s="4" t="inlineStr">
        <is>
          <t>Interest Expense, Debt</t>
        </is>
      </c>
      <c r="G37" s="6" t="n">
        <v>201</v>
      </c>
    </row>
    <row r="38">
      <c r="A38" s="4" t="inlineStr">
        <is>
          <t>Quick Capital, LLC [Member]</t>
        </is>
      </c>
    </row>
    <row r="39">
      <c r="A39" s="3" t="inlineStr">
        <is>
          <t>Short-term Debt [Line Items]</t>
        </is>
      </c>
    </row>
    <row r="40">
      <c r="A40" s="4" t="inlineStr">
        <is>
          <t>Convertible Debt</t>
        </is>
      </c>
      <c r="B40" s="5" t="n">
        <v>150000</v>
      </c>
      <c r="D40" s="5" t="n">
        <v>25000</v>
      </c>
    </row>
    <row r="41">
      <c r="A41" s="4" t="inlineStr">
        <is>
          <t>Debt Instrument, Interest Rate, Stated Percentage</t>
        </is>
      </c>
      <c r="D41" s="4" t="inlineStr">
        <is>
          <t>10.00%</t>
        </is>
      </c>
    </row>
    <row r="42">
      <c r="A42" s="4" t="inlineStr">
        <is>
          <t>Quick Capital, LLC [Member] | Registration Rights Agreement [Member] | Maximum [Member]</t>
        </is>
      </c>
    </row>
    <row r="43">
      <c r="A43" s="3" t="inlineStr">
        <is>
          <t>Short-term Debt [Line Items]</t>
        </is>
      </c>
    </row>
    <row r="44">
      <c r="A44" s="4" t="inlineStr">
        <is>
          <t>[custom:NumberOfResaleSharesUnderlyingNotesDuringPeriod] | shares</t>
        </is>
      </c>
      <c r="B44" s="6" t="n">
        <v>20000000</v>
      </c>
      <c r="D44" s="6" t="n">
        <v>10000000</v>
      </c>
    </row>
    <row r="45">
      <c r="A45" s="4" t="inlineStr">
        <is>
          <t>GPL Ventures LLC 3/2/2021 [Member]</t>
        </is>
      </c>
    </row>
    <row r="46">
      <c r="A46" s="3" t="inlineStr">
        <is>
          <t>Short-term Debt [Line Items]</t>
        </is>
      </c>
    </row>
    <row r="47">
      <c r="A47" s="4" t="inlineStr">
        <is>
          <t>Debt Instrument, Face Amount</t>
        </is>
      </c>
      <c r="G47" s="6" t="n">
        <v>10000</v>
      </c>
    </row>
    <row r="48">
      <c r="A48" s="4" t="inlineStr">
        <is>
          <t>Interest Expense, Debt</t>
        </is>
      </c>
      <c r="G48" s="6" t="n">
        <v>132</v>
      </c>
    </row>
    <row r="49">
      <c r="A49" s="4" t="inlineStr">
        <is>
          <t>Unsecured Convertible Promissory Note One [Member] | GPL Ventures LLC [Member]</t>
        </is>
      </c>
    </row>
    <row r="50">
      <c r="A50" s="3" t="inlineStr">
        <is>
          <t>Short-term Debt [Line Items]</t>
        </is>
      </c>
    </row>
    <row r="51">
      <c r="A51" s="4" t="inlineStr">
        <is>
          <t>Debt Instrument, Unamortized Discount (Premium), Net</t>
        </is>
      </c>
      <c r="E51" s="6" t="n">
        <v>5238</v>
      </c>
      <c r="G51" s="6" t="n">
        <v>0</v>
      </c>
      <c r="Q51" s="5" t="n">
        <v>0</v>
      </c>
    </row>
    <row r="52">
      <c r="A52" s="4" t="inlineStr">
        <is>
          <t>Unsecured Convertible Promissory Note One [Member] | GPL Ventures 5/2/2021 LLC [Member]</t>
        </is>
      </c>
    </row>
    <row r="53">
      <c r="A53" s="3" t="inlineStr">
        <is>
          <t>Short-term Debt [Line Items]</t>
        </is>
      </c>
    </row>
    <row r="54">
      <c r="A54" s="4" t="inlineStr">
        <is>
          <t>Debt Instrument, Unamortized Discount (Premium), Net</t>
        </is>
      </c>
      <c r="E54" s="6" t="n">
        <v>0</v>
      </c>
      <c r="G54" s="6" t="n">
        <v>9041</v>
      </c>
    </row>
    <row r="55">
      <c r="A55" s="4" t="inlineStr">
        <is>
          <t>Unsecured Convertible Promissory Note One [Member] | Quick Capital, LLC [Member]</t>
        </is>
      </c>
    </row>
    <row r="56">
      <c r="A56" s="3" t="inlineStr">
        <is>
          <t>Short-term Debt [Line Items]</t>
        </is>
      </c>
    </row>
    <row r="57">
      <c r="A57" s="4" t="inlineStr">
        <is>
          <t>Debt Instrument, Unamortized Discount (Premium), Net</t>
        </is>
      </c>
      <c r="E57" s="6" t="n">
        <v>0</v>
      </c>
      <c r="G57" s="6" t="n">
        <v>0</v>
      </c>
    </row>
    <row r="58">
      <c r="A58" s="4" t="inlineStr">
        <is>
          <t>Unsecured Convertible Promissory Note One [Member] | GPL Ventures 3/2/2021 LLC [Member]</t>
        </is>
      </c>
    </row>
    <row r="59">
      <c r="A59" s="3" t="inlineStr">
        <is>
          <t>Short-term Debt [Line Items]</t>
        </is>
      </c>
    </row>
    <row r="60">
      <c r="A60" s="4" t="inlineStr">
        <is>
          <t>Debt Instrument, Unamortized Discount (Premium), Net</t>
        </is>
      </c>
      <c r="E60" s="6" t="n">
        <v>0</v>
      </c>
      <c r="G60" s="6" t="n">
        <v>6712</v>
      </c>
    </row>
    <row r="61">
      <c r="A61" s="4" t="inlineStr">
        <is>
          <t>Unsecured Convertible Promissory Note One [Member] | Gpl Ventures Llc June Fourth Two Thousandand Twenty One [Member]</t>
        </is>
      </c>
    </row>
    <row r="62">
      <c r="A62" s="3" t="inlineStr">
        <is>
          <t>Short-term Debt [Line Items]</t>
        </is>
      </c>
    </row>
    <row r="63">
      <c r="A63" s="4" t="inlineStr">
        <is>
          <t>Debt Instrument, Unamortized Discount (Premium), Net</t>
        </is>
      </c>
      <c r="E63" s="6" t="n">
        <v>0</v>
      </c>
      <c r="G63" s="6" t="n">
        <v>32823</v>
      </c>
    </row>
    <row r="64">
      <c r="A64" s="4" t="inlineStr">
        <is>
          <t>Unsecured Convertible Promissory Note One [Member] | Quick Capital Llc Fourth June Two Thousand And Twenty One [Member]</t>
        </is>
      </c>
    </row>
    <row r="65">
      <c r="A65" s="3" t="inlineStr">
        <is>
          <t>Short-term Debt [Line Items]</t>
        </is>
      </c>
    </row>
    <row r="66">
      <c r="A66" s="4" t="inlineStr">
        <is>
          <t>Debt Instrument, Unamortized Discount (Premium), Net</t>
        </is>
      </c>
      <c r="G66" s="5" t="n">
        <v>91605</v>
      </c>
    </row>
    <row r="67">
      <c r="A67" s="4" t="inlineStr">
        <is>
          <t>Unsecured Convertible Promissory Note One [Member] | Quick Capital Llc Fourth June Thousand and Twenty One Llc [Member]</t>
        </is>
      </c>
    </row>
    <row r="68">
      <c r="A68" s="3" t="inlineStr">
        <is>
          <t>Short-term Debt [Line Items]</t>
        </is>
      </c>
    </row>
    <row r="69">
      <c r="A69" s="4" t="inlineStr">
        <is>
          <t>Debt Instrument, Unamortized Discount (Premium), Net</t>
        </is>
      </c>
      <c r="E69" s="5"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SCHEDULE OF DERIVATIVE LIABILITY (Details) - USD ($)</t>
        </is>
      </c>
      <c r="B1" s="2" t="inlineStr">
        <is>
          <t>Jun. 30, 2021</t>
        </is>
      </c>
      <c r="C1" s="2" t="inlineStr">
        <is>
          <t>Dec. 31, 2020</t>
        </is>
      </c>
      <c r="D1" s="2" t="inlineStr">
        <is>
          <t>Dec. 31, 2019</t>
        </is>
      </c>
    </row>
    <row r="2">
      <c r="A2" s="3" t="inlineStr">
        <is>
          <t>Schedule of Capitalization, Long-term Debt [Line Items]</t>
        </is>
      </c>
    </row>
    <row r="3">
      <c r="A3" s="4" t="inlineStr">
        <is>
          <t>Total</t>
        </is>
      </c>
      <c r="B3" s="5" t="n">
        <v>365964</v>
      </c>
      <c r="C3" s="5" t="n">
        <v>43444</v>
      </c>
      <c r="D3" s="4" t="inlineStr">
        <is>
          <t xml:space="preserve"> </t>
        </is>
      </c>
    </row>
    <row r="4">
      <c r="A4" s="4" t="inlineStr">
        <is>
          <t>Convertible Promissory Note Payable One [Member] | GPL Ventures LLC [Member]</t>
        </is>
      </c>
    </row>
    <row r="5">
      <c r="A5" s="3" t="inlineStr">
        <is>
          <t>Schedule of Capitalization, Long-term Debt [Line Items]</t>
        </is>
      </c>
    </row>
    <row r="6">
      <c r="A6" s="4" t="inlineStr">
        <is>
          <t>Total</t>
        </is>
      </c>
      <c r="B6" s="6" t="n">
        <v>156058</v>
      </c>
      <c r="C6" s="6" t="n">
        <v>43444</v>
      </c>
      <c r="D6" s="4" t="inlineStr">
        <is>
          <t xml:space="preserve"> </t>
        </is>
      </c>
    </row>
    <row r="7">
      <c r="A7" s="4" t="inlineStr">
        <is>
          <t>Convertible Promissory Note Payable One [Member] | Quick Capital, LLC [Member]</t>
        </is>
      </c>
    </row>
    <row r="8">
      <c r="A8" s="3" t="inlineStr">
        <is>
          <t>Schedule of Capitalization, Long-term Debt [Line Items]</t>
        </is>
      </c>
    </row>
    <row r="9">
      <c r="A9" s="4" t="inlineStr">
        <is>
          <t>Total</t>
        </is>
      </c>
      <c r="B9" s="5" t="n">
        <v>209906</v>
      </c>
      <c r="C9"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1" customWidth="1" min="1" max="1"/>
    <col width="24" customWidth="1" min="2" max="2"/>
    <col width="24" customWidth="1" min="3" max="3"/>
  </cols>
  <sheetData>
    <row r="1">
      <c r="A1" s="1" t="inlineStr">
        <is>
          <t>DERIVATIVE LIABILITY (Details Narrative)</t>
        </is>
      </c>
      <c r="B1" s="2" t="inlineStr">
        <is>
          <t>1 Months Ended</t>
        </is>
      </c>
      <c r="C1" s="2" t="inlineStr">
        <is>
          <t>6 Months Ended</t>
        </is>
      </c>
    </row>
    <row r="2">
      <c r="B2" s="2" t="inlineStr">
        <is>
          <t>Dec. 31, 2020$ / shares</t>
        </is>
      </c>
      <c r="C2" s="2" t="inlineStr">
        <is>
          <t>Jun. 30, 2021$ / shares</t>
        </is>
      </c>
    </row>
    <row r="3">
      <c r="A3" s="3" t="inlineStr">
        <is>
          <t>Derivative [Line Items]</t>
        </is>
      </c>
    </row>
    <row r="4">
      <c r="A4" s="4" t="inlineStr">
        <is>
          <t>Share Price</t>
        </is>
      </c>
      <c r="B4" s="7" t="n">
        <v>0.0329</v>
      </c>
      <c r="C4" s="7" t="n">
        <v>0.0224</v>
      </c>
    </row>
    <row r="5">
      <c r="A5" s="4" t="inlineStr">
        <is>
          <t>Debt Instrument, Convertible, Conversion Price</t>
        </is>
      </c>
      <c r="B5" s="9" t="n">
        <v>0.00906</v>
      </c>
      <c r="C5" s="7" t="n">
        <v>0.0078</v>
      </c>
    </row>
    <row r="6">
      <c r="A6" s="4" t="inlineStr">
        <is>
          <t>[custom:DerivativeLiabilityMeasurementInputTerm]</t>
        </is>
      </c>
      <c r="B6" s="4" t="inlineStr">
        <is>
          <t>174 days</t>
        </is>
      </c>
    </row>
    <row r="7">
      <c r="A7" s="4" t="inlineStr">
        <is>
          <t>Measurement Input, Price Volatility [Member]</t>
        </is>
      </c>
    </row>
    <row r="8">
      <c r="A8" s="3" t="inlineStr">
        <is>
          <t>Derivative [Line Items]</t>
        </is>
      </c>
    </row>
    <row r="9">
      <c r="A9" s="4" t="inlineStr">
        <is>
          <t>Derivative Liability, Measurement Input</t>
        </is>
      </c>
      <c r="B9" s="10" t="n">
        <v>1.43</v>
      </c>
      <c r="C9" s="10" t="n">
        <v>1.43</v>
      </c>
    </row>
    <row r="10">
      <c r="A10" s="4" t="inlineStr">
        <is>
          <t>Measurement Input, Risk Free Interest Rate [Member]</t>
        </is>
      </c>
    </row>
    <row r="11">
      <c r="A11" s="3" t="inlineStr">
        <is>
          <t>Derivative [Line Items]</t>
        </is>
      </c>
    </row>
    <row r="12">
      <c r="A12" s="4" t="inlineStr">
        <is>
          <t>Derivative Liability, Measurement Input</t>
        </is>
      </c>
      <c r="B12" s="11" t="n">
        <v>0.0009</v>
      </c>
    </row>
    <row r="13">
      <c r="A13" s="4" t="inlineStr">
        <is>
          <t>Minimum [Member]</t>
        </is>
      </c>
    </row>
    <row r="14">
      <c r="A14" s="3" t="inlineStr">
        <is>
          <t>Derivative [Line Items]</t>
        </is>
      </c>
    </row>
    <row r="15">
      <c r="A15" s="4" t="inlineStr">
        <is>
          <t>[custom:DerivativeLiabilityMeasurementInputTerm]</t>
        </is>
      </c>
      <c r="C15" s="4" t="inlineStr">
        <is>
          <t>0 days</t>
        </is>
      </c>
    </row>
    <row r="16">
      <c r="A16" s="4" t="inlineStr">
        <is>
          <t>Minimum [Member] | Measurement Input, Risk Free Interest Rate [Member]</t>
        </is>
      </c>
    </row>
    <row r="17">
      <c r="A17" s="3" t="inlineStr">
        <is>
          <t>Derivative [Line Items]</t>
        </is>
      </c>
    </row>
    <row r="18">
      <c r="A18" s="4" t="inlineStr">
        <is>
          <t>Derivative Liability, Measurement Input</t>
        </is>
      </c>
      <c r="C18" s="11" t="n">
        <v>0.0005</v>
      </c>
    </row>
    <row r="19">
      <c r="A19" s="4" t="inlineStr">
        <is>
          <t>Maximum [Member]</t>
        </is>
      </c>
    </row>
    <row r="20">
      <c r="A20" s="3" t="inlineStr">
        <is>
          <t>Derivative [Line Items]</t>
        </is>
      </c>
    </row>
    <row r="21">
      <c r="A21" s="4" t="inlineStr">
        <is>
          <t>[custom:DerivativeLiabilityMeasurementInputTerm]</t>
        </is>
      </c>
      <c r="C21" s="4" t="inlineStr">
        <is>
          <t>338 days</t>
        </is>
      </c>
    </row>
    <row r="22">
      <c r="A22" s="4" t="inlineStr">
        <is>
          <t>Maximum [Member] | Measurement Input, Risk Free Interest Rate [Member]</t>
        </is>
      </c>
    </row>
    <row r="23">
      <c r="A23" s="3" t="inlineStr">
        <is>
          <t>Derivative [Line Items]</t>
        </is>
      </c>
    </row>
    <row r="24">
      <c r="A24" s="4" t="inlineStr">
        <is>
          <t>Derivative Liability, Measurement Input</t>
        </is>
      </c>
      <c r="C24" s="11" t="n">
        <v>0.0007</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R3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SUMMARY OF WARRANTS AND OPTIONS ACTIVITY (Details) - USD ($)</t>
        </is>
      </c>
      <c r="C1" s="2" t="inlineStr">
        <is>
          <t>Jun. 29, 2021</t>
        </is>
      </c>
      <c r="D1" s="2" t="inlineStr">
        <is>
          <t>Jun. 25, 2021</t>
        </is>
      </c>
      <c r="E1" s="2" t="inlineStr">
        <is>
          <t>May 18, 2021</t>
        </is>
      </c>
      <c r="F1" s="2" t="inlineStr">
        <is>
          <t>May 13, 2021</t>
        </is>
      </c>
      <c r="G1" s="2" t="inlineStr">
        <is>
          <t>Dec. 30, 2020</t>
        </is>
      </c>
      <c r="H1" s="2" t="inlineStr">
        <is>
          <t>Dec. 29, 2020</t>
        </is>
      </c>
      <c r="I1" s="2" t="inlineStr">
        <is>
          <t>Nov. 27, 2020</t>
        </is>
      </c>
      <c r="J1" s="2" t="inlineStr">
        <is>
          <t>Sep. 23, 2020</t>
        </is>
      </c>
      <c r="K1" s="2" t="inlineStr">
        <is>
          <t>Aug. 18, 2020</t>
        </is>
      </c>
      <c r="L1" s="2" t="inlineStr">
        <is>
          <t>Aug. 17, 2020</t>
        </is>
      </c>
      <c r="M1" s="2" t="inlineStr">
        <is>
          <t>Aug. 06, 2020</t>
        </is>
      </c>
      <c r="N1" s="2" t="inlineStr">
        <is>
          <t>Jul. 27, 2020</t>
        </is>
      </c>
      <c r="O1" s="2" t="inlineStr">
        <is>
          <t>Mar. 06, 2020</t>
        </is>
      </c>
      <c r="P1" s="2" t="inlineStr">
        <is>
          <t>Jun. 30, 2021</t>
        </is>
      </c>
      <c r="Q1" s="2" t="inlineStr">
        <is>
          <t>Dec. 31, 2020</t>
        </is>
      </c>
      <c r="R1" s="2" t="inlineStr">
        <is>
          <t>Mar. 12, 2020</t>
        </is>
      </c>
    </row>
    <row r="2">
      <c r="A2" s="3" t="inlineStr">
        <is>
          <t>Collaborative Arrangement and Arrangement Other than Collaborative [Line Items]</t>
        </is>
      </c>
    </row>
    <row r="3">
      <c r="A3" s="4" t="inlineStr">
        <is>
          <t>Number of Options, beginning balance</t>
        </is>
      </c>
      <c r="P3" s="4" t="inlineStr">
        <is>
          <t xml:space="preserve"> </t>
        </is>
      </c>
      <c r="Q3" s="4" t="inlineStr">
        <is>
          <t xml:space="preserve"> </t>
        </is>
      </c>
    </row>
    <row r="4">
      <c r="A4" s="4" t="inlineStr">
        <is>
          <t>Number of Warrants, beginning balance</t>
        </is>
      </c>
      <c r="P4" s="6" t="n">
        <v>80000</v>
      </c>
      <c r="Q4" s="6" t="n">
        <v>6290431</v>
      </c>
    </row>
    <row r="5">
      <c r="A5" s="4" t="inlineStr">
        <is>
          <t>Number of Options and Warrants, beginning balance</t>
        </is>
      </c>
      <c r="P5" s="6" t="n">
        <v>80000</v>
      </c>
      <c r="Q5" s="6" t="n">
        <v>6290431</v>
      </c>
    </row>
    <row r="6">
      <c r="A6" s="4" t="inlineStr">
        <is>
          <t>Number of Options expired on November 20, 2020</t>
        </is>
      </c>
      <c r="P6" s="4" t="inlineStr">
        <is>
          <t xml:space="preserve"> </t>
        </is>
      </c>
      <c r="Q6" s="4" t="inlineStr">
        <is>
          <t xml:space="preserve"> </t>
        </is>
      </c>
    </row>
    <row r="7">
      <c r="A7" s="4" t="inlineStr">
        <is>
          <t>Number of Warrants, expired on February 19, 2021</t>
        </is>
      </c>
      <c r="P7" s="6" t="n">
        <v>-30000</v>
      </c>
    </row>
    <row r="8">
      <c r="A8" s="4" t="inlineStr">
        <is>
          <t>Number of Options and Warrants expired on February 19, 2021</t>
        </is>
      </c>
      <c r="P8" s="6" t="n">
        <v>-30000</v>
      </c>
    </row>
    <row r="9">
      <c r="A9" s="4" t="inlineStr">
        <is>
          <t>Number of Options expired on March 16, 2021</t>
        </is>
      </c>
      <c r="P9" s="4" t="inlineStr">
        <is>
          <t xml:space="preserve"> </t>
        </is>
      </c>
    </row>
    <row r="10">
      <c r="A10" s="4" t="inlineStr">
        <is>
          <t>Number of Warrants, expired on March 16, 2021</t>
        </is>
      </c>
      <c r="P10" s="6" t="n">
        <v>-50000</v>
      </c>
    </row>
    <row r="11">
      <c r="A11" s="4" t="inlineStr">
        <is>
          <t>Number of Options and Warrants expired on March 16, 2021</t>
        </is>
      </c>
      <c r="P11" s="6" t="n">
        <v>-50000</v>
      </c>
    </row>
    <row r="12">
      <c r="A12" s="4" t="inlineStr">
        <is>
          <t>Number of Options, ending balance</t>
        </is>
      </c>
      <c r="P12" s="4" t="inlineStr">
        <is>
          <t xml:space="preserve"> </t>
        </is>
      </c>
      <c r="Q12" s="4" t="inlineStr">
        <is>
          <t xml:space="preserve"> </t>
        </is>
      </c>
    </row>
    <row r="13">
      <c r="A13" s="4" t="inlineStr">
        <is>
          <t>Number of Warrants, ending balance</t>
        </is>
      </c>
      <c r="P13" s="4" t="inlineStr">
        <is>
          <t xml:space="preserve"> </t>
        </is>
      </c>
      <c r="Q13" s="6" t="n">
        <v>80000</v>
      </c>
    </row>
    <row r="14">
      <c r="A14" s="4" t="inlineStr">
        <is>
          <t>Number of Options and Warrants, ending balance</t>
        </is>
      </c>
      <c r="P14" s="4" t="inlineStr">
        <is>
          <t xml:space="preserve"> </t>
        </is>
      </c>
      <c r="Q14" s="6" t="n">
        <v>80000</v>
      </c>
    </row>
    <row r="15">
      <c r="A15" s="4" t="inlineStr">
        <is>
          <t>Warrants exercisable price</t>
        </is>
      </c>
      <c r="R15" s="8" t="n">
        <v>0.04</v>
      </c>
    </row>
    <row r="16">
      <c r="A16" s="4" t="inlineStr">
        <is>
          <t>Debt principal amount</t>
        </is>
      </c>
      <c r="C16" s="5" t="n">
        <v>114660</v>
      </c>
      <c r="D16" s="5" t="n">
        <v>51369</v>
      </c>
      <c r="E16" s="5" t="n">
        <v>60000</v>
      </c>
      <c r="F16" s="5" t="n">
        <v>25000</v>
      </c>
      <c r="H16" s="5" t="n">
        <v>16000</v>
      </c>
      <c r="J16" s="5" t="n">
        <v>24000</v>
      </c>
      <c r="L16" s="5" t="n">
        <v>40000</v>
      </c>
      <c r="M16" s="5" t="n">
        <v>7000</v>
      </c>
      <c r="N16" s="5" t="n">
        <v>20000</v>
      </c>
    </row>
    <row r="17">
      <c r="A17" s="4" t="inlineStr">
        <is>
          <t>Number of Options granted</t>
        </is>
      </c>
      <c r="Q17" s="4" t="inlineStr">
        <is>
          <t xml:space="preserve"> </t>
        </is>
      </c>
    </row>
    <row r="18">
      <c r="A18" s="4" t="inlineStr">
        <is>
          <t>Number of Warrants, granted</t>
        </is>
      </c>
      <c r="B18" s="4" t="inlineStr">
        <is>
          <t>[1]</t>
        </is>
      </c>
      <c r="Q18" s="6" t="n">
        <v>262500</v>
      </c>
    </row>
    <row r="19">
      <c r="A19" s="4" t="inlineStr">
        <is>
          <t>Number of Options and Warrants granted</t>
        </is>
      </c>
      <c r="B19" s="4" t="inlineStr">
        <is>
          <t>[1]</t>
        </is>
      </c>
      <c r="Q19" s="6" t="n">
        <v>262500</v>
      </c>
    </row>
    <row r="20">
      <c r="A20" s="4" t="inlineStr">
        <is>
          <t>Number of Warrants, expired on June 20, 2020</t>
        </is>
      </c>
      <c r="Q20" s="6" t="n">
        <v>-5000000</v>
      </c>
    </row>
    <row r="21">
      <c r="A21" s="4" t="inlineStr">
        <is>
          <t>Number of Options and Warrants expired on June 20, 2020</t>
        </is>
      </c>
      <c r="Q21" s="6" t="n">
        <v>-5000000</v>
      </c>
    </row>
    <row r="22">
      <c r="A22" s="4" t="inlineStr">
        <is>
          <t>Number of Options, cashless exercise of warrants on August 19, 2020</t>
        </is>
      </c>
      <c r="Q22" s="4" t="inlineStr">
        <is>
          <t xml:space="preserve"> </t>
        </is>
      </c>
    </row>
    <row r="23">
      <c r="A23" s="4" t="inlineStr">
        <is>
          <t>Number of Warrants, cashless exercise of warrants on August 19, 2020</t>
        </is>
      </c>
      <c r="Q23" s="6" t="n">
        <v>-262500</v>
      </c>
    </row>
    <row r="24">
      <c r="A24" s="4" t="inlineStr">
        <is>
          <t>Number of Options and Warrants, cashless exercise of warrants on August 19, 2020</t>
        </is>
      </c>
      <c r="Q24" s="6" t="n">
        <v>-262500</v>
      </c>
    </row>
    <row r="25">
      <c r="A25" s="4" t="inlineStr">
        <is>
          <t>Number of Warrants, expired on October 20, 2020</t>
        </is>
      </c>
      <c r="Q25" s="6" t="n">
        <v>-700000</v>
      </c>
    </row>
    <row r="26">
      <c r="A26" s="4" t="inlineStr">
        <is>
          <t>Number of Options and Warrants expired</t>
        </is>
      </c>
      <c r="Q26" s="6" t="n">
        <v>-700000</v>
      </c>
    </row>
    <row r="27">
      <c r="A27" s="4" t="inlineStr">
        <is>
          <t>Number of Options expired on November 20, 2020</t>
        </is>
      </c>
      <c r="Q27" s="4" t="inlineStr">
        <is>
          <t xml:space="preserve"> </t>
        </is>
      </c>
    </row>
    <row r="28">
      <c r="A28" s="4" t="inlineStr">
        <is>
          <t>Number of Warrants, expired on November 20, 2020</t>
        </is>
      </c>
      <c r="Q28" s="6" t="n">
        <v>-510431</v>
      </c>
    </row>
    <row r="29">
      <c r="A29" s="4" t="inlineStr">
        <is>
          <t>Number of Options and Warrants expired on November 20, 2020</t>
        </is>
      </c>
      <c r="Q29" s="6" t="n">
        <v>-510431</v>
      </c>
    </row>
    <row r="30">
      <c r="A30" s="4" t="inlineStr">
        <is>
          <t>Number of common stock shares issued</t>
        </is>
      </c>
      <c r="C30" s="6" t="n">
        <v>14700000</v>
      </c>
      <c r="D30" s="6" t="n">
        <v>7225972</v>
      </c>
      <c r="E30" s="6" t="n">
        <v>6000000</v>
      </c>
      <c r="F30" s="6" t="n">
        <v>2500000</v>
      </c>
      <c r="G30" s="6" t="n">
        <v>10000000</v>
      </c>
      <c r="H30" s="6" t="n">
        <v>1769447</v>
      </c>
      <c r="I30" s="6" t="n">
        <v>10000000</v>
      </c>
      <c r="J30" s="6" t="n">
        <v>4000000</v>
      </c>
      <c r="K30" s="6" t="n">
        <v>262481</v>
      </c>
      <c r="L30" s="6" t="n">
        <v>4000000</v>
      </c>
      <c r="M30" s="6" t="n">
        <v>892592</v>
      </c>
      <c r="N30" s="6" t="n">
        <v>2000000</v>
      </c>
    </row>
    <row r="31">
      <c r="A31" s="4" t="inlineStr">
        <is>
          <t>Assignment Agreement [Member] | Sylios Corp [Member]</t>
        </is>
      </c>
    </row>
    <row r="32">
      <c r="A32" s="3" t="inlineStr">
        <is>
          <t>Collaborative Arrangement and Arrangement Other than Collaborative [Line Items]</t>
        </is>
      </c>
    </row>
    <row r="33">
      <c r="A33" s="4" t="inlineStr">
        <is>
          <t>Debt principal amount</t>
        </is>
      </c>
      <c r="R33" s="5" t="n">
        <v>23000</v>
      </c>
    </row>
    <row r="34">
      <c r="A34" s="4" t="inlineStr">
        <is>
          <t>Stock Purchase Warrant Agreement [Member]</t>
        </is>
      </c>
    </row>
    <row r="35">
      <c r="A35" s="3" t="inlineStr">
        <is>
          <t>Collaborative Arrangement and Arrangement Other than Collaborative [Line Items]</t>
        </is>
      </c>
    </row>
    <row r="36">
      <c r="A36" s="4" t="inlineStr">
        <is>
          <t>Number of common stock shares issued</t>
        </is>
      </c>
      <c r="O36" s="6" t="n">
        <v>262500</v>
      </c>
    </row>
    <row r="37"/>
    <row r="38">
      <c r="A38" s="4" t="inlineStr">
        <is>
          <t>[1]</t>
        </is>
      </c>
      <c r="B38" s="4" t="inlineStr">
        <is>
          <t>On
March 12, 2020, the Company issued to Armada Investment Fund, LLC (“ARMADA”) a Convertible Promissory Note (the “Note”)
in the amount of Twenty-Three Thousand and NO/100 Dollars ($ 23,000 262,500</t>
        </is>
      </c>
    </row>
  </sheetData>
  <mergeCells count="3">
    <mergeCell ref="A1:B1"/>
    <mergeCell ref="A37:Q37"/>
    <mergeCell ref="B38:Q38"/>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AD9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80" customWidth="1" min="19" max="19"/>
    <col width="16" customWidth="1" min="20" max="20"/>
    <col width="80" customWidth="1" min="21" max="21"/>
    <col width="14" customWidth="1" min="22" max="22"/>
    <col width="14" customWidth="1" min="23" max="23"/>
    <col width="14" customWidth="1" min="24" max="24"/>
    <col width="80" customWidth="1" min="25" max="25"/>
    <col width="80" customWidth="1" min="26" max="26"/>
    <col width="14" customWidth="1" min="27" max="27"/>
    <col width="14" customWidth="1" min="28" max="28"/>
    <col width="14" customWidth="1" min="29" max="29"/>
    <col width="14" customWidth="1" min="30" max="30"/>
  </cols>
  <sheetData>
    <row r="1">
      <c r="A1" s="1" t="inlineStr">
        <is>
          <t>CAPITAL STOCK (Details Narrative) - USD ($)</t>
        </is>
      </c>
      <c r="B1" s="2" t="inlineStr">
        <is>
          <t>Jun. 29, 2021</t>
        </is>
      </c>
      <c r="C1" s="2" t="inlineStr">
        <is>
          <t>Jun. 25, 2021</t>
        </is>
      </c>
      <c r="D1" s="2" t="inlineStr">
        <is>
          <t>May 18, 2021</t>
        </is>
      </c>
      <c r="E1" s="2" t="inlineStr">
        <is>
          <t>May 13, 2021</t>
        </is>
      </c>
      <c r="F1" s="2" t="inlineStr">
        <is>
          <t>Mar. 19, 2021</t>
        </is>
      </c>
      <c r="G1" s="2" t="inlineStr">
        <is>
          <t>Feb. 17, 2021</t>
        </is>
      </c>
      <c r="H1" s="2" t="inlineStr">
        <is>
          <t>Feb. 16, 2021</t>
        </is>
      </c>
      <c r="I1" s="2" t="inlineStr">
        <is>
          <t>Dec. 30, 2020</t>
        </is>
      </c>
      <c r="J1" s="2" t="inlineStr">
        <is>
          <t>Dec. 29, 2020</t>
        </is>
      </c>
      <c r="K1" s="2" t="inlineStr">
        <is>
          <t>Nov. 27, 2020</t>
        </is>
      </c>
      <c r="L1" s="2" t="inlineStr">
        <is>
          <t>Sep. 23, 2020</t>
        </is>
      </c>
      <c r="M1" s="2" t="inlineStr">
        <is>
          <t>Sep. 09, 2020</t>
        </is>
      </c>
      <c r="N1" s="2" t="inlineStr">
        <is>
          <t>Aug. 18, 2020</t>
        </is>
      </c>
      <c r="O1" s="2" t="inlineStr">
        <is>
          <t>Aug. 17, 2020</t>
        </is>
      </c>
      <c r="P1" s="2" t="inlineStr">
        <is>
          <t>Aug. 06, 2020</t>
        </is>
      </c>
      <c r="Q1" s="2" t="inlineStr">
        <is>
          <t>Jul. 27, 2020</t>
        </is>
      </c>
      <c r="R1" s="2" t="inlineStr">
        <is>
          <t>Jan. 24, 2020</t>
        </is>
      </c>
      <c r="S1" s="2" t="inlineStr">
        <is>
          <t>Jan. 22, 2020</t>
        </is>
      </c>
      <c r="T1" s="2" t="inlineStr">
        <is>
          <t>Jun. 26, 2017</t>
        </is>
      </c>
      <c r="U1" s="2" t="inlineStr">
        <is>
          <t>Jul. 18, 2010</t>
        </is>
      </c>
      <c r="V1" s="2" t="inlineStr">
        <is>
          <t>Mar. 31, 2021</t>
        </is>
      </c>
      <c r="W1" s="2" t="inlineStr">
        <is>
          <t>Jun. 30, 2020</t>
        </is>
      </c>
      <c r="X1" s="2" t="inlineStr">
        <is>
          <t>Dec. 31, 2020</t>
        </is>
      </c>
      <c r="Y1" s="2" t="inlineStr">
        <is>
          <t>Jun. 30, 2021</t>
        </is>
      </c>
      <c r="Z1" s="2" t="inlineStr">
        <is>
          <t>Dec. 31, 2020</t>
        </is>
      </c>
      <c r="AA1" s="2" t="inlineStr">
        <is>
          <t>Jun. 03, 2020</t>
        </is>
      </c>
      <c r="AB1" s="2" t="inlineStr">
        <is>
          <t>Mar. 12, 2020</t>
        </is>
      </c>
      <c r="AC1" s="2" t="inlineStr">
        <is>
          <t>Dec. 31, 2019</t>
        </is>
      </c>
      <c r="AD1" s="2" t="inlineStr">
        <is>
          <t>Aug. 23, 2017</t>
        </is>
      </c>
    </row>
    <row r="2">
      <c r="A2" s="3" t="inlineStr">
        <is>
          <t>Class of Stock [Line Items]</t>
        </is>
      </c>
    </row>
    <row r="3">
      <c r="A3" s="4" t="inlineStr">
        <is>
          <t>Preferred stock par value</t>
        </is>
      </c>
      <c r="X3" s="7" t="n">
        <v>0.0001</v>
      </c>
      <c r="Y3" s="7" t="n">
        <v>0.0001</v>
      </c>
      <c r="Z3" s="7" t="n">
        <v>0.0001</v>
      </c>
      <c r="AC3" s="7" t="n">
        <v>0.0001</v>
      </c>
    </row>
    <row r="4">
      <c r="A4" s="4" t="inlineStr">
        <is>
          <t>Warrant exercise price per share</t>
        </is>
      </c>
      <c r="AB4" s="8" t="n">
        <v>0.04</v>
      </c>
    </row>
    <row r="5">
      <c r="A5" s="4" t="inlineStr">
        <is>
          <t>Preferred stock shares issued</t>
        </is>
      </c>
      <c r="X5" s="6" t="n">
        <v>31000</v>
      </c>
      <c r="Y5" s="6" t="n">
        <v>31000</v>
      </c>
      <c r="Z5" s="6" t="n">
        <v>31000</v>
      </c>
    </row>
    <row r="6">
      <c r="A6" s="4" t="inlineStr">
        <is>
          <t>Preferred stock shares outstanding</t>
        </is>
      </c>
      <c r="X6" s="6" t="n">
        <v>31000</v>
      </c>
      <c r="Y6" s="6" t="n">
        <v>31000</v>
      </c>
      <c r="Z6" s="6" t="n">
        <v>31000</v>
      </c>
    </row>
    <row r="7">
      <c r="A7" s="4" t="inlineStr">
        <is>
          <t>Preferred stock shares authorized</t>
        </is>
      </c>
      <c r="X7" s="6" t="n">
        <v>2000000</v>
      </c>
      <c r="Y7" s="6" t="n">
        <v>2000000</v>
      </c>
      <c r="Z7" s="6" t="n">
        <v>2000000</v>
      </c>
      <c r="AC7" s="6" t="n">
        <v>2000000</v>
      </c>
    </row>
    <row r="8">
      <c r="A8" s="4" t="inlineStr">
        <is>
          <t>Deferred compensation liability</t>
        </is>
      </c>
      <c r="X8" s="5" t="n">
        <v>86307</v>
      </c>
      <c r="Y8" s="5" t="n">
        <v>89372</v>
      </c>
      <c r="Z8" s="5" t="n">
        <v>86307</v>
      </c>
      <c r="AC8" s="5" t="n">
        <v>105325</v>
      </c>
    </row>
    <row r="9">
      <c r="A9" s="4" t="inlineStr">
        <is>
          <t>Number of common stock shares issued</t>
        </is>
      </c>
      <c r="B9" s="6" t="n">
        <v>14700000</v>
      </c>
      <c r="C9" s="6" t="n">
        <v>7225972</v>
      </c>
      <c r="D9" s="6" t="n">
        <v>6000000</v>
      </c>
      <c r="E9" s="6" t="n">
        <v>2500000</v>
      </c>
      <c r="I9" s="6" t="n">
        <v>10000000</v>
      </c>
      <c r="J9" s="6" t="n">
        <v>1769447</v>
      </c>
      <c r="K9" s="6" t="n">
        <v>10000000</v>
      </c>
      <c r="L9" s="6" t="n">
        <v>4000000</v>
      </c>
      <c r="N9" s="6" t="n">
        <v>262481</v>
      </c>
      <c r="O9" s="6" t="n">
        <v>4000000</v>
      </c>
      <c r="P9" s="6" t="n">
        <v>892592</v>
      </c>
      <c r="Q9" s="6" t="n">
        <v>2000000</v>
      </c>
    </row>
    <row r="10">
      <c r="A10" s="4" t="inlineStr">
        <is>
          <t>Principal amount</t>
        </is>
      </c>
      <c r="B10" s="5" t="n">
        <v>114660</v>
      </c>
      <c r="C10" s="5" t="n">
        <v>51369</v>
      </c>
      <c r="D10" s="5" t="n">
        <v>60000</v>
      </c>
      <c r="E10" s="5" t="n">
        <v>25000</v>
      </c>
      <c r="J10" s="5" t="n">
        <v>16000</v>
      </c>
      <c r="L10" s="5" t="n">
        <v>24000</v>
      </c>
      <c r="O10" s="5" t="n">
        <v>40000</v>
      </c>
      <c r="P10" s="5" t="n">
        <v>7000</v>
      </c>
      <c r="Q10" s="5" t="n">
        <v>20000</v>
      </c>
    </row>
    <row r="11">
      <c r="A11" s="4" t="inlineStr">
        <is>
          <t>Common stock excess amount</t>
        </is>
      </c>
      <c r="B11" s="6" t="n">
        <v>120540</v>
      </c>
      <c r="C11" s="6" t="n">
        <v>63589</v>
      </c>
      <c r="D11" s="6" t="n">
        <v>123600</v>
      </c>
      <c r="E11" s="6" t="n">
        <v>51500</v>
      </c>
    </row>
    <row r="12">
      <c r="A12" s="4" t="inlineStr">
        <is>
          <t>Fair value of common stock shares issued</t>
        </is>
      </c>
      <c r="B12" s="6" t="n">
        <v>235200</v>
      </c>
      <c r="C12" s="6" t="n">
        <v>115616</v>
      </c>
      <c r="D12" s="6" t="n">
        <v>183600</v>
      </c>
      <c r="E12" s="6" t="n">
        <v>76500</v>
      </c>
      <c r="J12" s="6" t="n">
        <v>41051</v>
      </c>
      <c r="K12" s="5" t="n">
        <v>163000</v>
      </c>
      <c r="L12" s="6" t="n">
        <v>48000</v>
      </c>
      <c r="O12" s="6" t="n">
        <v>60000</v>
      </c>
      <c r="P12" s="6" t="n">
        <v>26778</v>
      </c>
      <c r="Q12" s="6" t="n">
        <v>72800</v>
      </c>
      <c r="W12" s="5" t="n">
        <v>6000</v>
      </c>
    </row>
    <row r="13">
      <c r="A13" s="4" t="inlineStr">
        <is>
          <t>Liability reduction</t>
        </is>
      </c>
      <c r="B13" s="5" t="n">
        <v>114660</v>
      </c>
      <c r="C13" s="6" t="n">
        <v>52027</v>
      </c>
      <c r="D13" s="5" t="n">
        <v>60000</v>
      </c>
      <c r="E13" s="5" t="n">
        <v>25000</v>
      </c>
      <c r="J13" s="6" t="n">
        <v>17694</v>
      </c>
      <c r="L13" s="6" t="n">
        <v>24000</v>
      </c>
      <c r="O13" s="6" t="n">
        <v>40000</v>
      </c>
      <c r="P13" s="6" t="n">
        <v>8926</v>
      </c>
      <c r="Q13" s="6" t="n">
        <v>20000</v>
      </c>
    </row>
    <row r="14">
      <c r="A14" s="4" t="inlineStr">
        <is>
          <t>Interest Payable</t>
        </is>
      </c>
      <c r="C14" s="5" t="n">
        <v>658</v>
      </c>
    </row>
    <row r="15">
      <c r="A15" s="4" t="inlineStr">
        <is>
          <t>Loss on conversion of debt</t>
        </is>
      </c>
      <c r="J15" s="6" t="n">
        <v>23357</v>
      </c>
      <c r="L15" s="5" t="n">
        <v>24000</v>
      </c>
      <c r="O15" s="5" t="n">
        <v>20000</v>
      </c>
      <c r="P15" s="6" t="n">
        <v>17852</v>
      </c>
      <c r="Q15" s="5" t="n">
        <v>52800</v>
      </c>
    </row>
    <row r="16">
      <c r="A16" s="4" t="inlineStr">
        <is>
          <t>Debt interest</t>
        </is>
      </c>
      <c r="J16" s="6" t="n">
        <v>494</v>
      </c>
      <c r="P16" s="6" t="n">
        <v>726</v>
      </c>
    </row>
    <row r="17">
      <c r="A17" s="4" t="inlineStr">
        <is>
          <t>Debt costs</t>
        </is>
      </c>
      <c r="J17" s="5" t="n">
        <v>1200</v>
      </c>
      <c r="P17" s="5" t="n">
        <v>1200</v>
      </c>
    </row>
    <row r="18">
      <c r="A18" s="4" t="inlineStr">
        <is>
          <t>Common Stock, Par or Stated Value Per Share</t>
        </is>
      </c>
      <c r="X18" s="7" t="n">
        <v>0.0001</v>
      </c>
      <c r="Y18" s="7" t="n">
        <v>0.0001</v>
      </c>
      <c r="Z18" s="7" t="n">
        <v>0.0001</v>
      </c>
      <c r="AC18" s="7" t="n">
        <v>0.0001</v>
      </c>
    </row>
    <row r="19">
      <c r="A19" s="4" t="inlineStr">
        <is>
          <t>Common Stock, Shares Authorized</t>
        </is>
      </c>
      <c r="X19" s="6" t="n">
        <v>250000000</v>
      </c>
      <c r="Y19" s="6" t="n">
        <v>250000000</v>
      </c>
      <c r="Z19" s="6" t="n">
        <v>250000000</v>
      </c>
      <c r="AC19" s="6" t="n">
        <v>250000000</v>
      </c>
    </row>
    <row r="20">
      <c r="A20" s="4" t="inlineStr">
        <is>
          <t>Common Stock, Shares, Outstanding</t>
        </is>
      </c>
      <c r="X20" s="6" t="n">
        <v>129836060</v>
      </c>
      <c r="Y20" s="6" t="n">
        <v>169394790</v>
      </c>
      <c r="Z20" s="6" t="n">
        <v>129836060</v>
      </c>
      <c r="AC20" s="6" t="n">
        <v>105051540</v>
      </c>
    </row>
    <row r="21">
      <c r="A21" s="4" t="inlineStr">
        <is>
          <t>Warrants and Rights Outstanding</t>
        </is>
      </c>
      <c r="Y21" s="5" t="n">
        <v>0</v>
      </c>
    </row>
    <row r="22">
      <c r="A22" s="4" t="inlineStr">
        <is>
          <t>Common Stock, Shares, Outstanding</t>
        </is>
      </c>
      <c r="X22" s="6" t="n">
        <v>129836060</v>
      </c>
      <c r="Y22" s="6" t="n">
        <v>169394790</v>
      </c>
      <c r="Z22" s="6" t="n">
        <v>129836060</v>
      </c>
      <c r="AC22" s="6" t="n">
        <v>105051540</v>
      </c>
    </row>
    <row r="23">
      <c r="A23" s="4" t="inlineStr">
        <is>
          <t>Common Stock [Member]</t>
        </is>
      </c>
    </row>
    <row r="24">
      <c r="A24" s="3" t="inlineStr">
        <is>
          <t>Class of Stock [Line Items]</t>
        </is>
      </c>
    </row>
    <row r="25">
      <c r="A25" s="4" t="inlineStr">
        <is>
          <t>Common stock voting rights description</t>
        </is>
      </c>
      <c r="Y25" s="4" t="inlineStr">
        <is>
          <t>Holders
of the Company’s common stock are entitled to one vote for each share on all matters submitted to a stockholder vote.</t>
        </is>
      </c>
      <c r="Z25" s="4" t="inlineStr">
        <is>
          <t>Holders
of the Company’s common stock are entitled to one vote for each share on all matters submitted to a stockholder vote.</t>
        </is>
      </c>
    </row>
    <row r="26">
      <c r="A26" s="4" t="inlineStr">
        <is>
          <t>Number of common stock shares issued</t>
        </is>
      </c>
      <c r="D26" s="6" t="n">
        <v>4000000</v>
      </c>
      <c r="V26" s="4" t="inlineStr">
        <is>
          <t xml:space="preserve"> </t>
        </is>
      </c>
      <c r="W26" s="4" t="inlineStr">
        <is>
          <t xml:space="preserve"> </t>
        </is>
      </c>
    </row>
    <row r="27">
      <c r="A27" s="4" t="inlineStr">
        <is>
          <t>Principal amount</t>
        </is>
      </c>
      <c r="D27" s="5" t="n">
        <v>40000</v>
      </c>
    </row>
    <row r="28">
      <c r="A28" s="4" t="inlineStr">
        <is>
          <t>Common stock excess amount</t>
        </is>
      </c>
      <c r="D28" s="6" t="n">
        <v>83600</v>
      </c>
    </row>
    <row r="29">
      <c r="A29" s="4" t="inlineStr">
        <is>
          <t>Fair value of common stock shares issued</t>
        </is>
      </c>
      <c r="D29" s="6" t="n">
        <v>123600</v>
      </c>
      <c r="W29" s="4" t="inlineStr">
        <is>
          <t xml:space="preserve"> </t>
        </is>
      </c>
    </row>
    <row r="30">
      <c r="A30" s="4" t="inlineStr">
        <is>
          <t>Liability reduction</t>
        </is>
      </c>
      <c r="D30" s="5" t="n">
        <v>40000</v>
      </c>
    </row>
    <row r="31">
      <c r="A31" s="4" t="inlineStr">
        <is>
          <t>Number of common stock shares issued for service</t>
        </is>
      </c>
      <c r="F31" s="6" t="n">
        <v>750000</v>
      </c>
      <c r="V31" s="6" t="n">
        <v>750000</v>
      </c>
      <c r="Z31" s="6" t="n">
        <v>10000000</v>
      </c>
    </row>
    <row r="32">
      <c r="A32" s="4" t="inlineStr">
        <is>
          <t>Number of shares issued for acquiring assets, shares</t>
        </is>
      </c>
      <c r="V32" s="6" t="n">
        <v>2000000</v>
      </c>
    </row>
    <row r="33">
      <c r="A33" s="4" t="inlineStr">
        <is>
          <t>3 Warrants [Member]</t>
        </is>
      </c>
    </row>
    <row r="34">
      <c r="A34" s="3" t="inlineStr">
        <is>
          <t>Class of Stock [Line Items]</t>
        </is>
      </c>
    </row>
    <row r="35">
      <c r="A35" s="4" t="inlineStr">
        <is>
          <t>Warrants to purchase shares of common stock</t>
        </is>
      </c>
      <c r="X35" s="6" t="n">
        <v>80000</v>
      </c>
      <c r="Z35" s="6" t="n">
        <v>80000</v>
      </c>
    </row>
    <row r="36">
      <c r="A36" s="4" t="inlineStr">
        <is>
          <t>Board of Directors [Member]</t>
        </is>
      </c>
    </row>
    <row r="37">
      <c r="A37" s="3" t="inlineStr">
        <is>
          <t>Class of Stock [Line Items]</t>
        </is>
      </c>
    </row>
    <row r="38">
      <c r="A38" s="4" t="inlineStr">
        <is>
          <t>Shares vested</t>
        </is>
      </c>
      <c r="Y38" s="6" t="n">
        <v>766379</v>
      </c>
      <c r="Z38" s="6" t="n">
        <v>766379</v>
      </c>
    </row>
    <row r="39">
      <c r="A39" s="4" t="inlineStr">
        <is>
          <t>Chief Executive Officer [Member]</t>
        </is>
      </c>
    </row>
    <row r="40">
      <c r="A40" s="3" t="inlineStr">
        <is>
          <t>Class of Stock [Line Items]</t>
        </is>
      </c>
    </row>
    <row r="41">
      <c r="A41" s="4" t="inlineStr">
        <is>
          <t>Restricted shares issued for acquiring assets, shares</t>
        </is>
      </c>
      <c r="G41" s="6" t="n">
        <v>1616379</v>
      </c>
    </row>
    <row r="42">
      <c r="A42" s="4" t="inlineStr">
        <is>
          <t>Chief Financial Officer [Member]</t>
        </is>
      </c>
    </row>
    <row r="43">
      <c r="A43" s="3" t="inlineStr">
        <is>
          <t>Class of Stock [Line Items]</t>
        </is>
      </c>
    </row>
    <row r="44">
      <c r="A44" s="4" t="inlineStr">
        <is>
          <t>Restricted shares issued for acquiring assets, shares</t>
        </is>
      </c>
      <c r="G44" s="6" t="n">
        <v>766379</v>
      </c>
    </row>
    <row r="45">
      <c r="A45" s="4" t="inlineStr">
        <is>
          <t>Conversion Agreement [Member] | Board of Directors [Member] | Maximum [Member]</t>
        </is>
      </c>
    </row>
    <row r="46">
      <c r="A46" s="3" t="inlineStr">
        <is>
          <t>Class of Stock [Line Items]</t>
        </is>
      </c>
    </row>
    <row r="47">
      <c r="A47" s="4" t="inlineStr">
        <is>
          <t>Warrant exercise price per share</t>
        </is>
      </c>
      <c r="AD47" s="8" t="n">
        <v>0.3</v>
      </c>
    </row>
    <row r="48">
      <c r="A48" s="4" t="inlineStr">
        <is>
          <t>Conversion Agreement [Member] | Board of Directors [Member] | Minimum [Member]</t>
        </is>
      </c>
    </row>
    <row r="49">
      <c r="A49" s="3" t="inlineStr">
        <is>
          <t>Class of Stock [Line Items]</t>
        </is>
      </c>
    </row>
    <row r="50">
      <c r="A50" s="4" t="inlineStr">
        <is>
          <t>Warrant exercise price per share</t>
        </is>
      </c>
      <c r="AD50" s="8" t="n">
        <v>0.2</v>
      </c>
    </row>
    <row r="51">
      <c r="A51" s="4" t="inlineStr">
        <is>
          <t>Conversion Agreement [Member] | Saint James Capital Management LLC [Member]</t>
        </is>
      </c>
    </row>
    <row r="52">
      <c r="A52" s="3" t="inlineStr">
        <is>
          <t>Class of Stock [Line Items]</t>
        </is>
      </c>
    </row>
    <row r="53">
      <c r="A53" s="4" t="inlineStr">
        <is>
          <t>Number of shares converted</t>
        </is>
      </c>
      <c r="T53" s="6" t="n">
        <v>2000000</v>
      </c>
    </row>
    <row r="54">
      <c r="A54" s="4" t="inlineStr">
        <is>
          <t>Employment Agreement [Member] | Chief Executive Officer [Member]</t>
        </is>
      </c>
    </row>
    <row r="55">
      <c r="A55" s="3" t="inlineStr">
        <is>
          <t>Class of Stock [Line Items]</t>
        </is>
      </c>
    </row>
    <row r="56">
      <c r="A56" s="4" t="inlineStr">
        <is>
          <t>Shares vested</t>
        </is>
      </c>
      <c r="X56" s="6" t="n">
        <v>850000</v>
      </c>
    </row>
    <row r="57">
      <c r="A57" s="4" t="inlineStr">
        <is>
          <t>Employment Agreement [Member] | Lloyd Spencer [Member]</t>
        </is>
      </c>
    </row>
    <row r="58">
      <c r="A58" s="3" t="inlineStr">
        <is>
          <t>Class of Stock [Line Items]</t>
        </is>
      </c>
    </row>
    <row r="59">
      <c r="A59" s="4" t="inlineStr">
        <is>
          <t>Number of common stock shares issued</t>
        </is>
      </c>
      <c r="M59" s="6" t="n">
        <v>1020000</v>
      </c>
      <c r="R59" s="6" t="n">
        <v>840000</v>
      </c>
    </row>
    <row r="60">
      <c r="A60" s="4" t="inlineStr">
        <is>
          <t>Fair value of common stock shares issued</t>
        </is>
      </c>
      <c r="M60" s="5" t="n">
        <v>18768</v>
      </c>
      <c r="R60" s="5" t="n">
        <v>33600</v>
      </c>
    </row>
    <row r="61">
      <c r="A61" s="4" t="inlineStr">
        <is>
          <t>Asset Purchase Agreement [Member] | Amwaste, Inc. [Member]</t>
        </is>
      </c>
    </row>
    <row r="62">
      <c r="A62" s="3" t="inlineStr">
        <is>
          <t>Class of Stock [Line Items]</t>
        </is>
      </c>
    </row>
    <row r="63">
      <c r="A63" s="4" t="inlineStr">
        <is>
          <t>Number of shares issued for acquiring assets, shares</t>
        </is>
      </c>
      <c r="H63" s="6" t="n">
        <v>2000000</v>
      </c>
    </row>
    <row r="64">
      <c r="A64" s="4" t="inlineStr">
        <is>
          <t>Series A Convertible Preferred Stock [Member]</t>
        </is>
      </c>
    </row>
    <row r="65">
      <c r="A65" s="3" t="inlineStr">
        <is>
          <t>Class of Stock [Line Items]</t>
        </is>
      </c>
    </row>
    <row r="66">
      <c r="A66" s="4" t="inlineStr">
        <is>
          <t>Preferred stock par value</t>
        </is>
      </c>
      <c r="U66" s="7" t="n">
        <v>0.0001</v>
      </c>
    </row>
    <row r="67">
      <c r="A67" s="4" t="inlineStr">
        <is>
          <t>Preferred stock voting rights description</t>
        </is>
      </c>
      <c r="U67" s="4" t="inlineStr">
        <is>
          <t>The holders of Series A, shall not be entitled to receive dividends, nor shall dividends be paid on common stock or any other
Series of Preferred Stock while Series A shares are outstanding. The holders of Series A shall be entitled to vote on all matters submitted
to a vote of the Shareholders of the Company. The holders of the Series A shall be entitled to one thousand (1,000) votes per one share
of Series A held. Upon the availability of a sufficient number of authorized but unissued and unreserved shares of common stock, the
holders of any Series A Preferred Stock shall be entitled to convert such shares in to fully paid and non-assessable shares of common
stock at the rate of 1000 shares of common stock for each share of Series A. In the event of any liquidation, dissolution or winding
up of the Corporation, either voluntarily or involuntarily, after setting apart or paying in full the preferential amounts due the Holders
of senior capital stock, if any, the Holders of Series A and parity capital stock, if any, shall be entitled to receive, prior and in
preference to any distribution of any of the assets or surplus funds of the Corporation to the Holders of junior capital stock, including
Common Stock, an amount equal to $0.125 per share.</t>
        </is>
      </c>
      <c r="Z67" s="4" t="inlineStr">
        <is>
          <t>The holders of the Series A shall be entitled to one thousand (1,000) votes per one share
of Series A held. Upon the availability of a sufficient number of authorized but unissued and unreserved shares of common stock, the
holders of any Series A Preferred Stock shall be entitled to convert such shares in to fully paid and non-assessable shares of common
stock at the rate of 1000 shares of common stock for each share of Series A. In the event of any liquidation, dissolution or winding
up of the Corporation, either voluntarily or involuntarily, after setting apart or paying in full the preferential amounts due the Holders
of senior capital stock, if any, the Holders of Series A and parity capital stock, if any, shall be entitled to receive, prior and in
preference to any distribution of any of the assets or surplus funds of the Corporation to the Holders of junior capital stock, including
Common Stock, an amount equal to $0.125 per share.</t>
        </is>
      </c>
    </row>
    <row r="68">
      <c r="A68" s="4" t="inlineStr">
        <is>
          <t>Series A Preferred Stock [Member]</t>
        </is>
      </c>
    </row>
    <row r="69">
      <c r="A69" s="3" t="inlineStr">
        <is>
          <t>Class of Stock [Line Items]</t>
        </is>
      </c>
    </row>
    <row r="70">
      <c r="A70" s="4" t="inlineStr">
        <is>
          <t>Preferred stock shares issued</t>
        </is>
      </c>
      <c r="X70" s="6" t="n">
        <v>0</v>
      </c>
      <c r="Y70" s="6" t="n">
        <v>0</v>
      </c>
      <c r="Z70" s="6" t="n">
        <v>0</v>
      </c>
      <c r="AC70" s="6" t="n">
        <v>0</v>
      </c>
    </row>
    <row r="71">
      <c r="A71" s="4" t="inlineStr">
        <is>
          <t>Preferred stock shares outstanding</t>
        </is>
      </c>
      <c r="X71" s="6" t="n">
        <v>0</v>
      </c>
      <c r="Y71" s="6" t="n">
        <v>0</v>
      </c>
      <c r="Z71" s="6" t="n">
        <v>0</v>
      </c>
      <c r="AC71" s="6" t="n">
        <v>0</v>
      </c>
    </row>
    <row r="72">
      <c r="A72" s="4" t="inlineStr">
        <is>
          <t>Series A Preferred Stock [Member] | Conversion Agreement [Member] | Saint James [Member]</t>
        </is>
      </c>
    </row>
    <row r="73">
      <c r="A73" s="3" t="inlineStr">
        <is>
          <t>Class of Stock [Line Items]</t>
        </is>
      </c>
    </row>
    <row r="74">
      <c r="A74" s="4" t="inlineStr">
        <is>
          <t>Warrants to purchase shares of common stock</t>
        </is>
      </c>
      <c r="T74" s="6" t="n">
        <v>5000000</v>
      </c>
    </row>
    <row r="75">
      <c r="A75" s="4" t="inlineStr">
        <is>
          <t>Warrant exercise price per share</t>
        </is>
      </c>
      <c r="T75" s="8" t="n">
        <v>0.3</v>
      </c>
    </row>
    <row r="76">
      <c r="A76" s="4" t="inlineStr">
        <is>
          <t>Warrant term</t>
        </is>
      </c>
      <c r="T76" s="4" t="inlineStr">
        <is>
          <t>3 years</t>
        </is>
      </c>
    </row>
    <row r="77">
      <c r="A77" s="4" t="inlineStr">
        <is>
          <t>Warrant expiry date</t>
        </is>
      </c>
      <c r="T77" s="4" t="inlineStr">
        <is>
          <t>Jun. 20,
		2020</t>
        </is>
      </c>
    </row>
    <row r="78">
      <c r="A78" s="4" t="inlineStr">
        <is>
          <t>Series B Convertible Preferred Stock [Member]</t>
        </is>
      </c>
    </row>
    <row r="79">
      <c r="A79" s="3" t="inlineStr">
        <is>
          <t>Class of Stock [Line Items]</t>
        </is>
      </c>
    </row>
    <row r="80">
      <c r="A80" s="4" t="inlineStr">
        <is>
          <t>Preferred stock par value</t>
        </is>
      </c>
      <c r="S80" s="7" t="n">
        <v>0.0001</v>
      </c>
    </row>
    <row r="81">
      <c r="A81" s="4" t="inlineStr">
        <is>
          <t>Preferred stock shares issued</t>
        </is>
      </c>
      <c r="X81" s="6" t="n">
        <v>31000</v>
      </c>
      <c r="Y81" s="6" t="n">
        <v>31000</v>
      </c>
      <c r="Z81" s="6" t="n">
        <v>31000</v>
      </c>
      <c r="AC81" s="6" t="n">
        <v>0</v>
      </c>
    </row>
    <row r="82">
      <c r="A82" s="4" t="inlineStr">
        <is>
          <t>Preferred stock shares outstanding</t>
        </is>
      </c>
      <c r="X82" s="6" t="n">
        <v>31000</v>
      </c>
      <c r="Y82" s="6" t="n">
        <v>31000</v>
      </c>
      <c r="Z82" s="6" t="n">
        <v>31000</v>
      </c>
      <c r="AC82" s="6" t="n">
        <v>0</v>
      </c>
    </row>
    <row r="83">
      <c r="A83" s="4" t="inlineStr">
        <is>
          <t>Preferred stock shares authorized</t>
        </is>
      </c>
      <c r="S83" s="6" t="n">
        <v>100000</v>
      </c>
    </row>
    <row r="84">
      <c r="A84" s="4" t="inlineStr">
        <is>
          <t>Conversion description</t>
        </is>
      </c>
      <c r="S84" s="4" t="inlineStr">
        <is>
          <t>The holders of the Series B shall be entitled to twenty thousand (20,000) votes per one
share of Series B held. Upon the availability of a sufficient number of authorized but unissued and unreserved shares of common stock,
the holders of any Series B Preferred Stock shall be entitled to convert such shares in to fully paid and non-assessable shares of common
stock at the following conversion feature: the Conversion Price for each share of Series B Preferred Stock in effect on any Conversion
Date shall be (i) eighty five percent (85%) of the average closing bid price of the Common Stock over the twenty (20) trading days immediately
preceding the date of conversion, (ii) but no less than Par Value of the Common Stock. For purposes of determining the closing bid price
on any day, reference shall be to the closing bid price for a share of Common Stock on such date on the NASD OTC Bulletin Board, as reported
on Bloomberg, L.P. Any conversion shall be for a minimum Stated Value of $500.00 of Series B shares.</t>
        </is>
      </c>
    </row>
    <row r="85">
      <c r="A85" s="4" t="inlineStr">
        <is>
          <t>Series B Convertible Preferred Stock [Member] | Bill Edmonds [Member]</t>
        </is>
      </c>
    </row>
    <row r="86">
      <c r="A86" s="3" t="inlineStr">
        <is>
          <t>Class of Stock [Line Items]</t>
        </is>
      </c>
    </row>
    <row r="87">
      <c r="A87" s="4" t="inlineStr">
        <is>
          <t>Preferred stock shares issued</t>
        </is>
      </c>
      <c r="S87" s="6" t="n">
        <v>25000</v>
      </c>
      <c r="AA87" s="6" t="n">
        <v>6000</v>
      </c>
    </row>
    <row r="88">
      <c r="A88" s="4" t="inlineStr">
        <is>
          <t>Deferred compensation liability</t>
        </is>
      </c>
      <c r="S88" s="5" t="n">
        <v>25000</v>
      </c>
    </row>
    <row r="89">
      <c r="A89" s="4" t="inlineStr">
        <is>
          <t>Loans payable</t>
        </is>
      </c>
      <c r="AA89" s="5" t="n">
        <v>6000</v>
      </c>
    </row>
    <row r="90">
      <c r="A90" s="4" t="inlineStr">
        <is>
          <t>Series B Preferred Stock [Member]</t>
        </is>
      </c>
    </row>
    <row r="91">
      <c r="A91" s="3" t="inlineStr">
        <is>
          <t>Class of Stock [Line Items]</t>
        </is>
      </c>
    </row>
    <row r="92">
      <c r="A92" s="4" t="inlineStr">
        <is>
          <t>Preferred stock shares issued</t>
        </is>
      </c>
      <c r="X92" s="6" t="n">
        <v>31000</v>
      </c>
      <c r="Y92" s="6" t="n">
        <v>31000</v>
      </c>
      <c r="Z92" s="6" t="n">
        <v>31000</v>
      </c>
      <c r="AC92" s="6" t="n">
        <v>0</v>
      </c>
    </row>
    <row r="93">
      <c r="A93" s="4" t="inlineStr">
        <is>
          <t>Preferred stock shares outstanding</t>
        </is>
      </c>
      <c r="X93" s="6" t="n">
        <v>31000</v>
      </c>
      <c r="Y93" s="6" t="n">
        <v>31000</v>
      </c>
      <c r="Z93" s="6" t="n">
        <v>31000</v>
      </c>
      <c r="AC93"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PROVISION FOR (BENEFIT FROM) INCOME TAXES (Details)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Income Tax Disclosure [Abstract]</t>
        </is>
      </c>
    </row>
    <row r="4">
      <c r="A4" s="4" t="inlineStr">
        <is>
          <t>Provision for (benefit from) income tax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xpected tax at 21%</t>
        </is>
      </c>
      <c r="B5" s="6" t="n">
        <v>-141822</v>
      </c>
      <c r="C5" s="6" t="n">
        <v>-25993</v>
      </c>
      <c r="D5" s="6" t="n">
        <v>-210731</v>
      </c>
      <c r="E5" s="6" t="n">
        <v>-53620</v>
      </c>
      <c r="F5" s="6" t="n">
        <v>-153840</v>
      </c>
      <c r="G5" s="6" t="n">
        <v>-19399</v>
      </c>
    </row>
    <row r="6">
      <c r="A6" s="4" t="inlineStr">
        <is>
          <t>Non-deductible stock-based compensation</t>
        </is>
      </c>
      <c r="B6" s="6" t="n">
        <v>4645</v>
      </c>
      <c r="C6" s="4" t="inlineStr">
        <is>
          <t xml:space="preserve"> </t>
        </is>
      </c>
      <c r="D6" s="6" t="n">
        <v>16120</v>
      </c>
      <c r="E6" s="6" t="n">
        <v>7056</v>
      </c>
      <c r="F6" s="6" t="n">
        <v>57151</v>
      </c>
      <c r="G6" s="4" t="inlineStr">
        <is>
          <t xml:space="preserve"> </t>
        </is>
      </c>
    </row>
    <row r="7">
      <c r="A7" s="4" t="inlineStr">
        <is>
          <t>Non-taxable derivative liability income</t>
        </is>
      </c>
      <c r="B7" s="6" t="n">
        <v>-53638</v>
      </c>
      <c r="C7" s="6" t="n">
        <v>13402</v>
      </c>
      <c r="D7" s="6" t="n">
        <v>-20471</v>
      </c>
      <c r="E7" s="6" t="n">
        <v>16069</v>
      </c>
      <c r="F7" s="6" t="n">
        <v>-16077</v>
      </c>
      <c r="G7" s="4" t="inlineStr">
        <is>
          <t xml:space="preserve"> </t>
        </is>
      </c>
    </row>
    <row r="8">
      <c r="A8" s="4" t="inlineStr">
        <is>
          <t>Non-deductible amortization of debt discounts</t>
        </is>
      </c>
      <c r="B8" s="6" t="n">
        <v>61894</v>
      </c>
      <c r="C8" s="6" t="n">
        <v>2081</v>
      </c>
      <c r="D8" s="6" t="n">
        <v>66162</v>
      </c>
      <c r="E8" s="6" t="n">
        <v>3109</v>
      </c>
      <c r="F8" s="6" t="n">
        <v>24495</v>
      </c>
      <c r="G8" s="4" t="inlineStr">
        <is>
          <t xml:space="preserve"> </t>
        </is>
      </c>
    </row>
    <row r="9">
      <c r="A9" s="4" t="inlineStr">
        <is>
          <t>Non-deductible loss on conversions of convertible notes payable</t>
        </is>
      </c>
      <c r="B9" s="6" t="n">
        <v>92994</v>
      </c>
      <c r="C9" s="4" t="inlineStr">
        <is>
          <t xml:space="preserve"> </t>
        </is>
      </c>
      <c r="D9" s="6" t="n">
        <v>92994</v>
      </c>
      <c r="E9" s="4" t="inlineStr">
        <is>
          <t xml:space="preserve"> </t>
        </is>
      </c>
      <c r="F9" s="6" t="n">
        <v>28982</v>
      </c>
      <c r="G9" s="4" t="inlineStr">
        <is>
          <t xml:space="preserve"> </t>
        </is>
      </c>
    </row>
    <row r="10">
      <c r="A10" s="4" t="inlineStr">
        <is>
          <t>Increase (decrease) in Valuation allowance</t>
        </is>
      </c>
      <c r="B10" s="5" t="n">
        <v>35927</v>
      </c>
      <c r="C10" s="5" t="n">
        <v>10510</v>
      </c>
      <c r="D10" s="5" t="n">
        <v>55926</v>
      </c>
      <c r="E10" s="5" t="n">
        <v>27386</v>
      </c>
      <c r="F10" s="5" t="n">
        <v>59289</v>
      </c>
      <c r="G10" s="5" t="n">
        <v>19399</v>
      </c>
    </row>
  </sheetData>
  <mergeCells count="4">
    <mergeCell ref="A1:A2"/>
    <mergeCell ref="B1:C1"/>
    <mergeCell ref="D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Parenthetical)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Deferred Compensation Arrangement with Individual, Postretirement Benefits [Line Items]</t>
        </is>
      </c>
    </row>
    <row r="4">
      <c r="A4" s="4" t="inlineStr">
        <is>
          <t>Stock-based compensation</t>
        </is>
      </c>
      <c r="D4" s="5" t="n">
        <v>29850</v>
      </c>
      <c r="E4" s="5" t="n">
        <v>33600</v>
      </c>
      <c r="F4" s="5" t="n">
        <v>272147</v>
      </c>
      <c r="G4" s="4" t="inlineStr">
        <is>
          <t xml:space="preserve"> </t>
        </is>
      </c>
    </row>
    <row r="5">
      <c r="A5" s="4" t="inlineStr">
        <is>
          <t>Amortization of debt discounts</t>
        </is>
      </c>
      <c r="B5" s="5" t="n">
        <v>294733</v>
      </c>
      <c r="C5" s="5" t="n">
        <v>9911</v>
      </c>
      <c r="D5" s="6" t="n">
        <v>315057</v>
      </c>
      <c r="E5" s="6" t="n">
        <v>14803</v>
      </c>
      <c r="F5" s="6" t="n">
        <v>116643</v>
      </c>
      <c r="G5" s="4" t="inlineStr">
        <is>
          <t xml:space="preserve"> </t>
        </is>
      </c>
    </row>
    <row r="6">
      <c r="A6" s="4" t="inlineStr">
        <is>
          <t>Officer and Director [Member]</t>
        </is>
      </c>
    </row>
    <row r="7">
      <c r="A7" s="3" t="inlineStr">
        <is>
          <t>Deferred Compensation Arrangement with Individual, Postretirement Benefits [Line Items]</t>
        </is>
      </c>
    </row>
    <row r="8">
      <c r="A8" s="4" t="inlineStr">
        <is>
          <t>Stock-based compensation</t>
        </is>
      </c>
      <c r="B8" s="5" t="n">
        <v>22121</v>
      </c>
      <c r="C8" s="5" t="n">
        <v>0</v>
      </c>
      <c r="D8" s="5" t="n">
        <v>46911</v>
      </c>
      <c r="E8" s="5" t="n">
        <v>33600</v>
      </c>
      <c r="F8" s="6" t="n">
        <v>109147</v>
      </c>
      <c r="G8" s="6" t="n">
        <v>0</v>
      </c>
    </row>
    <row r="9">
      <c r="A9" s="4" t="inlineStr">
        <is>
          <t>Professional and Consulting [Member]</t>
        </is>
      </c>
    </row>
    <row r="10">
      <c r="A10" s="3" t="inlineStr">
        <is>
          <t>Deferred Compensation Arrangement with Individual, Postretirement Benefits [Line Items]</t>
        </is>
      </c>
    </row>
    <row r="11">
      <c r="A11" s="4" t="inlineStr">
        <is>
          <t>Stock-based compensation</t>
        </is>
      </c>
      <c r="F11" s="5" t="n">
        <v>163000</v>
      </c>
      <c r="G11" s="5" t="n">
        <v>0</v>
      </c>
    </row>
  </sheetData>
  <mergeCells count="4">
    <mergeCell ref="A1:A2"/>
    <mergeCell ref="B1:C1"/>
    <mergeCell ref="D1:E1"/>
    <mergeCell ref="F1:G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PROVISION FOR (BENEFIT FROM) INCOME TAXES (Details) (Parenthetical)</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Effective Income Tax Rate Reconciliation, at Federal Statutory Income Tax Rate, Percent</t>
        </is>
      </c>
      <c r="B4" s="4" t="inlineStr">
        <is>
          <t>21.00%</t>
        </is>
      </c>
      <c r="C4" s="4" t="inlineStr">
        <is>
          <t>21.00%</t>
        </is>
      </c>
      <c r="D4" s="4" t="inlineStr">
        <is>
          <t>21.00%</t>
        </is>
      </c>
      <c r="E4" s="4" t="inlineStr">
        <is>
          <t>21.00%</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INCOME TAXES (Details Narrative)</t>
        </is>
      </c>
      <c r="B1" s="2" t="inlineStr">
        <is>
          <t>6 Months Ended</t>
        </is>
      </c>
      <c r="C1" s="2" t="inlineStr">
        <is>
          <t>12 Months Ended</t>
        </is>
      </c>
    </row>
    <row r="2">
      <c r="B2" s="2" t="inlineStr">
        <is>
          <t>Jun. 30, 2021</t>
        </is>
      </c>
      <c r="C2" s="2" t="inlineStr">
        <is>
          <t>Dec. 31, 2020</t>
        </is>
      </c>
    </row>
    <row r="3">
      <c r="A3" s="3" t="inlineStr">
        <is>
          <t>Income Tax Disclosure [Abstract]</t>
        </is>
      </c>
    </row>
    <row r="4">
      <c r="A4" s="4" t="inlineStr">
        <is>
          <t>Valuation allowance percentage against deferred tax assets</t>
        </is>
      </c>
      <c r="B4" s="4" t="inlineStr">
        <is>
          <t>100.00%</t>
        </is>
      </c>
      <c r="C4" s="4" t="inlineStr">
        <is>
          <t>100.00%</t>
        </is>
      </c>
    </row>
    <row r="5">
      <c r="A5" s="4" t="inlineStr">
        <is>
          <t>Income tax expiration description</t>
        </is>
      </c>
      <c r="B5" s="4" t="inlineStr">
        <is>
          <t>The
net operating loss carryforward at June 30, 2021 for the years 2001 to 2017 expires in varying amounts from year 2021 to year 2037.</t>
        </is>
      </c>
      <c r="C5" s="4" t="inlineStr">
        <is>
          <t>The
net operating loss carryforward at December 31, 2020 for the years 2001 to 2017 expires in varying amounts from year 2021 to year 2037.</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AI1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3" customWidth="1" min="6" max="6"/>
    <col width="80" customWidth="1" min="7" max="7"/>
    <col width="13" customWidth="1" min="8" max="8"/>
    <col width="16"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80" customWidth="1" min="24" max="24"/>
    <col width="15"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s>
  <sheetData>
    <row r="1">
      <c r="A1" s="1" t="inlineStr">
        <is>
          <t>COMMITMENTS AND CONTINGENCIES (Details Narrative) - USD ($)</t>
        </is>
      </c>
      <c r="B1" s="2" t="inlineStr">
        <is>
          <t>Jun. 29, 2021</t>
        </is>
      </c>
      <c r="C1" s="2" t="inlineStr">
        <is>
          <t>Jun. 25, 2021</t>
        </is>
      </c>
      <c r="D1" s="2" t="inlineStr">
        <is>
          <t>Jun. 09, 2021</t>
        </is>
      </c>
      <c r="E1" s="2" t="inlineStr">
        <is>
          <t>May 18, 2021</t>
        </is>
      </c>
      <c r="F1" s="2" t="inlineStr">
        <is>
          <t>May 13, 2021</t>
        </is>
      </c>
      <c r="G1" s="2" t="inlineStr">
        <is>
          <t>May 13, 2021</t>
        </is>
      </c>
      <c r="H1" s="2" t="inlineStr">
        <is>
          <t>May 10, 2021</t>
        </is>
      </c>
      <c r="I1" s="2" t="inlineStr">
        <is>
          <t>Dec. 31, 2020</t>
        </is>
      </c>
      <c r="J1" s="2" t="inlineStr">
        <is>
          <t>Dec. 30, 2020</t>
        </is>
      </c>
      <c r="K1" s="2" t="inlineStr">
        <is>
          <t>Dec. 29, 2020</t>
        </is>
      </c>
      <c r="L1" s="2" t="inlineStr">
        <is>
          <t>Nov. 27, 2020</t>
        </is>
      </c>
      <c r="M1" s="2" t="inlineStr">
        <is>
          <t>Sep. 24, 2020</t>
        </is>
      </c>
      <c r="N1" s="2" t="inlineStr">
        <is>
          <t>Sep. 23, 2020</t>
        </is>
      </c>
      <c r="O1" s="2" t="inlineStr">
        <is>
          <t>Sep. 09, 2020</t>
        </is>
      </c>
      <c r="P1" s="2" t="inlineStr">
        <is>
          <t>Aug. 18, 2020</t>
        </is>
      </c>
      <c r="Q1" s="2" t="inlineStr">
        <is>
          <t>Aug. 17, 2020</t>
        </is>
      </c>
      <c r="R1" s="2" t="inlineStr">
        <is>
          <t>Aug. 06, 2020</t>
        </is>
      </c>
      <c r="S1" s="2" t="inlineStr">
        <is>
          <t>Jul. 27, 2020</t>
        </is>
      </c>
      <c r="T1" s="2" t="inlineStr">
        <is>
          <t>Jan. 24, 2020</t>
        </is>
      </c>
      <c r="U1" s="2" t="inlineStr">
        <is>
          <t>Jan. 09, 2020</t>
        </is>
      </c>
      <c r="V1" s="2" t="inlineStr">
        <is>
          <t>Dec. 06, 2019</t>
        </is>
      </c>
      <c r="W1" s="2" t="inlineStr">
        <is>
          <t>Dec. 04, 2019</t>
        </is>
      </c>
      <c r="X1" s="2" t="inlineStr">
        <is>
          <t>Jul. 17, 2017</t>
        </is>
      </c>
      <c r="Y1" s="2" t="inlineStr">
        <is>
          <t>Jan. 02, 2016</t>
        </is>
      </c>
      <c r="Z1" s="2" t="inlineStr">
        <is>
          <t>Sep. 10, 2021</t>
        </is>
      </c>
      <c r="AA1" s="2" t="inlineStr">
        <is>
          <t>Jun. 30, 2021</t>
        </is>
      </c>
      <c r="AB1" s="2" t="inlineStr">
        <is>
          <t>Jun. 30, 2020</t>
        </is>
      </c>
      <c r="AC1" s="2" t="inlineStr">
        <is>
          <t>Dec. 10, 2021</t>
        </is>
      </c>
      <c r="AD1" s="2" t="inlineStr">
        <is>
          <t>Jun. 30, 2021</t>
        </is>
      </c>
      <c r="AE1" s="2" t="inlineStr">
        <is>
          <t>Jun. 30, 2020</t>
        </is>
      </c>
      <c r="AF1" s="2" t="inlineStr">
        <is>
          <t>Dec. 31, 2020</t>
        </is>
      </c>
      <c r="AG1" s="2" t="inlineStr">
        <is>
          <t>Dec. 31, 2019</t>
        </is>
      </c>
      <c r="AH1" s="2" t="inlineStr">
        <is>
          <t>Jul. 31, 2020</t>
        </is>
      </c>
      <c r="AI1" s="2" t="inlineStr">
        <is>
          <t>Dec. 31, 2016</t>
        </is>
      </c>
    </row>
    <row r="2">
      <c r="A2" s="3" t="inlineStr">
        <is>
          <t>Entity Listings [Line Items]</t>
        </is>
      </c>
    </row>
    <row r="3">
      <c r="A3" s="4" t="inlineStr">
        <is>
          <t>Salary and Wage, Officer, Excluding Cost of Good and Service Sold</t>
        </is>
      </c>
      <c r="AA3" s="5" t="n">
        <v>45149</v>
      </c>
      <c r="AB3" s="5" t="n">
        <v>10000</v>
      </c>
      <c r="AD3" s="5" t="n">
        <v>90939</v>
      </c>
      <c r="AE3" s="5" t="n">
        <v>53600</v>
      </c>
      <c r="AF3" s="5" t="n">
        <v>149619</v>
      </c>
      <c r="AG3" s="4" t="inlineStr">
        <is>
          <t xml:space="preserve"> </t>
        </is>
      </c>
    </row>
    <row r="4">
      <c r="A4" s="4" t="inlineStr">
        <is>
          <t>Compensation expense</t>
        </is>
      </c>
      <c r="AD4" s="6" t="n">
        <v>29850</v>
      </c>
      <c r="AE4" s="6" t="n">
        <v>33600</v>
      </c>
      <c r="AF4" s="6" t="n">
        <v>272147</v>
      </c>
      <c r="AG4" s="4" t="inlineStr">
        <is>
          <t xml:space="preserve"> </t>
        </is>
      </c>
    </row>
    <row r="5">
      <c r="A5" s="4" t="inlineStr">
        <is>
          <t>Deferred compensation</t>
        </is>
      </c>
      <c r="I5" s="5" t="n">
        <v>86307</v>
      </c>
      <c r="AA5" s="5" t="n">
        <v>89372</v>
      </c>
      <c r="AD5" s="5" t="n">
        <v>89372</v>
      </c>
      <c r="AF5" s="5" t="n">
        <v>86307</v>
      </c>
      <c r="AG5" s="6" t="n">
        <v>105325</v>
      </c>
    </row>
    <row r="6">
      <c r="A6" s="4" t="inlineStr">
        <is>
          <t>Share-based Compensation Arrangement by Share-based Payment Award, Options, Grants in Period, Gross</t>
        </is>
      </c>
      <c r="AF6" s="4" t="inlineStr">
        <is>
          <t xml:space="preserve"> </t>
        </is>
      </c>
    </row>
    <row r="7">
      <c r="A7" s="4" t="inlineStr">
        <is>
          <t>Issuance of Preferred B stock in satisfaction of loan payable to officer, shares</t>
        </is>
      </c>
      <c r="B7" s="6" t="n">
        <v>14700000</v>
      </c>
      <c r="C7" s="6" t="n">
        <v>7225972</v>
      </c>
      <c r="E7" s="6" t="n">
        <v>6000000</v>
      </c>
      <c r="F7" s="6" t="n">
        <v>2500000</v>
      </c>
      <c r="J7" s="6" t="n">
        <v>10000000</v>
      </c>
      <c r="K7" s="6" t="n">
        <v>1769447</v>
      </c>
      <c r="L7" s="6" t="n">
        <v>10000000</v>
      </c>
      <c r="N7" s="6" t="n">
        <v>4000000</v>
      </c>
      <c r="P7" s="6" t="n">
        <v>262481</v>
      </c>
      <c r="Q7" s="6" t="n">
        <v>4000000</v>
      </c>
      <c r="R7" s="6" t="n">
        <v>892592</v>
      </c>
      <c r="S7" s="6" t="n">
        <v>2000000</v>
      </c>
    </row>
    <row r="8">
      <c r="A8" s="4" t="inlineStr">
        <is>
          <t>Share Price</t>
        </is>
      </c>
      <c r="I8" s="7" t="n">
        <v>0.0329</v>
      </c>
      <c r="AA8" s="7" t="n">
        <v>0.0224</v>
      </c>
      <c r="AD8" s="7" t="n">
        <v>0.0224</v>
      </c>
      <c r="AF8" s="7" t="n">
        <v>0.0329</v>
      </c>
    </row>
    <row r="9">
      <c r="A9" s="4" t="inlineStr">
        <is>
          <t>Accounts payable</t>
        </is>
      </c>
      <c r="I9" s="5" t="n">
        <v>2948964</v>
      </c>
      <c r="AA9" s="5" t="n">
        <v>2963045</v>
      </c>
      <c r="AD9" s="5" t="n">
        <v>2963045</v>
      </c>
      <c r="AF9" s="5" t="n">
        <v>2948964</v>
      </c>
      <c r="AG9" s="5" t="n">
        <v>2919628</v>
      </c>
    </row>
    <row r="10">
      <c r="A10" s="4" t="inlineStr">
        <is>
          <t>Issuance of Preferred B stock in satisfaction of loan payable to officer</t>
        </is>
      </c>
      <c r="B10" s="5" t="n">
        <v>235200</v>
      </c>
      <c r="C10" s="5" t="n">
        <v>115616</v>
      </c>
      <c r="E10" s="5" t="n">
        <v>183600</v>
      </c>
      <c r="F10" s="5" t="n">
        <v>76500</v>
      </c>
      <c r="K10" s="5" t="n">
        <v>41051</v>
      </c>
      <c r="L10" s="5" t="n">
        <v>163000</v>
      </c>
      <c r="N10" s="5" t="n">
        <v>48000</v>
      </c>
      <c r="Q10" s="5" t="n">
        <v>60000</v>
      </c>
      <c r="R10" s="5" t="n">
        <v>26778</v>
      </c>
      <c r="S10" s="5" t="n">
        <v>72800</v>
      </c>
      <c r="AB10" s="5" t="n">
        <v>6000</v>
      </c>
    </row>
    <row r="11">
      <c r="A11" s="4" t="inlineStr">
        <is>
          <t>Two Notes Payable [Member]</t>
        </is>
      </c>
    </row>
    <row r="12">
      <c r="A12" s="3" t="inlineStr">
        <is>
          <t>Entity Listings [Line Items]</t>
        </is>
      </c>
    </row>
    <row r="13">
      <c r="A13" s="4" t="inlineStr">
        <is>
          <t>Notes payable</t>
        </is>
      </c>
      <c r="I13" s="6" t="n">
        <v>495000</v>
      </c>
      <c r="AA13" s="6" t="n">
        <v>495000</v>
      </c>
      <c r="AD13" s="6" t="n">
        <v>495000</v>
      </c>
      <c r="AF13" s="6" t="n">
        <v>495000</v>
      </c>
    </row>
    <row r="14">
      <c r="A14" s="4" t="inlineStr">
        <is>
          <t>Amount claimed</t>
        </is>
      </c>
      <c r="I14" s="6" t="n">
        <v>387535</v>
      </c>
      <c r="AA14" s="6" t="n">
        <v>387535</v>
      </c>
      <c r="AD14" s="6" t="n">
        <v>387535</v>
      </c>
      <c r="AF14" s="6" t="n">
        <v>387535</v>
      </c>
    </row>
    <row r="15">
      <c r="A15" s="4" t="inlineStr">
        <is>
          <t>One Customer and Two Vendors [Member]</t>
        </is>
      </c>
    </row>
    <row r="16">
      <c r="A16" s="3" t="inlineStr">
        <is>
          <t>Entity Listings [Line Items]</t>
        </is>
      </c>
    </row>
    <row r="17">
      <c r="A17" s="4" t="inlineStr">
        <is>
          <t>Accounts payable</t>
        </is>
      </c>
      <c r="I17" s="6" t="n">
        <v>487615</v>
      </c>
      <c r="AA17" s="6" t="n">
        <v>492319</v>
      </c>
      <c r="AD17" s="6" t="n">
        <v>492319</v>
      </c>
      <c r="AF17" s="6" t="n">
        <v>487615</v>
      </c>
    </row>
    <row r="18">
      <c r="A18" s="4" t="inlineStr">
        <is>
          <t>Other Vendors and Credit Card Companies [Member]</t>
        </is>
      </c>
    </row>
    <row r="19">
      <c r="A19" s="3" t="inlineStr">
        <is>
          <t>Entity Listings [Line Items]</t>
        </is>
      </c>
    </row>
    <row r="20">
      <c r="A20" s="4" t="inlineStr">
        <is>
          <t>Accounts payable</t>
        </is>
      </c>
      <c r="I20" s="6" t="n">
        <v>2461349</v>
      </c>
      <c r="AA20" s="6" t="n">
        <v>2470726</v>
      </c>
      <c r="AD20" s="6" t="n">
        <v>2470726</v>
      </c>
      <c r="AF20" s="6" t="n">
        <v>2461349</v>
      </c>
    </row>
    <row r="21">
      <c r="A21" s="4" t="inlineStr">
        <is>
          <t>Rental Agreement [Member]</t>
        </is>
      </c>
    </row>
    <row r="22">
      <c r="A22" s="3" t="inlineStr">
        <is>
          <t>Entity Listings [Line Items]</t>
        </is>
      </c>
    </row>
    <row r="23">
      <c r="A23" s="4" t="inlineStr">
        <is>
          <t>Rental rate</t>
        </is>
      </c>
      <c r="V23" s="5" t="n">
        <v>70</v>
      </c>
    </row>
    <row r="24">
      <c r="A24" s="4" t="inlineStr">
        <is>
          <t>Employment Agreement [Member] | Mr. Spencer [Member]</t>
        </is>
      </c>
    </row>
    <row r="25">
      <c r="A25" s="3" t="inlineStr">
        <is>
          <t>Entity Listings [Line Items]</t>
        </is>
      </c>
    </row>
    <row r="26">
      <c r="A26" s="4" t="inlineStr">
        <is>
          <t>Compensation expense</t>
        </is>
      </c>
      <c r="I26" s="5" t="n">
        <v>16779</v>
      </c>
      <c r="AF26" s="6" t="n">
        <v>69147</v>
      </c>
    </row>
    <row r="27">
      <c r="A27" s="4" t="inlineStr">
        <is>
          <t>Shares vested</t>
        </is>
      </c>
      <c r="I27" s="6" t="n">
        <v>850000</v>
      </c>
    </row>
    <row r="28">
      <c r="A28" s="4" t="inlineStr">
        <is>
          <t>Employment Agreement [Member] | Lloyd Spencer [Member]</t>
        </is>
      </c>
    </row>
    <row r="29">
      <c r="A29" s="3" t="inlineStr">
        <is>
          <t>Entity Listings [Line Items]</t>
        </is>
      </c>
    </row>
    <row r="30">
      <c r="A30" s="4" t="inlineStr">
        <is>
          <t>Issuance of Preferred B stock in satisfaction of loan payable to officer, shares</t>
        </is>
      </c>
      <c r="O30" s="6" t="n">
        <v>1020000</v>
      </c>
      <c r="T30" s="6" t="n">
        <v>840000</v>
      </c>
    </row>
    <row r="31">
      <c r="A31" s="4" t="inlineStr">
        <is>
          <t>Issuance of Preferred B stock in satisfaction of loan payable to officer</t>
        </is>
      </c>
      <c r="O31" s="5" t="n">
        <v>18768</v>
      </c>
      <c r="T31" s="5" t="n">
        <v>33600</v>
      </c>
    </row>
    <row r="32">
      <c r="A32" s="4" t="inlineStr">
        <is>
          <t>Employment Agreement [Member] | Deep Green Waste &amp;amp;amp; Recycling, LLC [Member] | David A. Bradford [Member]</t>
        </is>
      </c>
    </row>
    <row r="33">
      <c r="A33" s="3" t="inlineStr">
        <is>
          <t>Entity Listings [Line Items]</t>
        </is>
      </c>
    </row>
    <row r="34">
      <c r="A34" s="4" t="inlineStr">
        <is>
          <t>Agreement term</t>
        </is>
      </c>
      <c r="I34" s="4" t="inlineStr">
        <is>
          <t>two-year period</t>
        </is>
      </c>
      <c r="Y34" s="4" t="inlineStr">
        <is>
          <t>five-year term</t>
        </is>
      </c>
    </row>
    <row r="35">
      <c r="A35" s="4" t="inlineStr">
        <is>
          <t>Salary and Wage, Officer, Excluding Cost of Good and Service Sold</t>
        </is>
      </c>
      <c r="Y35" s="5" t="n">
        <v>108000</v>
      </c>
    </row>
    <row r="36">
      <c r="A36" s="4" t="inlineStr">
        <is>
          <t>Base salary increase percentage</t>
        </is>
      </c>
      <c r="Y36" s="4" t="inlineStr">
        <is>
          <t>10.00%</t>
        </is>
      </c>
    </row>
    <row r="37">
      <c r="A37" s="4" t="inlineStr">
        <is>
          <t>Deferred salary increase percentage</t>
        </is>
      </c>
      <c r="Y37" s="4" t="inlineStr">
        <is>
          <t>7.00%</t>
        </is>
      </c>
    </row>
    <row r="38">
      <c r="A38" s="4" t="inlineStr">
        <is>
          <t>Cash bonus percentage</t>
        </is>
      </c>
      <c r="Y38" s="4" t="inlineStr">
        <is>
          <t>1.50%</t>
        </is>
      </c>
    </row>
    <row r="39">
      <c r="A39" s="4" t="inlineStr">
        <is>
          <t>Adjusted EBITDA</t>
        </is>
      </c>
      <c r="Y39" s="5" t="n">
        <v>2000000</v>
      </c>
    </row>
    <row r="40">
      <c r="A40" s="4" t="inlineStr">
        <is>
          <t>Equity Method Investment, Ownership Percentage</t>
        </is>
      </c>
      <c r="Y40" s="4" t="inlineStr">
        <is>
          <t>3.50%</t>
        </is>
      </c>
      <c r="AI40" s="4" t="inlineStr">
        <is>
          <t>4.76%</t>
        </is>
      </c>
    </row>
    <row r="41">
      <c r="A41" s="4" t="inlineStr">
        <is>
          <t>Deferred Compensation Equity</t>
        </is>
      </c>
      <c r="AI41" s="5" t="n">
        <v>19947</v>
      </c>
    </row>
    <row r="42">
      <c r="A42" s="4" t="inlineStr">
        <is>
          <t>Compensation expense</t>
        </is>
      </c>
      <c r="AD42" s="6" t="n">
        <v>3500</v>
      </c>
    </row>
    <row r="43">
      <c r="A43" s="4" t="inlineStr">
        <is>
          <t>Employment Agreement [Member] | Deep Green Waste &amp;amp;amp; Recycling, LLC [Member] | David A. Bradford [Member] | Remit Payment [Member]</t>
        </is>
      </c>
    </row>
    <row r="44">
      <c r="A44" s="3" t="inlineStr">
        <is>
          <t>Entity Listings [Line Items]</t>
        </is>
      </c>
    </row>
    <row r="45">
      <c r="A45" s="4" t="inlineStr">
        <is>
          <t>Salary and Wage, Officer, Excluding Cost of Good and Service Sold</t>
        </is>
      </c>
      <c r="Y45" s="5" t="n">
        <v>84000</v>
      </c>
    </row>
    <row r="46">
      <c r="A46" s="4" t="inlineStr">
        <is>
          <t>Employment Agreement [Member] | Deep Green Waste &amp;amp;amp; Recycling, LLC [Member] | David A. Bradford [Member] | Defer Payment [Member]</t>
        </is>
      </c>
    </row>
    <row r="47">
      <c r="A47" s="3" t="inlineStr">
        <is>
          <t>Entity Listings [Line Items]</t>
        </is>
      </c>
    </row>
    <row r="48">
      <c r="A48" s="4" t="inlineStr">
        <is>
          <t>Salary and Wage, Officer, Excluding Cost of Good and Service Sold</t>
        </is>
      </c>
      <c r="Y48" s="5" t="n">
        <v>24000</v>
      </c>
    </row>
    <row r="49">
      <c r="A49" s="4" t="inlineStr">
        <is>
          <t>Employment Agreement [Member] | Deep Green Waste &amp;amp;amp; Recycling, LLC [Member] | Mr. Bradford [Member]</t>
        </is>
      </c>
    </row>
    <row r="50">
      <c r="A50" s="3" t="inlineStr">
        <is>
          <t>Entity Listings [Line Items]</t>
        </is>
      </c>
    </row>
    <row r="51">
      <c r="A51" s="4" t="inlineStr">
        <is>
          <t>Compensation expense</t>
        </is>
      </c>
      <c r="AD51" s="6" t="n">
        <v>21000</v>
      </c>
      <c r="AE51" s="6" t="n">
        <v>0</v>
      </c>
    </row>
    <row r="52">
      <c r="A52" s="4" t="inlineStr">
        <is>
          <t>Accrued Salaries</t>
        </is>
      </c>
      <c r="I52" s="5" t="n">
        <v>10500</v>
      </c>
      <c r="AA52" s="6" t="n">
        <v>26250</v>
      </c>
      <c r="AD52" s="6" t="n">
        <v>26250</v>
      </c>
      <c r="AF52" s="6" t="n">
        <v>10500</v>
      </c>
    </row>
    <row r="53">
      <c r="A53" s="4" t="inlineStr">
        <is>
          <t>Deferred compensation</t>
        </is>
      </c>
      <c r="I53" s="5" t="n">
        <v>0</v>
      </c>
      <c r="AF53" s="6" t="n">
        <v>0</v>
      </c>
    </row>
    <row r="54">
      <c r="A54" s="4" t="inlineStr">
        <is>
          <t>Employment Agreement [Member] | Deep Green Waste &amp;amp;amp; Recycling, LLC [Member] | Mr. Edmonds [Member]</t>
        </is>
      </c>
    </row>
    <row r="55">
      <c r="A55" s="3" t="inlineStr">
        <is>
          <t>Entity Listings [Line Items]</t>
        </is>
      </c>
    </row>
    <row r="56">
      <c r="A56" s="4" t="inlineStr">
        <is>
          <t>Agreement term</t>
        </is>
      </c>
      <c r="I56" s="4" t="inlineStr">
        <is>
          <t>two-year period</t>
        </is>
      </c>
      <c r="Y56" s="4" t="inlineStr">
        <is>
          <t>five-year term</t>
        </is>
      </c>
    </row>
    <row r="57">
      <c r="A57" s="4" t="inlineStr">
        <is>
          <t>Salary and Wage, Officer, Excluding Cost of Good and Service Sold</t>
        </is>
      </c>
      <c r="Y57" s="5" t="n">
        <v>200000</v>
      </c>
    </row>
    <row r="58">
      <c r="A58" s="4" t="inlineStr">
        <is>
          <t>Base salary increase percentage</t>
        </is>
      </c>
      <c r="Y58" s="4" t="inlineStr">
        <is>
          <t>10.00%</t>
        </is>
      </c>
    </row>
    <row r="59">
      <c r="A59" s="4" t="inlineStr">
        <is>
          <t>Deferred salary increase percentage</t>
        </is>
      </c>
      <c r="Y59" s="4" t="inlineStr">
        <is>
          <t>7.00%</t>
        </is>
      </c>
    </row>
    <row r="60">
      <c r="A60" s="4" t="inlineStr">
        <is>
          <t>Cash bonus percentage</t>
        </is>
      </c>
      <c r="Y60" s="4" t="inlineStr">
        <is>
          <t>2.50%</t>
        </is>
      </c>
    </row>
    <row r="61">
      <c r="A61" s="4" t="inlineStr">
        <is>
          <t>Adjusted EBITDA</t>
        </is>
      </c>
      <c r="Y61" s="5" t="n">
        <v>2000000</v>
      </c>
    </row>
    <row r="62">
      <c r="A62" s="4" t="inlineStr">
        <is>
          <t>Deferred compensation</t>
        </is>
      </c>
      <c r="I62" s="5" t="n">
        <v>86307</v>
      </c>
      <c r="AA62" s="6" t="n">
        <v>89372</v>
      </c>
      <c r="AD62" s="6" t="n">
        <v>89372</v>
      </c>
      <c r="AF62" s="6" t="n">
        <v>86307</v>
      </c>
    </row>
    <row r="63">
      <c r="A63" s="4" t="inlineStr">
        <is>
          <t>Employment Agreement [Member] | Deep Green Waste &amp;amp;amp; Recycling, LLC [Member] | Mr. Edmonds [Member] | Remit Payment [Member]</t>
        </is>
      </c>
    </row>
    <row r="64">
      <c r="A64" s="3" t="inlineStr">
        <is>
          <t>Entity Listings [Line Items]</t>
        </is>
      </c>
    </row>
    <row r="65">
      <c r="A65" s="4" t="inlineStr">
        <is>
          <t>Salary and Wage, Officer, Excluding Cost of Good and Service Sold</t>
        </is>
      </c>
      <c r="Y65" s="6" t="n">
        <v>160000</v>
      </c>
    </row>
    <row r="66">
      <c r="A66" s="4" t="inlineStr">
        <is>
          <t>Employment Agreement [Member] | Deep Green Waste &amp;amp;amp; Recycling, LLC [Member] | Mr. Edmonds [Member] | Defer Payment [Member]</t>
        </is>
      </c>
    </row>
    <row r="67">
      <c r="A67" s="3" t="inlineStr">
        <is>
          <t>Entity Listings [Line Items]</t>
        </is>
      </c>
    </row>
    <row r="68">
      <c r="A68" s="4" t="inlineStr">
        <is>
          <t>Salary and Wage, Officer, Excluding Cost of Good and Service Sold</t>
        </is>
      </c>
      <c r="Y68" s="5" t="n">
        <v>40000</v>
      </c>
    </row>
    <row r="69">
      <c r="A69" s="4" t="inlineStr">
        <is>
          <t>Employment Agreement [Member] | Deep Green Waste &amp;amp;amp; Recycling, LLC [Member] | Mr. Spencer [Member]</t>
        </is>
      </c>
    </row>
    <row r="70">
      <c r="A70" s="3" t="inlineStr">
        <is>
          <t>Entity Listings [Line Items]</t>
        </is>
      </c>
    </row>
    <row r="71">
      <c r="A71" s="4" t="inlineStr">
        <is>
          <t>Compensation expense</t>
        </is>
      </c>
      <c r="AD71" s="6" t="n">
        <v>3500</v>
      </c>
    </row>
    <row r="72">
      <c r="A72" s="4" t="inlineStr">
        <is>
          <t>Compensation expense</t>
        </is>
      </c>
      <c r="AD72" s="6" t="n">
        <v>21000</v>
      </c>
      <c r="AE72" s="5" t="n">
        <v>0</v>
      </c>
      <c r="AF72" s="6" t="n">
        <v>10500</v>
      </c>
    </row>
    <row r="73">
      <c r="A73" s="4" t="inlineStr">
        <is>
          <t>Accrued Salaries</t>
        </is>
      </c>
      <c r="I73" s="6" t="n">
        <v>10500</v>
      </c>
      <c r="AA73" s="6" t="n">
        <v>26250</v>
      </c>
      <c r="AD73" s="6" t="n">
        <v>26250</v>
      </c>
      <c r="AF73" s="6" t="n">
        <v>10500</v>
      </c>
    </row>
    <row r="74">
      <c r="A74" s="4" t="inlineStr">
        <is>
          <t>Issuance of Preferred B stock in satisfaction of loan payable to officer, shares</t>
        </is>
      </c>
      <c r="O74" s="6" t="n">
        <v>1020000</v>
      </c>
      <c r="T74" s="6" t="n">
        <v>840000</v>
      </c>
    </row>
    <row r="75">
      <c r="A75" s="4" t="inlineStr">
        <is>
          <t>Issuance of Preferred B stock in satisfaction of loan payable to officer</t>
        </is>
      </c>
      <c r="O75" s="5" t="n">
        <v>18768</v>
      </c>
      <c r="T75" s="5" t="n">
        <v>33600</v>
      </c>
    </row>
    <row r="76">
      <c r="A76" s="4" t="inlineStr">
        <is>
          <t>Accrued compensation</t>
        </is>
      </c>
      <c r="I76" s="6" t="n">
        <v>19250</v>
      </c>
      <c r="AF76" s="6" t="n">
        <v>19250</v>
      </c>
    </row>
    <row r="77">
      <c r="A77" s="4" t="inlineStr">
        <is>
          <t>Agreement [Member] | Deep Green Waste &amp;amp;amp; Recycling, LLC [Member] | David A. Bradford [Member] | Incentive Stock Plan [Member]</t>
        </is>
      </c>
    </row>
    <row r="78">
      <c r="A78" s="3" t="inlineStr">
        <is>
          <t>Entity Listings [Line Items]</t>
        </is>
      </c>
    </row>
    <row r="79">
      <c r="A79" s="4" t="inlineStr">
        <is>
          <t>Equity Method Investment, Ownership Percentage</t>
        </is>
      </c>
      <c r="X79" s="4" t="inlineStr">
        <is>
          <t>1.50%</t>
        </is>
      </c>
    </row>
    <row r="80">
      <c r="A80" s="4" t="inlineStr">
        <is>
          <t>[custom:OwnershipInterestAgreementDescription]</t>
        </is>
      </c>
      <c r="X80" s="4" t="inlineStr">
        <is>
          <t>upon
initiation of its Incentive Stock Plan (ISP), the LLC hereby grants the Executive an additional one and one half percent (</t>
        </is>
      </c>
    </row>
    <row r="81">
      <c r="A81" s="4" t="inlineStr">
        <is>
          <t>Amount of after tax profits</t>
        </is>
      </c>
      <c r="X81" s="5" t="n">
        <v>2000000</v>
      </c>
    </row>
    <row r="82">
      <c r="A82" s="4" t="inlineStr">
        <is>
          <t>Incentive Bonus percentage</t>
        </is>
      </c>
      <c r="X82" s="4" t="inlineStr">
        <is>
          <t>1.50%</t>
        </is>
      </c>
    </row>
    <row r="83">
      <c r="A83" s="4" t="inlineStr">
        <is>
          <t>Agreement [Member] | Deep Green Waste &amp;amp;amp; Recycling, LLC [Member] | Mr. Edmonds [Member] | Incentive Stock Plan [Member]</t>
        </is>
      </c>
    </row>
    <row r="84">
      <c r="A84" s="3" t="inlineStr">
        <is>
          <t>Entity Listings [Line Items]</t>
        </is>
      </c>
    </row>
    <row r="85">
      <c r="A85" s="4" t="inlineStr">
        <is>
          <t>Equity Method Investment, Ownership Percentage</t>
        </is>
      </c>
      <c r="X85" s="4" t="inlineStr">
        <is>
          <t>2.25%</t>
        </is>
      </c>
    </row>
    <row r="86">
      <c r="A86" s="4" t="inlineStr">
        <is>
          <t>[custom:OwnershipInterestAgreementDescription]</t>
        </is>
      </c>
      <c r="X86" s="4" t="inlineStr">
        <is>
          <t>upon
initiation of its Incentive Stock Plan, the LLC hereby grants the Executive an additional two and one-fourth percent (</t>
        </is>
      </c>
    </row>
    <row r="87">
      <c r="A87" s="4" t="inlineStr">
        <is>
          <t>Amount of after tax profits</t>
        </is>
      </c>
      <c r="X87" s="5" t="n">
        <v>2000000</v>
      </c>
    </row>
    <row r="88">
      <c r="A88" s="4" t="inlineStr">
        <is>
          <t>Incentive Bonus percentage</t>
        </is>
      </c>
      <c r="X88" s="4" t="inlineStr">
        <is>
          <t>2.50%</t>
        </is>
      </c>
    </row>
    <row r="89">
      <c r="A89" s="4" t="inlineStr">
        <is>
          <t>Agreement [Member] | Darbie [Member]</t>
        </is>
      </c>
    </row>
    <row r="90">
      <c r="A90" s="3" t="inlineStr">
        <is>
          <t>Entity Listings [Line Items]</t>
        </is>
      </c>
    </row>
    <row r="91">
      <c r="A91" s="4" t="inlineStr">
        <is>
          <t>Agreement term</t>
        </is>
      </c>
      <c r="G91" s="4" t="inlineStr">
        <is>
          <t>120</t>
        </is>
      </c>
    </row>
    <row r="92">
      <c r="A92" s="4" t="inlineStr">
        <is>
          <t>Compensation, description</t>
        </is>
      </c>
      <c r="G92" s="4" t="inlineStr">
        <is>
          <t>In consideration of the introduction, Darbie shall be entitled
to receive a finder’s fee in the amount of four percent (4%) of the gross proceeds of an equity/convertible debt transaction and/or
cash equal to four percent (4%) of the gross proceeds of a non-convertible debt transaction.</t>
        </is>
      </c>
    </row>
    <row r="93">
      <c r="A93" s="4" t="inlineStr">
        <is>
          <t>Written Employment Agreement [Member] | Mr. Spencer [Member]</t>
        </is>
      </c>
    </row>
    <row r="94">
      <c r="A94" s="3" t="inlineStr">
        <is>
          <t>Entity Listings [Line Items]</t>
        </is>
      </c>
    </row>
    <row r="95">
      <c r="A95" s="4" t="inlineStr">
        <is>
          <t>Share-based Compensation Arrangement by Share-based Payment Award, Options, Grants in Period, Gross</t>
        </is>
      </c>
      <c r="W95" s="6" t="n">
        <v>170000</v>
      </c>
    </row>
    <row r="96">
      <c r="A96" s="4" t="inlineStr">
        <is>
          <t>Share-based Compensation Arrangement by Share-based Payment Award, Award Vesting Period</t>
        </is>
      </c>
      <c r="W96" s="4" t="inlineStr">
        <is>
          <t>3 years</t>
        </is>
      </c>
    </row>
    <row r="97">
      <c r="A97" s="4" t="inlineStr">
        <is>
          <t>Written Employment Agreement [Member] | Deep Green Waste &amp;amp;amp; Recycling, LLC [Member] | Mr. Spencer [Member]</t>
        </is>
      </c>
    </row>
    <row r="98">
      <c r="A98" s="3" t="inlineStr">
        <is>
          <t>Entity Listings [Line Items]</t>
        </is>
      </c>
    </row>
    <row r="99">
      <c r="A99" s="4" t="inlineStr">
        <is>
          <t>Salary and Wage, Officer, Excluding Cost of Good and Service Sold</t>
        </is>
      </c>
      <c r="W99" s="5" t="n">
        <v>10000</v>
      </c>
    </row>
    <row r="100">
      <c r="A100" s="4" t="inlineStr">
        <is>
          <t>Stock Issued During Period, Shares, Restricted Stock Award, Gross</t>
        </is>
      </c>
      <c r="W100" s="6" t="n">
        <v>500000</v>
      </c>
    </row>
    <row r="101">
      <c r="A101" s="4" t="inlineStr">
        <is>
          <t>Share-based Compensation Arrangement by Share-based Payment Award, Options, Grants in Period, Gross</t>
        </is>
      </c>
      <c r="W101" s="6" t="n">
        <v>6120000</v>
      </c>
    </row>
    <row r="102">
      <c r="A102" s="4" t="inlineStr">
        <is>
          <t>Share-based Compensation Arrangement by Share-based Payment Award, Award Vesting Period</t>
        </is>
      </c>
      <c r="W102" s="4" t="inlineStr">
        <is>
          <t>3 years</t>
        </is>
      </c>
    </row>
    <row r="103">
      <c r="A103" s="4" t="inlineStr">
        <is>
          <t>Board of Directors Services Agreement [Member] | Mr. Edmonds [Member]</t>
        </is>
      </c>
    </row>
    <row r="104">
      <c r="A104" s="3" t="inlineStr">
        <is>
          <t>Entity Listings [Line Items]</t>
        </is>
      </c>
    </row>
    <row r="105">
      <c r="A105" s="4" t="inlineStr">
        <is>
          <t>Accrued Salaries</t>
        </is>
      </c>
      <c r="I105" s="6" t="n">
        <v>20000</v>
      </c>
      <c r="AA105" s="6" t="n">
        <v>10000</v>
      </c>
      <c r="AD105" s="6" t="n">
        <v>10000</v>
      </c>
      <c r="AF105" s="6" t="n">
        <v>20000</v>
      </c>
    </row>
    <row r="106">
      <c r="A106" s="4" t="inlineStr">
        <is>
          <t>Board of Directors Services Agreement [Member] | Mr. Spencer [Member]</t>
        </is>
      </c>
    </row>
    <row r="107">
      <c r="A107" s="3" t="inlineStr">
        <is>
          <t>Entity Listings [Line Items]</t>
        </is>
      </c>
    </row>
    <row r="108">
      <c r="A108" s="4" t="inlineStr">
        <is>
          <t>Accrued Salaries</t>
        </is>
      </c>
      <c r="I108" s="6" t="n">
        <v>20000</v>
      </c>
      <c r="AA108" s="5" t="n">
        <v>10000</v>
      </c>
      <c r="AD108" s="5" t="n">
        <v>10000</v>
      </c>
      <c r="AF108" s="6" t="n">
        <v>20000</v>
      </c>
    </row>
    <row r="109">
      <c r="A109" s="4" t="inlineStr">
        <is>
          <t>Board of Directors Services Agreement [Member] | Deep Green Waste &amp;amp;amp; Recycling, LLC [Member] | Lloyd Spencer [Member]</t>
        </is>
      </c>
    </row>
    <row r="110">
      <c r="A110" s="3" t="inlineStr">
        <is>
          <t>Entity Listings [Line Items]</t>
        </is>
      </c>
    </row>
    <row r="111">
      <c r="A111" s="4" t="inlineStr">
        <is>
          <t>Salary and Wage, Officer, Excluding Cost of Good and Service Sold</t>
        </is>
      </c>
      <c r="U111" s="5" t="n">
        <v>5000</v>
      </c>
    </row>
    <row r="112">
      <c r="A112" s="4" t="inlineStr">
        <is>
          <t>Share Price</t>
        </is>
      </c>
      <c r="U112" s="5" t="n">
        <v>5000</v>
      </c>
    </row>
    <row r="113">
      <c r="A113" s="4" t="inlineStr">
        <is>
          <t>Board of Directors Services Agreement [Member] | Deep Green Waste &amp;amp;amp; Recycling, LLC [Member] | Bill Edmonds [Member]</t>
        </is>
      </c>
    </row>
    <row r="114">
      <c r="A114" s="3" t="inlineStr">
        <is>
          <t>Entity Listings [Line Items]</t>
        </is>
      </c>
    </row>
    <row r="115">
      <c r="A115" s="4" t="inlineStr">
        <is>
          <t>Salary and Wage, Officer, Excluding Cost of Good and Service Sold</t>
        </is>
      </c>
      <c r="U115" s="5" t="n">
        <v>5000</v>
      </c>
    </row>
    <row r="116">
      <c r="A116" s="4" t="inlineStr">
        <is>
          <t>Share Price</t>
        </is>
      </c>
      <c r="U116" s="5" t="n">
        <v>5000</v>
      </c>
    </row>
    <row r="117">
      <c r="A117" s="4" t="inlineStr">
        <is>
          <t>Consulting Agreement [Member] | Sylios Corp [Member]</t>
        </is>
      </c>
    </row>
    <row r="118">
      <c r="A118" s="3" t="inlineStr">
        <is>
          <t>Entity Listings [Line Items]</t>
        </is>
      </c>
    </row>
    <row r="119">
      <c r="A119" s="4" t="inlineStr">
        <is>
          <t>Agreement term</t>
        </is>
      </c>
      <c r="H119" s="4" t="inlineStr">
        <is>
          <t>1</t>
        </is>
      </c>
    </row>
    <row r="120">
      <c r="A120" s="4" t="inlineStr">
        <is>
          <t>Issuance of Preferred B stock in satisfaction of loan payable to officer, shares</t>
        </is>
      </c>
      <c r="H120" s="6" t="n">
        <v>2500000</v>
      </c>
    </row>
    <row r="121">
      <c r="A121" s="4" t="inlineStr">
        <is>
          <t>Employee Compensation</t>
        </is>
      </c>
      <c r="D121" s="5" t="n">
        <v>35000</v>
      </c>
    </row>
    <row r="122">
      <c r="A122" s="4" t="inlineStr">
        <is>
          <t>Amended Consulting Agreement [Member] | Sylios Corp [Member]</t>
        </is>
      </c>
    </row>
    <row r="123">
      <c r="A123" s="3" t="inlineStr">
        <is>
          <t>Entity Listings [Line Items]</t>
        </is>
      </c>
    </row>
    <row r="124">
      <c r="A124" s="4" t="inlineStr">
        <is>
          <t>Employee Compensation</t>
        </is>
      </c>
      <c r="D124" s="5" t="n">
        <v>15000</v>
      </c>
    </row>
    <row r="125">
      <c r="A125" s="4" t="inlineStr">
        <is>
          <t>Amended Consulting Agreement [Member] | Sylios Corp [Member] | Subsequent Event [Member]</t>
        </is>
      </c>
    </row>
    <row r="126">
      <c r="A126" s="3" t="inlineStr">
        <is>
          <t>Entity Listings [Line Items]</t>
        </is>
      </c>
    </row>
    <row r="127">
      <c r="A127" s="4" t="inlineStr">
        <is>
          <t>Employee Compensation</t>
        </is>
      </c>
      <c r="Z127" s="5" t="n">
        <v>10000</v>
      </c>
      <c r="AC127" s="5" t="n">
        <v>10000</v>
      </c>
    </row>
    <row r="128">
      <c r="A128" s="4" t="inlineStr">
        <is>
          <t>Employment and Director Agreement [Member] | Deep Green Waste &amp;amp;amp; Recycling, LLC [Member] | David A. Bradford [Member]</t>
        </is>
      </c>
    </row>
    <row r="129">
      <c r="A129" s="3" t="inlineStr">
        <is>
          <t>Entity Listings [Line Items]</t>
        </is>
      </c>
    </row>
    <row r="130">
      <c r="A130" s="4" t="inlineStr">
        <is>
          <t>Accrued Salaries</t>
        </is>
      </c>
      <c r="I130" s="6" t="n">
        <v>10500</v>
      </c>
      <c r="AF130" s="6" t="n">
        <v>10500</v>
      </c>
      <c r="AH130" s="5" t="n">
        <v>19250</v>
      </c>
    </row>
    <row r="131">
      <c r="A131" s="4" t="inlineStr">
        <is>
          <t>Deferred compensation</t>
        </is>
      </c>
      <c r="I131" s="5" t="n">
        <v>0</v>
      </c>
      <c r="AF131" s="6" t="n">
        <v>0</v>
      </c>
    </row>
    <row r="132">
      <c r="A132" s="4" t="inlineStr">
        <is>
          <t>Letter Agreement [Member] | Xnergy Financial LLC [Member]</t>
        </is>
      </c>
    </row>
    <row r="133">
      <c r="A133" s="3" t="inlineStr">
        <is>
          <t>Entity Listings [Line Items]</t>
        </is>
      </c>
    </row>
    <row r="134">
      <c r="A134" s="4" t="inlineStr">
        <is>
          <t>Success fees percentage</t>
        </is>
      </c>
      <c r="M134" s="4" t="inlineStr">
        <is>
          <t>6.00%</t>
        </is>
      </c>
    </row>
    <row r="135">
      <c r="A135" s="4" t="inlineStr">
        <is>
          <t>Compliance fee</t>
        </is>
      </c>
      <c r="M135" s="5" t="n">
        <v>25000</v>
      </c>
      <c r="AF135" s="5" t="n">
        <v>16667</v>
      </c>
    </row>
    <row r="136">
      <c r="A136" s="4" t="inlineStr">
        <is>
          <t>Letter Agreement [Member] | Xnergy Financial LLC [Member] | Three Monthly Installments [Member]</t>
        </is>
      </c>
    </row>
    <row r="137">
      <c r="A137" s="3" t="inlineStr">
        <is>
          <t>Entity Listings [Line Items]</t>
        </is>
      </c>
    </row>
    <row r="138">
      <c r="A138" s="4" t="inlineStr">
        <is>
          <t>Compliance fee</t>
        </is>
      </c>
      <c r="M138" s="5" t="n">
        <v>833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GOING CONCERN UNCERTAINTY (Details Narrative) - USD ($)</t>
        </is>
      </c>
      <c r="B1" s="2" t="inlineStr">
        <is>
          <t>6 Months Ended</t>
        </is>
      </c>
      <c r="D1" s="2" t="inlineStr">
        <is>
          <t>12 Months Ended</t>
        </is>
      </c>
    </row>
    <row r="2">
      <c r="B2" s="2" t="inlineStr">
        <is>
          <t>Jun. 30, 2021</t>
        </is>
      </c>
      <c r="C2" s="2" t="inlineStr">
        <is>
          <t>Jun. 30, 2020</t>
        </is>
      </c>
      <c r="D2" s="2" t="inlineStr">
        <is>
          <t>Dec. 31, 2020</t>
        </is>
      </c>
      <c r="E2" s="2" t="inlineStr">
        <is>
          <t>Dec. 31, 2019</t>
        </is>
      </c>
      <c r="F2" s="2" t="inlineStr">
        <is>
          <t>Mar. 31, 2021</t>
        </is>
      </c>
    </row>
    <row r="3">
      <c r="A3" s="3" t="inlineStr">
        <is>
          <t>Organization, Consolidation and Presentation of Financial Statements [Abstract]</t>
        </is>
      </c>
    </row>
    <row r="4">
      <c r="A4" s="4" t="inlineStr">
        <is>
          <t>Cash</t>
        </is>
      </c>
      <c r="B4" s="5" t="n">
        <v>39993</v>
      </c>
      <c r="D4" s="5" t="n">
        <v>757</v>
      </c>
      <c r="E4" s="5" t="n">
        <v>735</v>
      </c>
      <c r="F4" s="5" t="n">
        <v>757</v>
      </c>
    </row>
    <row r="5">
      <c r="A5" s="4" t="inlineStr">
        <is>
          <t>Current assets</t>
        </is>
      </c>
      <c r="B5" s="6" t="n">
        <v>86505</v>
      </c>
      <c r="D5" s="6" t="n">
        <v>757</v>
      </c>
      <c r="E5" s="6" t="n">
        <v>3410</v>
      </c>
      <c r="F5" s="5" t="n">
        <v>757</v>
      </c>
    </row>
    <row r="6">
      <c r="A6" s="4" t="inlineStr">
        <is>
          <t>Current liabilities</t>
        </is>
      </c>
      <c r="B6" s="6" t="n">
        <v>4822809</v>
      </c>
      <c r="D6" s="6" t="n">
        <v>4373037</v>
      </c>
      <c r="E6" s="6" t="n">
        <v>4025359</v>
      </c>
    </row>
    <row r="7">
      <c r="A7" s="4" t="inlineStr">
        <is>
          <t>Accumulated deficit</t>
        </is>
      </c>
      <c r="B7" s="6" t="n">
        <v>8779836</v>
      </c>
      <c r="D7" s="6" t="n">
        <v>7776354</v>
      </c>
      <c r="E7" s="6" t="n">
        <v>7043784</v>
      </c>
    </row>
    <row r="8">
      <c r="A8" s="4" t="inlineStr">
        <is>
          <t>Cash from operating activities</t>
        </is>
      </c>
      <c r="B8" s="5" t="n">
        <v>236418</v>
      </c>
      <c r="C8" s="5" t="n">
        <v>34639</v>
      </c>
      <c r="D8" s="5" t="n">
        <v>131453</v>
      </c>
      <c r="E8" s="5" t="n">
        <v>959</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N12"/>
  <sheetViews>
    <sheetView workbookViewId="0">
      <selection activeCell="A1" sqref="A1"/>
    </sheetView>
  </sheetViews>
  <sheetFormatPr baseColWidth="8" defaultRowHeight="15"/>
  <cols>
    <col width="71" customWidth="1" min="1" max="1"/>
    <col width="80" customWidth="1" min="2" max="2"/>
    <col width="21" customWidth="1" min="3" max="3"/>
    <col width="21" customWidth="1" min="4" max="4"/>
    <col width="21" customWidth="1" min="5" max="5"/>
    <col width="20" customWidth="1" min="6" max="6"/>
    <col width="20"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s>
  <sheetData>
    <row r="1">
      <c r="A1" s="1" t="inlineStr">
        <is>
          <t>RELATED PARTY TRANSACTIONS (Details Narrative)</t>
        </is>
      </c>
      <c r="B1" s="2" t="inlineStr">
        <is>
          <t>Apr. 09, 2021USD ($)d / TradingDays</t>
        </is>
      </c>
      <c r="C1" s="2" t="inlineStr">
        <is>
          <t>Dec. 31, 2018USD ($)</t>
        </is>
      </c>
      <c r="D1" s="2" t="inlineStr">
        <is>
          <t>Jun. 29, 2021USD ($)</t>
        </is>
      </c>
      <c r="E1" s="2" t="inlineStr">
        <is>
          <t>Jun. 25, 2021USD ($)</t>
        </is>
      </c>
      <c r="F1" s="2" t="inlineStr">
        <is>
          <t>May 18, 2021USD ($)</t>
        </is>
      </c>
      <c r="G1" s="2" t="inlineStr">
        <is>
          <t>May 13, 2021USD ($)</t>
        </is>
      </c>
      <c r="H1" s="2" t="inlineStr">
        <is>
          <t>Dec. 31, 2020USD ($)</t>
        </is>
      </c>
      <c r="I1" s="2" t="inlineStr">
        <is>
          <t>Dec. 29, 2020USD ($)</t>
        </is>
      </c>
      <c r="J1" s="2" t="inlineStr">
        <is>
          <t>Sep. 23, 2020USD ($)</t>
        </is>
      </c>
      <c r="K1" s="2" t="inlineStr">
        <is>
          <t>Aug. 17, 2020USD ($)</t>
        </is>
      </c>
      <c r="L1" s="2" t="inlineStr">
        <is>
          <t>Aug. 06, 2020USD ($)</t>
        </is>
      </c>
      <c r="M1" s="2" t="inlineStr">
        <is>
          <t>Jul. 27, 2020USD ($)</t>
        </is>
      </c>
      <c r="N1" s="2" t="inlineStr">
        <is>
          <t>Dec. 31, 2019USD ($)</t>
        </is>
      </c>
    </row>
    <row r="2">
      <c r="A2" s="3" t="inlineStr">
        <is>
          <t>Related Party Transaction [Line Items]</t>
        </is>
      </c>
    </row>
    <row r="3">
      <c r="A3" s="4" t="inlineStr">
        <is>
          <t>Revenues from related party</t>
        </is>
      </c>
      <c r="C3" s="5" t="n">
        <v>29190</v>
      </c>
    </row>
    <row r="4">
      <c r="A4" s="4" t="inlineStr">
        <is>
          <t>Account payable</t>
        </is>
      </c>
      <c r="H4" s="5" t="n">
        <v>57600</v>
      </c>
      <c r="N4" s="5" t="n">
        <v>57600</v>
      </c>
    </row>
    <row r="5">
      <c r="A5" s="4" t="inlineStr">
        <is>
          <t>Debt Instrument, Face Amount</t>
        </is>
      </c>
      <c r="D5" s="5" t="n">
        <v>114660</v>
      </c>
      <c r="E5" s="5" t="n">
        <v>51369</v>
      </c>
      <c r="F5" s="5" t="n">
        <v>60000</v>
      </c>
      <c r="G5" s="5" t="n">
        <v>25000</v>
      </c>
      <c r="I5" s="5" t="n">
        <v>16000</v>
      </c>
      <c r="J5" s="5" t="n">
        <v>24000</v>
      </c>
      <c r="K5" s="5" t="n">
        <v>40000</v>
      </c>
      <c r="L5" s="5" t="n">
        <v>7000</v>
      </c>
      <c r="M5" s="5" t="n">
        <v>20000</v>
      </c>
    </row>
    <row r="6">
      <c r="A6" s="4" t="inlineStr">
        <is>
          <t>Debt Instrument description</t>
        </is>
      </c>
      <c r="B6" s="4" t="inlineStr">
        <is>
          <t>The Note accrues interest at 12% if paid within 60 days and thereafter 15%
compounding monthly. The Note was convertible, in whole or in part, at any time and from time to time before maturity (June 9, 2021) at
the option of the holder. The conversion price for the principal and interest in connection with voluntary conversions by the Holder
was 60% multiplied by the Market Price (as defined herein)(representing a discount rate of 40%), subject to adjustment as described
herein</t>
        </is>
      </c>
    </row>
    <row r="7">
      <c r="A7" s="4" t="inlineStr">
        <is>
          <t>Edmonds [Member]</t>
        </is>
      </c>
    </row>
    <row r="8">
      <c r="A8" s="3" t="inlineStr">
        <is>
          <t>Related Party Transaction [Line Items]</t>
        </is>
      </c>
    </row>
    <row r="9">
      <c r="A9" s="4" t="inlineStr">
        <is>
          <t>Debt Instrument, Convertible, Threshold Trading Days | d / TradingDays</t>
        </is>
      </c>
      <c r="B9" s="6" t="n">
        <v>20</v>
      </c>
    </row>
    <row r="10">
      <c r="A10" s="4" t="inlineStr">
        <is>
          <t>Promissory Note [Member] | Edmonds [Member]</t>
        </is>
      </c>
    </row>
    <row r="11">
      <c r="A11" s="3" t="inlineStr">
        <is>
          <t>Related Party Transaction [Line Items]</t>
        </is>
      </c>
    </row>
    <row r="12">
      <c r="A12" s="4" t="inlineStr">
        <is>
          <t>Debt Instrument, Face Amount</t>
        </is>
      </c>
      <c r="B12" s="5" t="n">
        <v>11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AV169"/>
  <sheetViews>
    <sheetView workbookViewId="0">
      <selection activeCell="A1" sqref="A1"/>
    </sheetView>
  </sheetViews>
  <sheetFormatPr baseColWidth="8" defaultRowHeight="15"/>
  <cols>
    <col width="80" customWidth="1" min="1" max="1"/>
    <col width="80" customWidth="1" min="2" max="2"/>
    <col width="30" customWidth="1" min="3" max="3"/>
    <col width="27" customWidth="1" min="4" max="4"/>
    <col width="21" customWidth="1" min="5" max="5"/>
    <col width="21" customWidth="1" min="6" max="6"/>
    <col width="21" customWidth="1" min="7" max="7"/>
    <col width="27" customWidth="1" min="8" max="8"/>
    <col width="27" customWidth="1" min="9" max="9"/>
    <col width="20" customWidth="1" min="10" max="10"/>
    <col width="37" customWidth="1" min="11" max="11"/>
    <col width="27" customWidth="1" min="12" max="12"/>
    <col width="27" customWidth="1" min="13" max="13"/>
    <col width="27" customWidth="1" min="14" max="14"/>
    <col width="36" customWidth="1" min="15" max="15"/>
    <col width="26" customWidth="1" min="16" max="16"/>
    <col width="26" customWidth="1" min="17" max="17"/>
    <col width="80" customWidth="1" min="18" max="18"/>
    <col width="20" customWidth="1" min="19" max="19"/>
    <col width="46" customWidth="1" min="20" max="20"/>
    <col width="80" customWidth="1" min="21" max="21"/>
    <col width="20" customWidth="1" min="22" max="22"/>
    <col width="20" customWidth="1" min="23" max="23"/>
    <col width="80" customWidth="1" min="24" max="24"/>
    <col width="21" customWidth="1" min="25" max="25"/>
    <col width="80" customWidth="1" min="26" max="26"/>
    <col width="80" customWidth="1" min="27" max="27"/>
    <col width="20" customWidth="1" min="28" max="28"/>
    <col width="27" customWidth="1" min="29" max="29"/>
    <col width="27" customWidth="1" min="30" max="30"/>
    <col width="27" customWidth="1" min="31" max="31"/>
    <col width="20" customWidth="1" min="32" max="32"/>
    <col width="27" customWidth="1" min="33" max="33"/>
    <col width="27" customWidth="1" min="34" max="34"/>
    <col width="27" customWidth="1" min="35" max="35"/>
    <col width="80" customWidth="1" min="36" max="36"/>
    <col width="20" customWidth="1" min="37" max="37"/>
    <col width="27" customWidth="1" min="38" max="38"/>
    <col width="37" customWidth="1" min="39" max="39"/>
    <col width="37" customWidth="1" min="40" max="40"/>
    <col width="45" customWidth="1" min="41" max="41"/>
    <col width="37" customWidth="1" min="42" max="42"/>
    <col width="20" customWidth="1" min="43" max="43"/>
    <col width="20" customWidth="1" min="44" max="44"/>
    <col width="21" customWidth="1" min="45" max="45"/>
    <col width="31" customWidth="1" min="46" max="46"/>
    <col width="24" customWidth="1" min="47" max="47"/>
    <col width="20" customWidth="1" min="48" max="48"/>
  </cols>
  <sheetData>
    <row r="1">
      <c r="A1" s="1" t="inlineStr">
        <is>
          <t>SUBSEQUENT EVENTS (Details Narrative)</t>
        </is>
      </c>
      <c r="B1" s="2" t="inlineStr">
        <is>
          <t>Oct. 19, 2021USD ($)shares</t>
        </is>
      </c>
      <c r="C1" s="2" t="inlineStr">
        <is>
          <t>Oct. 14, 2021$ / sharesshares</t>
        </is>
      </c>
      <c r="D1" s="2" t="inlineStr">
        <is>
          <t>Oct. 06, 2021USD ($)shares</t>
        </is>
      </c>
      <c r="E1" s="2" t="inlineStr">
        <is>
          <t>Oct. 05, 2021USD ($)</t>
        </is>
      </c>
      <c r="F1" s="2" t="inlineStr">
        <is>
          <t>Sep. 21, 2021USD ($)</t>
        </is>
      </c>
      <c r="G1" s="2" t="inlineStr">
        <is>
          <t>Sep. 16, 2021USD ($)</t>
        </is>
      </c>
      <c r="H1" s="2" t="inlineStr">
        <is>
          <t>Aug. 11, 2021USD ($)shares</t>
        </is>
      </c>
      <c r="I1" s="2" t="inlineStr">
        <is>
          <t>Jul. 09, 2021USD ($)shares</t>
        </is>
      </c>
      <c r="J1" s="2" t="inlineStr">
        <is>
          <t>Jul. 08, 2021shares</t>
        </is>
      </c>
      <c r="K1" s="2" t="inlineStr">
        <is>
          <t>Jul. 02, 2021USD ($)$ / sharesshares</t>
        </is>
      </c>
      <c r="L1" s="2" t="inlineStr">
        <is>
          <t>Jul. 01, 2021USD ($)shares</t>
        </is>
      </c>
      <c r="M1" s="2" t="inlineStr">
        <is>
          <t>Jun. 29, 2021USD ($)shares</t>
        </is>
      </c>
      <c r="N1" s="2" t="inlineStr">
        <is>
          <t>Jun. 25, 2021USD ($)shares</t>
        </is>
      </c>
      <c r="O1" s="2" t="inlineStr">
        <is>
          <t>Jun. 04, 2021USD ($)d / TradingDays</t>
        </is>
      </c>
      <c r="P1" s="2" t="inlineStr">
        <is>
          <t>May 18, 2021USD ($)shares</t>
        </is>
      </c>
      <c r="Q1" s="2" t="inlineStr">
        <is>
          <t>May 13, 2021USD ($)shares</t>
        </is>
      </c>
      <c r="R1" s="2" t="inlineStr">
        <is>
          <t>Apr. 09, 2021</t>
        </is>
      </c>
      <c r="S1" s="2" t="inlineStr">
        <is>
          <t>Mar. 19, 2021shares</t>
        </is>
      </c>
      <c r="T1" s="2" t="inlineStr">
        <is>
          <t>Mar. 02, 2021USD ($)d / TradingDays$ / shares</t>
        </is>
      </c>
      <c r="U1" s="2" t="inlineStr">
        <is>
          <t>Mar. 02, 2021USD ($)d / TradingDays$ / shares</t>
        </is>
      </c>
      <c r="V1" s="2" t="inlineStr">
        <is>
          <t>Feb. 17, 2021shares</t>
        </is>
      </c>
      <c r="W1" s="2" t="inlineStr">
        <is>
          <t>Feb. 16, 2021shares</t>
        </is>
      </c>
      <c r="X1" s="2" t="inlineStr">
        <is>
          <t>Feb. 12, 2021</t>
        </is>
      </c>
      <c r="Y1" s="2" t="inlineStr">
        <is>
          <t>Feb. 11, 2021USD ($)</t>
        </is>
      </c>
      <c r="Z1" s="2" t="inlineStr">
        <is>
          <t>Feb. 08, 2021USD ($)shares</t>
        </is>
      </c>
      <c r="AA1" s="2" t="inlineStr">
        <is>
          <t>Feb. 05, 2021USD ($)d / TradingDays$ / shares</t>
        </is>
      </c>
      <c r="AB1" s="2" t="inlineStr">
        <is>
          <t>Dec. 30, 2020shares</t>
        </is>
      </c>
      <c r="AC1" s="2" t="inlineStr">
        <is>
          <t>Dec. 29, 2020USD ($)shares</t>
        </is>
      </c>
      <c r="AD1" s="2" t="inlineStr">
        <is>
          <t>Nov. 27, 2020USD ($)shares</t>
        </is>
      </c>
      <c r="AE1" s="2" t="inlineStr">
        <is>
          <t>Sep. 23, 2020USD ($)shares</t>
        </is>
      </c>
      <c r="AF1" s="2" t="inlineStr">
        <is>
          <t>Aug. 18, 2020shares</t>
        </is>
      </c>
      <c r="AG1" s="2" t="inlineStr">
        <is>
          <t>Aug. 17, 2020USD ($)shares</t>
        </is>
      </c>
      <c r="AH1" s="2" t="inlineStr">
        <is>
          <t>Aug. 06, 2020USD ($)shares</t>
        </is>
      </c>
      <c r="AI1" s="2" t="inlineStr">
        <is>
          <t>Jul. 27, 2020USD ($)shares</t>
        </is>
      </c>
      <c r="AJ1" s="2" t="inlineStr">
        <is>
          <t>Jun. 23, 2020USD ($)d / TradingDays$ / shares</t>
        </is>
      </c>
      <c r="AK1" s="2" t="inlineStr">
        <is>
          <t>Mar. 31, 2021shares</t>
        </is>
      </c>
      <c r="AL1" s="2" t="inlineStr">
        <is>
          <t>Jun. 30, 2020USD ($)shares</t>
        </is>
      </c>
      <c r="AM1" s="2" t="inlineStr">
        <is>
          <t>Dec. 31, 2020USD ($)$ / sharesshares</t>
        </is>
      </c>
      <c r="AN1" s="2" t="inlineStr">
        <is>
          <t>Jun. 30, 2021USD ($)$ / sharesshares</t>
        </is>
      </c>
      <c r="AO1" s="2" t="inlineStr">
        <is>
          <t>Oct. 14, 2021d / TradingDays$ / sharesshares</t>
        </is>
      </c>
      <c r="AP1" s="2" t="inlineStr">
        <is>
          <t>Dec. 31, 2020USD ($)$ / sharesshares</t>
        </is>
      </c>
      <c r="AQ1" s="2" t="inlineStr">
        <is>
          <t>Jul. 11, 2021shares</t>
        </is>
      </c>
      <c r="AR1" s="2" t="inlineStr">
        <is>
          <t>Jul. 10, 2021shares</t>
        </is>
      </c>
      <c r="AS1" s="2" t="inlineStr">
        <is>
          <t>Jul. 07, 2021USD ($)</t>
        </is>
      </c>
      <c r="AT1" s="2" t="inlineStr">
        <is>
          <t>Oct. 14, 2020USD ($)$ / shares</t>
        </is>
      </c>
      <c r="AU1" s="2" t="inlineStr">
        <is>
          <t>Mar. 12, 2020$ / shares</t>
        </is>
      </c>
      <c r="AV1" s="2" t="inlineStr">
        <is>
          <t>Dec. 31, 2019shares</t>
        </is>
      </c>
    </row>
    <row r="2">
      <c r="A2" s="3" t="inlineStr">
        <is>
          <t>Subsequent Event [Line Items]</t>
        </is>
      </c>
    </row>
    <row r="3">
      <c r="A3" s="4" t="inlineStr">
        <is>
          <t>Number of common stock shares issued | shares</t>
        </is>
      </c>
      <c r="M3" s="6" t="n">
        <v>14700000</v>
      </c>
      <c r="N3" s="6" t="n">
        <v>7225972</v>
      </c>
      <c r="P3" s="6" t="n">
        <v>6000000</v>
      </c>
      <c r="Q3" s="6" t="n">
        <v>2500000</v>
      </c>
      <c r="AB3" s="6" t="n">
        <v>10000000</v>
      </c>
      <c r="AC3" s="6" t="n">
        <v>1769447</v>
      </c>
      <c r="AD3" s="6" t="n">
        <v>10000000</v>
      </c>
      <c r="AE3" s="6" t="n">
        <v>4000000</v>
      </c>
      <c r="AF3" s="6" t="n">
        <v>262481</v>
      </c>
      <c r="AG3" s="6" t="n">
        <v>4000000</v>
      </c>
      <c r="AH3" s="6" t="n">
        <v>892592</v>
      </c>
      <c r="AI3" s="6" t="n">
        <v>2000000</v>
      </c>
    </row>
    <row r="4">
      <c r="A4" s="4" t="inlineStr">
        <is>
          <t>Principal amount</t>
        </is>
      </c>
      <c r="M4" s="5" t="n">
        <v>114660</v>
      </c>
      <c r="N4" s="5" t="n">
        <v>51369</v>
      </c>
      <c r="P4" s="5" t="n">
        <v>60000</v>
      </c>
      <c r="Q4" s="5" t="n">
        <v>25000</v>
      </c>
      <c r="AC4" s="5" t="n">
        <v>16000</v>
      </c>
      <c r="AE4" s="5" t="n">
        <v>24000</v>
      </c>
      <c r="AG4" s="5" t="n">
        <v>40000</v>
      </c>
      <c r="AH4" s="5" t="n">
        <v>7000</v>
      </c>
      <c r="AI4" s="5" t="n">
        <v>20000</v>
      </c>
    </row>
    <row r="5">
      <c r="A5" s="4" t="inlineStr">
        <is>
          <t>Interest payable</t>
        </is>
      </c>
      <c r="N5" s="6" t="n">
        <v>658</v>
      </c>
    </row>
    <row r="6">
      <c r="A6" s="4" t="inlineStr">
        <is>
          <t>Common stock excess amount</t>
        </is>
      </c>
      <c r="M6" s="6" t="n">
        <v>120540</v>
      </c>
      <c r="N6" s="6" t="n">
        <v>63589</v>
      </c>
      <c r="P6" s="6" t="n">
        <v>123600</v>
      </c>
      <c r="Q6" s="6" t="n">
        <v>51500</v>
      </c>
    </row>
    <row r="7">
      <c r="A7" s="4" t="inlineStr">
        <is>
          <t>Issuance of Preferred B stock in satisfaction of loan payable to officer</t>
        </is>
      </c>
      <c r="M7" s="6" t="n">
        <v>235200</v>
      </c>
      <c r="N7" s="6" t="n">
        <v>115616</v>
      </c>
      <c r="P7" s="6" t="n">
        <v>183600</v>
      </c>
      <c r="Q7" s="6" t="n">
        <v>76500</v>
      </c>
      <c r="AC7" s="6" t="n">
        <v>41051</v>
      </c>
      <c r="AD7" s="5" t="n">
        <v>163000</v>
      </c>
      <c r="AE7" s="6" t="n">
        <v>48000</v>
      </c>
      <c r="AG7" s="6" t="n">
        <v>60000</v>
      </c>
      <c r="AH7" s="6" t="n">
        <v>26778</v>
      </c>
      <c r="AI7" s="6" t="n">
        <v>72800</v>
      </c>
      <c r="AL7" s="5" t="n">
        <v>6000</v>
      </c>
    </row>
    <row r="8">
      <c r="A8" s="4" t="inlineStr">
        <is>
          <t>Liability reduction</t>
        </is>
      </c>
      <c r="M8" s="5" t="n">
        <v>114660</v>
      </c>
      <c r="N8" s="5" t="n">
        <v>52027</v>
      </c>
      <c r="P8" s="5" t="n">
        <v>60000</v>
      </c>
      <c r="Q8" s="5" t="n">
        <v>25000</v>
      </c>
      <c r="AC8" s="6" t="n">
        <v>17694</v>
      </c>
      <c r="AE8" s="5" t="n">
        <v>24000</v>
      </c>
      <c r="AG8" s="5" t="n">
        <v>40000</v>
      </c>
      <c r="AH8" s="6" t="n">
        <v>8926</v>
      </c>
      <c r="AI8" s="5" t="n">
        <v>20000</v>
      </c>
    </row>
    <row r="9">
      <c r="A9" s="4" t="inlineStr">
        <is>
          <t>Conversion price | $ / shares</t>
        </is>
      </c>
      <c r="AM9" s="9" t="n">
        <v>0.00906</v>
      </c>
      <c r="AN9" s="7" t="n">
        <v>0.0078</v>
      </c>
      <c r="AP9" s="9" t="n">
        <v>0.00906</v>
      </c>
    </row>
    <row r="10">
      <c r="A10" s="4" t="inlineStr">
        <is>
          <t>Debt conversion, amount</t>
        </is>
      </c>
      <c r="AN10" s="5" t="n">
        <v>734516</v>
      </c>
    </row>
    <row r="11">
      <c r="A11" s="4" t="inlineStr">
        <is>
          <t>Warrants exercise price | $ / shares</t>
        </is>
      </c>
      <c r="AU11" s="8" t="n">
        <v>0.04</v>
      </c>
    </row>
    <row r="12">
      <c r="A12" s="4" t="inlineStr">
        <is>
          <t>Shares issued for debt conversion | shares</t>
        </is>
      </c>
      <c r="AN12" s="6" t="n">
        <v>6000</v>
      </c>
    </row>
    <row r="13">
      <c r="A13" s="4" t="inlineStr">
        <is>
          <t>Common Stock, Shares Authorized | shares</t>
        </is>
      </c>
      <c r="AM13" s="6" t="n">
        <v>250000000</v>
      </c>
      <c r="AN13" s="6" t="n">
        <v>250000000</v>
      </c>
      <c r="AP13" s="6" t="n">
        <v>250000000</v>
      </c>
      <c r="AV13" s="6" t="n">
        <v>250000000</v>
      </c>
    </row>
    <row r="14">
      <c r="A14" s="4" t="inlineStr">
        <is>
          <t>Preferred Stock, Shares Authorized | shares</t>
        </is>
      </c>
      <c r="AM14" s="6" t="n">
        <v>2000000</v>
      </c>
      <c r="AN14" s="6" t="n">
        <v>2000000</v>
      </c>
      <c r="AP14" s="6" t="n">
        <v>2000000</v>
      </c>
      <c r="AV14" s="6" t="n">
        <v>2000000</v>
      </c>
    </row>
    <row r="15">
      <c r="A15" s="4" t="inlineStr">
        <is>
          <t>Debt instrument, description</t>
        </is>
      </c>
      <c r="R15" s="4" t="inlineStr">
        <is>
          <t>The Note accrues interest at 12% if paid within 60 days and thereafter 15%
compounding monthly. The Note was convertible, in whole or in part, at any time and from time to time before maturity (June 9, 2021) at
the option of the holder. The conversion price for the principal and interest in connection with voluntary conversions by the Holder
was 60% multiplied by the Market Price (as defined herein)(representing a discount rate of 40%), subject to adjustment as described
herein</t>
        </is>
      </c>
    </row>
    <row r="16">
      <c r="A16" s="4" t="inlineStr">
        <is>
          <t>Interest amount</t>
        </is>
      </c>
      <c r="AC16" s="5" t="n">
        <v>494</v>
      </c>
      <c r="AH16" s="5" t="n">
        <v>726</v>
      </c>
    </row>
    <row r="17">
      <c r="A17" s="4" t="inlineStr">
        <is>
          <t>Chief Executive Officer [Member]</t>
        </is>
      </c>
    </row>
    <row r="18">
      <c r="A18" s="3" t="inlineStr">
        <is>
          <t>Subsequent Event [Line Items]</t>
        </is>
      </c>
    </row>
    <row r="19">
      <c r="A19" s="4" t="inlineStr">
        <is>
          <t>Restricted shares issued for acquiring assets, shares | shares</t>
        </is>
      </c>
      <c r="V19" s="6" t="n">
        <v>1616379</v>
      </c>
    </row>
    <row r="20">
      <c r="A20" s="4" t="inlineStr">
        <is>
          <t>Chief Financial Officer [Member]</t>
        </is>
      </c>
    </row>
    <row r="21">
      <c r="A21" s="3" t="inlineStr">
        <is>
          <t>Subsequent Event [Line Items]</t>
        </is>
      </c>
    </row>
    <row r="22">
      <c r="A22" s="4" t="inlineStr">
        <is>
          <t>Restricted shares issued for acquiring assets, shares | shares</t>
        </is>
      </c>
      <c r="V22" s="6" t="n">
        <v>766379</v>
      </c>
    </row>
    <row r="23">
      <c r="A23" s="4" t="inlineStr">
        <is>
          <t>Board of Directors [Member]</t>
        </is>
      </c>
    </row>
    <row r="24">
      <c r="A24" s="3" t="inlineStr">
        <is>
          <t>Subsequent Event [Line Items]</t>
        </is>
      </c>
    </row>
    <row r="25">
      <c r="A25" s="4" t="inlineStr">
        <is>
          <t>Shares vested | shares</t>
        </is>
      </c>
      <c r="AN25" s="6" t="n">
        <v>766379</v>
      </c>
      <c r="AP25" s="6" t="n">
        <v>766379</v>
      </c>
    </row>
    <row r="26">
      <c r="A26" s="4" t="inlineStr">
        <is>
          <t>Consultant [Member]</t>
        </is>
      </c>
    </row>
    <row r="27">
      <c r="A27" s="3" t="inlineStr">
        <is>
          <t>Subsequent Event [Line Items]</t>
        </is>
      </c>
    </row>
    <row r="28">
      <c r="A28" s="4" t="inlineStr">
        <is>
          <t>Restricted shares issued for acquiring assets, shares | shares</t>
        </is>
      </c>
      <c r="S28" s="6" t="n">
        <v>750000</v>
      </c>
    </row>
    <row r="29">
      <c r="A29" s="4" t="inlineStr">
        <is>
          <t>Consulting agreement description</t>
        </is>
      </c>
      <c r="X29" s="4" t="inlineStr">
        <is>
          <t>On
February 12, 2021, the Company entered into a Consulting Agreement (the “Agreement”) with Sylios Corp (the “Consultant”)
for preparation of the Company’s financial reports. Under the terms of the Agreement, the Consultant is to assist the Company in
the preparation of its Annual Report on Form 10-K and its Registration Statement on Form S-1. The Agreement shall have a term of three
(3) months or until the Company’s Registration Statement on Form S-1 is filed with the Securities and Exchange Commission. As compensation,
the Consultant, or its designee, shall receive 750,000 shares of common stock.</t>
        </is>
      </c>
    </row>
    <row r="30">
      <c r="A30" s="4" t="inlineStr">
        <is>
          <t>Lyell Environmental Services Inc [Member]</t>
        </is>
      </c>
    </row>
    <row r="31">
      <c r="A31" s="3" t="inlineStr">
        <is>
          <t>Subsequent Event [Line Items]</t>
        </is>
      </c>
    </row>
    <row r="32">
      <c r="A32" s="4" t="inlineStr">
        <is>
          <t>Payments to Acquire Businesses, Gross</t>
        </is>
      </c>
      <c r="H32" s="5" t="n">
        <v>50000</v>
      </c>
    </row>
    <row r="33">
      <c r="A33" s="4" t="inlineStr">
        <is>
          <t>Business Combination, Consideration Transferred</t>
        </is>
      </c>
      <c r="H33" s="5" t="n">
        <v>1300000</v>
      </c>
    </row>
    <row r="34">
      <c r="A34" s="4" t="inlineStr">
        <is>
          <t>Business Acquisition, Equity Interest Issued or Issuable, Number of Shares | shares</t>
        </is>
      </c>
      <c r="H34" s="6" t="n">
        <v>1000000</v>
      </c>
    </row>
    <row r="35">
      <c r="A35" s="4" t="inlineStr">
        <is>
          <t>GPL Ventures LLC [Member]</t>
        </is>
      </c>
    </row>
    <row r="36">
      <c r="A36" s="3" t="inlineStr">
        <is>
          <t>Subsequent Event [Line Items]</t>
        </is>
      </c>
    </row>
    <row r="37">
      <c r="A37" s="4" t="inlineStr">
        <is>
          <t>Principal amount</t>
        </is>
      </c>
      <c r="AM37" s="5" t="n">
        <v>16000</v>
      </c>
      <c r="AN37" s="5" t="n">
        <v>16000</v>
      </c>
      <c r="AP37" s="5" t="n">
        <v>16000</v>
      </c>
    </row>
    <row r="38">
      <c r="A38" s="4" t="inlineStr">
        <is>
          <t>Debt instrument, maturity date</t>
        </is>
      </c>
      <c r="O38" s="4" t="inlineStr">
        <is>
          <t>Jun. 4,
		2022</t>
        </is>
      </c>
      <c r="T38" s="4" t="inlineStr">
        <is>
          <t>Mar. 2,
		2022</t>
        </is>
      </c>
      <c r="AA38" s="4" t="inlineStr">
        <is>
          <t>Feb. 5,
		2022</t>
        </is>
      </c>
      <c r="AJ38" s="4" t="inlineStr">
        <is>
          <t>Jun. 23,
		2021</t>
        </is>
      </c>
    </row>
    <row r="39">
      <c r="A39" s="4" t="inlineStr">
        <is>
          <t>Conversion price | $ / shares</t>
        </is>
      </c>
      <c r="AA39" s="8" t="n">
        <v>0.01</v>
      </c>
      <c r="AJ39" s="8" t="n">
        <v>0.01</v>
      </c>
    </row>
    <row r="40">
      <c r="A40" s="4" t="inlineStr">
        <is>
          <t>Debt term</t>
        </is>
      </c>
      <c r="O40" s="4" t="inlineStr">
        <is>
          <t>1 year</t>
        </is>
      </c>
      <c r="T40" s="4" t="inlineStr">
        <is>
          <t>1 year</t>
        </is>
      </c>
      <c r="AA40" s="4" t="inlineStr">
        <is>
          <t>1 year</t>
        </is>
      </c>
      <c r="AJ40" s="4" t="inlineStr">
        <is>
          <t>1 year</t>
        </is>
      </c>
    </row>
    <row r="41">
      <c r="A41" s="4" t="inlineStr">
        <is>
          <t>Debt instrument, interest rate</t>
        </is>
      </c>
      <c r="O41" s="4" t="inlineStr">
        <is>
          <t>10.00%</t>
        </is>
      </c>
      <c r="T41" s="4" t="inlineStr">
        <is>
          <t>10.00%</t>
        </is>
      </c>
      <c r="U41" s="4" t="inlineStr">
        <is>
          <t>10.00%</t>
        </is>
      </c>
      <c r="AA41" s="4" t="inlineStr">
        <is>
          <t>10.00%</t>
        </is>
      </c>
      <c r="AJ41" s="4" t="inlineStr">
        <is>
          <t>10.00%</t>
        </is>
      </c>
    </row>
    <row r="42">
      <c r="A42" s="4" t="inlineStr">
        <is>
          <t>Debt instrument, description</t>
        </is>
      </c>
      <c r="AJ42" s="4" t="inlineStr">
        <is>
          <t>The Note is convertible, in whole or in part, at any time and from
    time to time before maturity (June 23, 2021) at the option of the holder at the Conversion Price that shall equal the lesser of a)
    $0.01 or b) Sixty Percent (60%) of the lowest Trading Price (defined below) during the Valuation Period (defined below), and the
    Conversion Amount shall be the amount of principal or interest electively converted in the Conversion Notice.</t>
        </is>
      </c>
    </row>
    <row r="43">
      <c r="A43" s="4" t="inlineStr">
        <is>
          <t>Convertible promissory note</t>
        </is>
      </c>
      <c r="O43" s="5" t="n">
        <v>150000</v>
      </c>
      <c r="T43" s="5" t="n">
        <v>50000</v>
      </c>
      <c r="U43" s="5" t="n">
        <v>50000</v>
      </c>
      <c r="AA43" s="5" t="n">
        <v>75000</v>
      </c>
      <c r="AJ43" s="5" t="n">
        <v>100000</v>
      </c>
    </row>
    <row r="44">
      <c r="A44" s="4" t="inlineStr">
        <is>
          <t>Trading percentage</t>
        </is>
      </c>
      <c r="O44" s="4" t="inlineStr">
        <is>
          <t>60.00%</t>
        </is>
      </c>
      <c r="T44" s="4" t="inlineStr">
        <is>
          <t>60.00%</t>
        </is>
      </c>
      <c r="AA44" s="4" t="inlineStr">
        <is>
          <t>60.00%</t>
        </is>
      </c>
      <c r="AJ44" s="4" t="inlineStr">
        <is>
          <t>60.00%</t>
        </is>
      </c>
    </row>
    <row r="45">
      <c r="A45" s="4" t="inlineStr">
        <is>
          <t>Trading days | d / TradingDays</t>
        </is>
      </c>
      <c r="O45" s="6" t="n">
        <v>20</v>
      </c>
      <c r="T45" s="6" t="n">
        <v>20</v>
      </c>
      <c r="AA45" s="6" t="n">
        <v>20</v>
      </c>
      <c r="AJ45" s="6" t="n">
        <v>20</v>
      </c>
    </row>
    <row r="46">
      <c r="A46" s="4" t="inlineStr">
        <is>
          <t>GPL Ventures LLC [Member] | Convertible Promissory Note [Member]</t>
        </is>
      </c>
    </row>
    <row r="47">
      <c r="A47" s="3" t="inlineStr">
        <is>
          <t>Subsequent Event [Line Items]</t>
        </is>
      </c>
    </row>
    <row r="48">
      <c r="A48" s="4" t="inlineStr">
        <is>
          <t>Debt instrument, maturity date</t>
        </is>
      </c>
      <c r="U48" s="4" t="inlineStr">
        <is>
          <t>Mar. 2,
		2022</t>
        </is>
      </c>
      <c r="AA48" s="4" t="inlineStr">
        <is>
          <t>Feb. 5,
		2022</t>
        </is>
      </c>
    </row>
    <row r="49">
      <c r="A49" s="4" t="inlineStr">
        <is>
          <t>Conversion price | $ / shares</t>
        </is>
      </c>
      <c r="T49" s="8" t="n">
        <v>0.01</v>
      </c>
      <c r="U49" s="8" t="n">
        <v>0.01</v>
      </c>
      <c r="AA49" s="8" t="n">
        <v>0.01</v>
      </c>
    </row>
    <row r="50">
      <c r="A50" s="4" t="inlineStr">
        <is>
          <t>Debt term</t>
        </is>
      </c>
      <c r="U50" s="4" t="inlineStr">
        <is>
          <t>1 year</t>
        </is>
      </c>
      <c r="AA50" s="4" t="inlineStr">
        <is>
          <t>1 year</t>
        </is>
      </c>
    </row>
    <row r="51">
      <c r="A51" s="4" t="inlineStr">
        <is>
          <t>Debt instrument, description</t>
        </is>
      </c>
      <c r="U51" s="4" t="inlineStr">
        <is>
          <t>The Note is convertible, in whole or in part, at any time and from time to time
before maturity (March 2, 2022) at the option of the holder at the Conversion Price that shall equal the lesser of: a) $0.01 or b) Sixty
Percent (60%) of the lowest Trading Price (defined below) during the Valuation Period (defined below), and the Conversion Amount shall
be the amount of principal or interest electively converted in the Conversion Notice.</t>
        </is>
      </c>
      <c r="AA51" s="4" t="inlineStr">
        <is>
          <t>The Note is convertible, in whole or in part, at any time and from
time to time before maturity (February 5, 2022) at the option of the holder at the Conversion Price that shall equal the lesser of: a)
$0.01 or b) Sixty Percent (60%) of the lowest Trading Price (defined below) during the Valuation Period (defined below), and the Conversion
Amount shall be the amount of principal or interest electively converted in the Conversion Notice.</t>
        </is>
      </c>
    </row>
    <row r="52">
      <c r="A52" s="4" t="inlineStr">
        <is>
          <t>Convertible promissory note</t>
        </is>
      </c>
      <c r="T52" s="5" t="n">
        <v>50000</v>
      </c>
      <c r="U52" s="5" t="n">
        <v>50000</v>
      </c>
      <c r="AA52" s="5" t="n">
        <v>75000</v>
      </c>
    </row>
    <row r="53">
      <c r="A53" s="4" t="inlineStr">
        <is>
          <t>Trading percentage</t>
        </is>
      </c>
      <c r="U53" s="4" t="inlineStr">
        <is>
          <t>60.00%</t>
        </is>
      </c>
      <c r="AA53" s="4" t="inlineStr">
        <is>
          <t>60.00%</t>
        </is>
      </c>
    </row>
    <row r="54">
      <c r="A54" s="4" t="inlineStr">
        <is>
          <t>Trading days | d / TradingDays</t>
        </is>
      </c>
      <c r="U54" s="6" t="n">
        <v>20</v>
      </c>
      <c r="AA54" s="6" t="n">
        <v>20</v>
      </c>
    </row>
    <row r="55">
      <c r="A55" s="4" t="inlineStr">
        <is>
          <t>Debt instrument, interest rate</t>
        </is>
      </c>
      <c r="T55" s="4" t="inlineStr">
        <is>
          <t>10.00%</t>
        </is>
      </c>
      <c r="U55" s="4" t="inlineStr">
        <is>
          <t>10.00%</t>
        </is>
      </c>
      <c r="AA55" s="4" t="inlineStr">
        <is>
          <t>10.00%</t>
        </is>
      </c>
    </row>
    <row r="56">
      <c r="A56" s="4" t="inlineStr">
        <is>
          <t>Quick Capital, LLC [Member]</t>
        </is>
      </c>
    </row>
    <row r="57">
      <c r="A57" s="3" t="inlineStr">
        <is>
          <t>Subsequent Event [Line Items]</t>
        </is>
      </c>
    </row>
    <row r="58">
      <c r="A58" s="4" t="inlineStr">
        <is>
          <t>Debt instrument, interest rate</t>
        </is>
      </c>
      <c r="AA58" s="4" t="inlineStr">
        <is>
          <t>10.00%</t>
        </is>
      </c>
    </row>
    <row r="59">
      <c r="A59" s="4" t="inlineStr">
        <is>
          <t>Convertible promissory note</t>
        </is>
      </c>
      <c r="O59" s="5" t="n">
        <v>150000</v>
      </c>
      <c r="AA59" s="5" t="n">
        <v>25000</v>
      </c>
    </row>
    <row r="60">
      <c r="A60" s="4" t="inlineStr">
        <is>
          <t>Quick Capital, LLC [Member] | Convertible Promissory Note [Member]</t>
        </is>
      </c>
    </row>
    <row r="61">
      <c r="A61" s="3" t="inlineStr">
        <is>
          <t>Subsequent Event [Line Items]</t>
        </is>
      </c>
    </row>
    <row r="62">
      <c r="A62" s="4" t="inlineStr">
        <is>
          <t>Debt instrument, maturity date</t>
        </is>
      </c>
      <c r="AA62" s="4" t="inlineStr">
        <is>
          <t>Feb. 5,
		2022</t>
        </is>
      </c>
    </row>
    <row r="63">
      <c r="A63" s="4" t="inlineStr">
        <is>
          <t>Conversion price | $ / shares</t>
        </is>
      </c>
      <c r="AA63" s="8" t="n">
        <v>0.01</v>
      </c>
    </row>
    <row r="64">
      <c r="A64" s="4" t="inlineStr">
        <is>
          <t>Debt term</t>
        </is>
      </c>
      <c r="AA64" s="4" t="inlineStr">
        <is>
          <t>1 year</t>
        </is>
      </c>
    </row>
    <row r="65">
      <c r="A65" s="4" t="inlineStr">
        <is>
          <t>Debt instrument, description</t>
        </is>
      </c>
      <c r="AA65" s="4" t="inlineStr">
        <is>
          <t>The Note is convertible, in whole or in part, at any time and from
time to time before maturity (February 5, 2022) at the option of the holder at the Conversion Price that shall equal the lesser of a)
$0.01 or b) Sixty Percent (60%) of the lowest Trading Price (defined below) during the Valuation Period (defined below), and the Conversion
Amount shall be the amount of principal or interest electively converted in the Conversion Notice.</t>
        </is>
      </c>
    </row>
    <row r="66">
      <c r="A66" s="4" t="inlineStr">
        <is>
          <t>Convertible promissory note</t>
        </is>
      </c>
      <c r="AA66" s="5" t="n">
        <v>25000</v>
      </c>
    </row>
    <row r="67">
      <c r="A67" s="4" t="inlineStr">
        <is>
          <t>Trading percentage</t>
        </is>
      </c>
      <c r="AA67" s="4" t="inlineStr">
        <is>
          <t>60.00%</t>
        </is>
      </c>
    </row>
    <row r="68">
      <c r="A68" s="4" t="inlineStr">
        <is>
          <t>Trading days | d / TradingDays</t>
        </is>
      </c>
      <c r="AA68" s="6" t="n">
        <v>20</v>
      </c>
    </row>
    <row r="69">
      <c r="A69" s="4" t="inlineStr">
        <is>
          <t>Debt instrument, interest rate</t>
        </is>
      </c>
      <c r="AA69" s="4" t="inlineStr">
        <is>
          <t>10.00%</t>
        </is>
      </c>
    </row>
    <row r="70">
      <c r="A70" s="4" t="inlineStr">
        <is>
          <t>Securities Purchase Agreement [Member] | Promissory Note [Member]</t>
        </is>
      </c>
    </row>
    <row r="71">
      <c r="A71" s="3" t="inlineStr">
        <is>
          <t>Subsequent Event [Line Items]</t>
        </is>
      </c>
    </row>
    <row r="72">
      <c r="A72" s="4" t="inlineStr">
        <is>
          <t>Warrants to purchase | shares</t>
        </is>
      </c>
      <c r="C72" s="6" t="n">
        <v>66666667</v>
      </c>
      <c r="AO72" s="6" t="n">
        <v>66666667</v>
      </c>
    </row>
    <row r="73">
      <c r="A73" s="4" t="inlineStr">
        <is>
          <t>Warrants exercise price | $ / shares</t>
        </is>
      </c>
      <c r="C73" s="12" t="n">
        <v>0.015</v>
      </c>
      <c r="AO73" s="12" t="n">
        <v>0.015</v>
      </c>
    </row>
    <row r="74">
      <c r="A74" s="4" t="inlineStr">
        <is>
          <t>Warrants term</t>
        </is>
      </c>
      <c r="C74" s="4" t="inlineStr">
        <is>
          <t>5 years</t>
        </is>
      </c>
      <c r="AO74" s="4" t="inlineStr">
        <is>
          <t>5 years</t>
        </is>
      </c>
    </row>
    <row r="75">
      <c r="A75" s="4" t="inlineStr">
        <is>
          <t>Securities Purchase Agreement [Member] | Labrys Fund LP [Member] | Promissory Note [Member]</t>
        </is>
      </c>
    </row>
    <row r="76">
      <c r="A76" s="3" t="inlineStr">
        <is>
          <t>Subsequent Event [Line Items]</t>
        </is>
      </c>
    </row>
    <row r="77">
      <c r="A77" s="4" t="inlineStr">
        <is>
          <t>Number of common stock shares issued | shares</t>
        </is>
      </c>
      <c r="J77" s="6" t="n">
        <v>1000000</v>
      </c>
    </row>
    <row r="78">
      <c r="A78" s="4" t="inlineStr">
        <is>
          <t>Proceeds from notes payable</t>
        </is>
      </c>
      <c r="K78" s="5" t="n">
        <v>100000</v>
      </c>
    </row>
    <row r="79">
      <c r="A79" s="4" t="inlineStr">
        <is>
          <t>Debt instrument, maturity date</t>
        </is>
      </c>
      <c r="K79" s="4" t="inlineStr">
        <is>
          <t>Jul. 2,
		2022</t>
        </is>
      </c>
    </row>
    <row r="80">
      <c r="A80" s="4" t="inlineStr">
        <is>
          <t>Conversion price | $ / shares</t>
        </is>
      </c>
      <c r="K80" s="12" t="n">
        <v>0.015</v>
      </c>
    </row>
    <row r="81">
      <c r="A81" s="4" t="inlineStr">
        <is>
          <t>Debt conversion, amount</t>
        </is>
      </c>
      <c r="K81" s="5" t="n">
        <v>1750</v>
      </c>
    </row>
    <row r="82">
      <c r="A82" s="4" t="inlineStr">
        <is>
          <t>Debt term</t>
        </is>
      </c>
      <c r="K82" s="4" t="inlineStr">
        <is>
          <t>1 year</t>
        </is>
      </c>
    </row>
    <row r="83">
      <c r="A83" s="4" t="inlineStr">
        <is>
          <t>Debt instrument, interest rate</t>
        </is>
      </c>
      <c r="K83" s="4" t="inlineStr">
        <is>
          <t>12.00%</t>
        </is>
      </c>
    </row>
    <row r="84">
      <c r="A84" s="4" t="inlineStr">
        <is>
          <t>Warrants to purchase | shares</t>
        </is>
      </c>
      <c r="K84" s="6" t="n">
        <v>5000000</v>
      </c>
    </row>
    <row r="85">
      <c r="A85" s="4" t="inlineStr">
        <is>
          <t>Warrants exercise price | $ / shares</t>
        </is>
      </c>
      <c r="K85" s="8" t="n">
        <v>0.02</v>
      </c>
    </row>
    <row r="86">
      <c r="A86" s="4" t="inlineStr">
        <is>
          <t>Warrants term</t>
        </is>
      </c>
      <c r="K86" s="4" t="inlineStr">
        <is>
          <t>5 years</t>
        </is>
      </c>
    </row>
    <row r="87">
      <c r="A87" s="4" t="inlineStr">
        <is>
          <t>Settlement Agreement [Member] | C A R E And C F S I Notes [Member]</t>
        </is>
      </c>
    </row>
    <row r="88">
      <c r="A88" s="3" t="inlineStr">
        <is>
          <t>Subsequent Event [Line Items]</t>
        </is>
      </c>
    </row>
    <row r="89">
      <c r="A89" s="4" t="inlineStr">
        <is>
          <t>Forgivness of outstanding principal</t>
        </is>
      </c>
      <c r="G89" s="5" t="n">
        <v>495000</v>
      </c>
    </row>
    <row r="90">
      <c r="A90" s="4" t="inlineStr">
        <is>
          <t>Interest amount</t>
        </is>
      </c>
      <c r="G90" s="5" t="n">
        <v>157995</v>
      </c>
    </row>
    <row r="91">
      <c r="A91" s="4" t="inlineStr">
        <is>
          <t>Asset Purchase Agreement [Member] | Amwaste, Inc (Seller) [Member]</t>
        </is>
      </c>
    </row>
    <row r="92">
      <c r="A92" s="3" t="inlineStr">
        <is>
          <t>Subsequent Event [Line Items]</t>
        </is>
      </c>
    </row>
    <row r="93">
      <c r="A93" s="4" t="inlineStr">
        <is>
          <t>Principal amount</t>
        </is>
      </c>
      <c r="Z93" s="5" t="n">
        <v>110000</v>
      </c>
    </row>
    <row r="94">
      <c r="A94" s="4" t="inlineStr">
        <is>
          <t>Debt instrument, description</t>
        </is>
      </c>
      <c r="Z94" s="4" t="inlineStr">
        <is>
          <t>The Note principal shall be reduced by $10,000
if the Note is paid in full on or before March 8, 2021.</t>
        </is>
      </c>
    </row>
    <row r="95">
      <c r="A95" s="4" t="inlineStr">
        <is>
          <t>Payments for purchasing assets</t>
        </is>
      </c>
      <c r="Y95" s="5" t="n">
        <v>50000</v>
      </c>
      <c r="Z95" s="5" t="n">
        <v>150000</v>
      </c>
    </row>
    <row r="96">
      <c r="A96" s="4" t="inlineStr">
        <is>
          <t>Restricted shares issued for acquiring assets, shares | shares</t>
        </is>
      </c>
      <c r="W96" s="6" t="n">
        <v>2000000</v>
      </c>
      <c r="Z96" s="6" t="n">
        <v>2000000</v>
      </c>
    </row>
    <row r="97">
      <c r="A97" s="4" t="inlineStr">
        <is>
          <t>Registration Rights Agreement [Member] | GPL Ventures LLC [Member]</t>
        </is>
      </c>
    </row>
    <row r="98">
      <c r="A98" s="3" t="inlineStr">
        <is>
          <t>Subsequent Event [Line Items]</t>
        </is>
      </c>
    </row>
    <row r="99">
      <c r="A99" s="4" t="inlineStr">
        <is>
          <t>Debt instrument, description</t>
        </is>
      </c>
      <c r="U99" s="4" t="inlineStr">
        <is>
          <t>The Company and GPL also
entered into a Registration Rights Agreement (“RRA”) that provided for the Company to file a Registration Statement with
the SEC covering the resale of up to 10,000,000 shares underlying the Note and to have filed such Registration Statement within 30 days
of the RRA. In the event that the Company doesn’t maintain the registration requirements provided for in the RRA, the Company is
obligated to pay GPL certain payments for such failures. The transaction closed on March 9, 2021.</t>
        </is>
      </c>
      <c r="AA99" s="4" t="inlineStr">
        <is>
          <t>The Company and GPL also
entered into a Registration Rights Agreement (“RRA”) that provided for the Company to file a Registration Statement with
the SEC covering the resale of up to 10,000,000 shares underlying the Note and to have filed such Registration Statement within 30 days
of the RRA. In the event that the Company doesn’t maintain the registration requirements provided for in the RRA, the Company is
obligated to pay GPL certain payments for such failures. The transaction closed on February 10, 2021.</t>
        </is>
      </c>
    </row>
    <row r="100">
      <c r="A100" s="4" t="inlineStr">
        <is>
          <t>Registration Rights Agreement [Member] | Quick Capital, LLC [Member]</t>
        </is>
      </c>
    </row>
    <row r="101">
      <c r="A101" s="3" t="inlineStr">
        <is>
          <t>Subsequent Event [Line Items]</t>
        </is>
      </c>
    </row>
    <row r="102">
      <c r="A102" s="4" t="inlineStr">
        <is>
          <t>Debt instrument, description</t>
        </is>
      </c>
      <c r="AA102" s="4" t="inlineStr">
        <is>
          <t>The Company and Quick also
entered into a Registration Rights Agreement (“RRA”) that provided for the Company to file a Registration Statement with
the SEC covering the resale of up to 10,000,000 shares underlying the Note and to have filed such Registration Statement within 30 days
of the RRA. In the event that the Company doesn’t maintain the registration requirements provided for in the RRA, the Company is
obligated to pay Quick certain payments for such failures. The transaction closed on February 12, 2021.</t>
        </is>
      </c>
    </row>
    <row r="103">
      <c r="A103" s="4" t="inlineStr">
        <is>
          <t>Employment Agreement [Member] | Chief Executive Officer [Member]</t>
        </is>
      </c>
    </row>
    <row r="104">
      <c r="A104" s="3" t="inlineStr">
        <is>
          <t>Subsequent Event [Line Items]</t>
        </is>
      </c>
    </row>
    <row r="105">
      <c r="A105" s="4" t="inlineStr">
        <is>
          <t>Shares vested | shares</t>
        </is>
      </c>
      <c r="AM105" s="6" t="n">
        <v>850000</v>
      </c>
    </row>
    <row r="106">
      <c r="A106" s="4" t="inlineStr">
        <is>
          <t>Common Stock [Member]</t>
        </is>
      </c>
    </row>
    <row r="107">
      <c r="A107" s="3" t="inlineStr">
        <is>
          <t>Subsequent Event [Line Items]</t>
        </is>
      </c>
    </row>
    <row r="108">
      <c r="A108" s="4" t="inlineStr">
        <is>
          <t>Number of common stock shares issued | shares</t>
        </is>
      </c>
      <c r="P108" s="6" t="n">
        <v>4000000</v>
      </c>
      <c r="AK108" s="4" t="inlineStr">
        <is>
          <t xml:space="preserve"> </t>
        </is>
      </c>
      <c r="AL108" s="4" t="inlineStr">
        <is>
          <t xml:space="preserve"> </t>
        </is>
      </c>
    </row>
    <row r="109">
      <c r="A109" s="4" t="inlineStr">
        <is>
          <t>Principal amount</t>
        </is>
      </c>
      <c r="P109" s="5" t="n">
        <v>40000</v>
      </c>
    </row>
    <row r="110">
      <c r="A110" s="4" t="inlineStr">
        <is>
          <t>Common stock excess amount</t>
        </is>
      </c>
      <c r="P110" s="6" t="n">
        <v>83600</v>
      </c>
    </row>
    <row r="111">
      <c r="A111" s="4" t="inlineStr">
        <is>
          <t>Issuance of Preferred B stock in satisfaction of loan payable to officer</t>
        </is>
      </c>
      <c r="P111" s="6" t="n">
        <v>123600</v>
      </c>
      <c r="AL111" s="4" t="inlineStr">
        <is>
          <t xml:space="preserve"> </t>
        </is>
      </c>
    </row>
    <row r="112">
      <c r="A112" s="4" t="inlineStr">
        <is>
          <t>Liability reduction</t>
        </is>
      </c>
      <c r="P112" s="5" t="n">
        <v>40000</v>
      </c>
    </row>
    <row r="113">
      <c r="A113" s="4" t="inlineStr">
        <is>
          <t>Subsequent Event [Member]</t>
        </is>
      </c>
    </row>
    <row r="114">
      <c r="A114" s="3" t="inlineStr">
        <is>
          <t>Subsequent Event [Line Items]</t>
        </is>
      </c>
    </row>
    <row r="115">
      <c r="A115" s="4" t="inlineStr">
        <is>
          <t>Common Stock, Shares Authorized | shares</t>
        </is>
      </c>
      <c r="AQ115" s="6" t="n">
        <v>500000000</v>
      </c>
      <c r="AR115" s="6" t="n">
        <v>250000000</v>
      </c>
    </row>
    <row r="116">
      <c r="A116" s="4" t="inlineStr">
        <is>
          <t>Preferred Stock, Shares Authorized | shares</t>
        </is>
      </c>
      <c r="AQ116" s="6" t="n">
        <v>5000000</v>
      </c>
      <c r="AR116" s="6" t="n">
        <v>2000000</v>
      </c>
    </row>
    <row r="117">
      <c r="A117" s="4" t="inlineStr">
        <is>
          <t>Subsequent Event [Member] | Chief Executive Officer [Member]</t>
        </is>
      </c>
    </row>
    <row r="118">
      <c r="A118" s="3" t="inlineStr">
        <is>
          <t>Subsequent Event [Line Items]</t>
        </is>
      </c>
    </row>
    <row r="119">
      <c r="A119" s="4" t="inlineStr">
        <is>
          <t>Number of common stock shares issued | shares</t>
        </is>
      </c>
      <c r="D119" s="6" t="n">
        <v>2000000</v>
      </c>
    </row>
    <row r="120">
      <c r="A120" s="4" t="inlineStr">
        <is>
          <t>Issuance of Preferred B stock in satisfaction of loan payable to officer</t>
        </is>
      </c>
      <c r="D120" s="5" t="n">
        <v>48000</v>
      </c>
      <c r="E120" s="5" t="n">
        <v>4000000</v>
      </c>
    </row>
    <row r="121">
      <c r="A121" s="4" t="inlineStr">
        <is>
          <t>Accrued wages</t>
        </is>
      </c>
      <c r="E121" s="5" t="n">
        <v>98000</v>
      </c>
    </row>
    <row r="122">
      <c r="A122" s="4" t="inlineStr">
        <is>
          <t>Subsequent Event [Member] | Chief Operating Officer [Member]</t>
        </is>
      </c>
    </row>
    <row r="123">
      <c r="A123" s="3" t="inlineStr">
        <is>
          <t>Subsequent Event [Line Items]</t>
        </is>
      </c>
    </row>
    <row r="124">
      <c r="A124" s="4" t="inlineStr">
        <is>
          <t>Number of common stock shares issued | shares</t>
        </is>
      </c>
      <c r="D124" s="6" t="n">
        <v>6000000</v>
      </c>
    </row>
    <row r="125">
      <c r="A125" s="4" t="inlineStr">
        <is>
          <t>Issuance of Preferred B stock in satisfaction of loan payable to officer</t>
        </is>
      </c>
      <c r="D125" s="5" t="n">
        <v>144000</v>
      </c>
    </row>
    <row r="126">
      <c r="A126" s="4" t="inlineStr">
        <is>
          <t>Subsequent Event [Member] | Chief Financial Officer [Member]</t>
        </is>
      </c>
    </row>
    <row r="127">
      <c r="A127" s="3" t="inlineStr">
        <is>
          <t>Subsequent Event [Line Items]</t>
        </is>
      </c>
    </row>
    <row r="128">
      <c r="A128" s="4" t="inlineStr">
        <is>
          <t>Number of common stock shares issued | shares</t>
        </is>
      </c>
      <c r="D128" s="6" t="n">
        <v>2000000</v>
      </c>
    </row>
    <row r="129">
      <c r="A129" s="4" t="inlineStr">
        <is>
          <t>Issuance of Preferred B stock in satisfaction of loan payable to officer</t>
        </is>
      </c>
      <c r="D129" s="5" t="n">
        <v>48000</v>
      </c>
    </row>
    <row r="130">
      <c r="A130" s="4" t="inlineStr">
        <is>
          <t>Subsequent Event [Member] | Common Stock [Member]</t>
        </is>
      </c>
    </row>
    <row r="131">
      <c r="A131" s="3" t="inlineStr">
        <is>
          <t>Subsequent Event [Line Items]</t>
        </is>
      </c>
    </row>
    <row r="132">
      <c r="A132" s="4" t="inlineStr">
        <is>
          <t>Issuance of Preferred B stock in satisfaction of loan payable to officer</t>
        </is>
      </c>
      <c r="F132" s="5" t="n">
        <v>4512497</v>
      </c>
    </row>
    <row r="133">
      <c r="A133" s="4" t="inlineStr">
        <is>
          <t>Subsequent Event [Member] | Lyell Environmental Services Inc [Member]</t>
        </is>
      </c>
    </row>
    <row r="134">
      <c r="A134" s="3" t="inlineStr">
        <is>
          <t>Subsequent Event [Line Items]</t>
        </is>
      </c>
    </row>
    <row r="135">
      <c r="A135" s="4" t="inlineStr">
        <is>
          <t>Payments to Acquire Businesses, Gross</t>
        </is>
      </c>
      <c r="B135" s="5" t="n">
        <v>50000</v>
      </c>
    </row>
    <row r="136">
      <c r="A136" s="4" t="inlineStr">
        <is>
          <t>Business Combination, Consideration Transferred</t>
        </is>
      </c>
      <c r="B136" s="5" t="n">
        <v>1000000</v>
      </c>
    </row>
    <row r="137">
      <c r="A137" s="4" t="inlineStr">
        <is>
          <t>Business Acquisition, Equity Interest Issued or Issuable, Number of Shares | shares</t>
        </is>
      </c>
      <c r="B137" s="6" t="n">
        <v>1000000</v>
      </c>
    </row>
    <row r="138">
      <c r="A138" s="4" t="inlineStr">
        <is>
          <t>Subsequent Event [Member] | GPL Ventures [Member]</t>
        </is>
      </c>
    </row>
    <row r="139">
      <c r="A139" s="3" t="inlineStr">
        <is>
          <t>Subsequent Event [Line Items]</t>
        </is>
      </c>
    </row>
    <row r="140">
      <c r="A140" s="4" t="inlineStr">
        <is>
          <t>Debt conversion, amount</t>
        </is>
      </c>
      <c r="I140" s="5" t="n">
        <v>24000</v>
      </c>
    </row>
    <row r="141">
      <c r="A141" s="4" t="inlineStr">
        <is>
          <t>Notes payable</t>
        </is>
      </c>
      <c r="I141" s="5" t="n">
        <v>41000</v>
      </c>
    </row>
    <row r="142">
      <c r="A142" s="4" t="inlineStr">
        <is>
          <t>Shares issued for debt conversion | shares</t>
        </is>
      </c>
      <c r="I142" s="6" t="n">
        <v>2758620</v>
      </c>
    </row>
    <row r="143">
      <c r="A143" s="4" t="inlineStr">
        <is>
          <t>Subsequent Event [Member] | Promissory Note [Member]</t>
        </is>
      </c>
    </row>
    <row r="144">
      <c r="A144" s="3" t="inlineStr">
        <is>
          <t>Subsequent Event [Line Items]</t>
        </is>
      </c>
    </row>
    <row r="145">
      <c r="A145" s="4" t="inlineStr">
        <is>
          <t>Proceeds from notes payable</t>
        </is>
      </c>
      <c r="B145" s="8" t="n">
        <v>186537.92</v>
      </c>
    </row>
    <row r="146">
      <c r="A146" s="4" t="inlineStr">
        <is>
          <t>Debt instrument, description</t>
        </is>
      </c>
      <c r="B146" s="4" t="inlineStr">
        <is>
          <t>The Promissory Note accrues interest
at 7% per annum and is due on December 18, 2021. The transaction closed on October 19, 2021.</t>
        </is>
      </c>
    </row>
    <row r="147">
      <c r="A147" s="4" t="inlineStr">
        <is>
          <t>Subsequent Event [Member] | BHP Capital NY Inc and Quick Capital LLC Member</t>
        </is>
      </c>
    </row>
    <row r="148">
      <c r="A148" s="3" t="inlineStr">
        <is>
          <t>Subsequent Event [Line Items]</t>
        </is>
      </c>
    </row>
    <row r="149">
      <c r="A149" s="4" t="inlineStr">
        <is>
          <t>Debt instrument, maturity date</t>
        </is>
      </c>
      <c r="AO149" s="4" t="inlineStr">
        <is>
          <t>Oct. 14,
		2022</t>
        </is>
      </c>
    </row>
    <row r="150">
      <c r="A150" s="4" t="inlineStr">
        <is>
          <t>Conversion price | $ / shares</t>
        </is>
      </c>
      <c r="AT150" s="8" t="n">
        <v>0.01</v>
      </c>
    </row>
    <row r="151">
      <c r="A151" s="4" t="inlineStr">
        <is>
          <t>Convertible promissory note</t>
        </is>
      </c>
      <c r="AT151" s="5" t="n">
        <v>666667</v>
      </c>
    </row>
    <row r="152">
      <c r="A152" s="4" t="inlineStr">
        <is>
          <t>Trading percentage</t>
        </is>
      </c>
      <c r="AO152" s="4" t="inlineStr">
        <is>
          <t>70.00%</t>
        </is>
      </c>
    </row>
    <row r="153">
      <c r="A153" s="4" t="inlineStr">
        <is>
          <t>Discount rate</t>
        </is>
      </c>
      <c r="AO153" s="4" t="inlineStr">
        <is>
          <t>30.00%</t>
        </is>
      </c>
    </row>
    <row r="154">
      <c r="A154" s="4" t="inlineStr">
        <is>
          <t>Trading days | d / TradingDays</t>
        </is>
      </c>
      <c r="AO154" s="6" t="n">
        <v>20</v>
      </c>
    </row>
    <row r="155">
      <c r="A155" s="4" t="inlineStr">
        <is>
          <t>Subsequent Event [Member] | Common Stock [Member]</t>
        </is>
      </c>
    </row>
    <row r="156">
      <c r="A156" s="3" t="inlineStr">
        <is>
          <t>Subsequent Event [Line Items]</t>
        </is>
      </c>
    </row>
    <row r="157">
      <c r="A157" s="4" t="inlineStr">
        <is>
          <t>Number of common stock shares issued | shares</t>
        </is>
      </c>
      <c r="C157" s="6" t="n">
        <v>2298852</v>
      </c>
      <c r="I157" s="6" t="n">
        <v>7823177</v>
      </c>
      <c r="K157" s="6" t="n">
        <v>4629964</v>
      </c>
      <c r="L157" s="6" t="n">
        <v>8300345</v>
      </c>
    </row>
    <row r="158">
      <c r="A158" s="4" t="inlineStr">
        <is>
          <t>Principal amount</t>
        </is>
      </c>
      <c r="K158" s="5" t="n">
        <v>35340</v>
      </c>
      <c r="L158" s="5" t="n">
        <v>64554</v>
      </c>
      <c r="AS158" s="5" t="n">
        <v>65000</v>
      </c>
    </row>
    <row r="159">
      <c r="A159" s="4" t="inlineStr">
        <is>
          <t>Interest payable</t>
        </is>
      </c>
      <c r="I159" s="5" t="n">
        <v>3062</v>
      </c>
      <c r="K159" s="6" t="n">
        <v>774</v>
      </c>
      <c r="L159" s="6" t="n">
        <v>189</v>
      </c>
    </row>
    <row r="160">
      <c r="A160" s="4" t="inlineStr">
        <is>
          <t>Common stock excess amount</t>
        </is>
      </c>
      <c r="K160" s="6" t="n">
        <v>72690</v>
      </c>
      <c r="L160" s="6" t="n">
        <v>98774</v>
      </c>
    </row>
    <row r="161">
      <c r="A161" s="4" t="inlineStr">
        <is>
          <t>Issuance of Preferred B stock in satisfaction of loan payable to officer</t>
        </is>
      </c>
      <c r="K161" s="6" t="n">
        <v>108804</v>
      </c>
      <c r="L161" s="6" t="n">
        <v>163517</v>
      </c>
    </row>
    <row r="162">
      <c r="A162" s="4" t="inlineStr">
        <is>
          <t>Liability reduction</t>
        </is>
      </c>
      <c r="K162" s="5" t="n">
        <v>36114</v>
      </c>
      <c r="L162" s="5" t="n">
        <v>64743</v>
      </c>
    </row>
    <row r="163">
      <c r="A163" s="4" t="inlineStr">
        <is>
          <t>Subsequent Event [Member] | Common Stock [Member]</t>
        </is>
      </c>
    </row>
    <row r="164">
      <c r="A164" s="3" t="inlineStr">
        <is>
          <t>Subsequent Event [Line Items]</t>
        </is>
      </c>
    </row>
    <row r="165">
      <c r="A165" s="4" t="inlineStr">
        <is>
          <t>Number of common stock shares issued | shares</t>
        </is>
      </c>
      <c r="K165" s="6" t="n">
        <v>4344595</v>
      </c>
    </row>
    <row r="166">
      <c r="A166" s="4" t="inlineStr">
        <is>
          <t>Principal amount</t>
        </is>
      </c>
      <c r="K166" s="5" t="n">
        <v>33888</v>
      </c>
    </row>
    <row r="167">
      <c r="A167" s="4" t="inlineStr">
        <is>
          <t>Common stock excess amount</t>
        </is>
      </c>
      <c r="K167" s="6" t="n">
        <v>68210</v>
      </c>
    </row>
    <row r="168">
      <c r="A168" s="4" t="inlineStr">
        <is>
          <t>Issuance of Preferred B stock in satisfaction of loan payable to officer</t>
        </is>
      </c>
      <c r="K168" s="6" t="n">
        <v>102098</v>
      </c>
    </row>
    <row r="169">
      <c r="A169" s="4" t="inlineStr">
        <is>
          <t>Liability reduction</t>
        </is>
      </c>
      <c r="K169" s="5" t="n">
        <v>3388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UMMARY OF WARRANTS AND OUTSTANDING (Details) - $ / shares</t>
        </is>
      </c>
      <c r="B1" s="2" t="inlineStr">
        <is>
          <t>Dec. 31, 2020</t>
        </is>
      </c>
      <c r="C1" s="2" t="inlineStr">
        <is>
          <t>Mar. 12, 2020</t>
        </is>
      </c>
    </row>
    <row r="2">
      <c r="A2" s="3" t="inlineStr">
        <is>
          <t>Accumulated Other Comprehensive Income (Loss) [Line Items]</t>
        </is>
      </c>
    </row>
    <row r="3">
      <c r="A3" s="4" t="inlineStr">
        <is>
          <t>Number of Warrants Outstanding</t>
        </is>
      </c>
      <c r="B3" s="6" t="n">
        <v>80000</v>
      </c>
    </row>
    <row r="4">
      <c r="A4" s="4" t="inlineStr">
        <is>
          <t>Warrants exercisable price</t>
        </is>
      </c>
      <c r="C4" s="8" t="n">
        <v>0.04</v>
      </c>
    </row>
    <row r="5">
      <c r="A5" s="4" t="inlineStr">
        <is>
          <t>Warrant One [Member]</t>
        </is>
      </c>
    </row>
    <row r="6">
      <c r="A6" s="3" t="inlineStr">
        <is>
          <t>Accumulated Other Comprehensive Income (Loss) [Line Items]</t>
        </is>
      </c>
    </row>
    <row r="7">
      <c r="A7" s="4" t="inlineStr">
        <is>
          <t>Number of Warrants Outstanding</t>
        </is>
      </c>
      <c r="B7" s="6" t="n">
        <v>30000</v>
      </c>
    </row>
    <row r="8">
      <c r="A8" s="4" t="inlineStr">
        <is>
          <t>Warrants exercisable price</t>
        </is>
      </c>
      <c r="B8" s="12" t="n">
        <v>0.175</v>
      </c>
    </row>
    <row r="9">
      <c r="A9" s="4" t="inlineStr">
        <is>
          <t>Warrants Expiration Date</t>
        </is>
      </c>
      <c r="B9" s="4" t="inlineStr">
        <is>
          <t>Feb. 19,
		2021</t>
        </is>
      </c>
    </row>
    <row r="10">
      <c r="A10" s="4" t="inlineStr">
        <is>
          <t>Warrant Two [Member]</t>
        </is>
      </c>
    </row>
    <row r="11">
      <c r="A11" s="3" t="inlineStr">
        <is>
          <t>Accumulated Other Comprehensive Income (Loss) [Line Items]</t>
        </is>
      </c>
    </row>
    <row r="12">
      <c r="A12" s="4" t="inlineStr">
        <is>
          <t>Number of Warrants Outstanding</t>
        </is>
      </c>
      <c r="B12" s="6" t="n">
        <v>50000</v>
      </c>
    </row>
    <row r="13">
      <c r="A13" s="4" t="inlineStr">
        <is>
          <t>Warrants exercisable price</t>
        </is>
      </c>
      <c r="B13" s="12" t="n">
        <v>0.175</v>
      </c>
    </row>
    <row r="14">
      <c r="A14" s="4" t="inlineStr">
        <is>
          <t>Warrants Expiration Date</t>
        </is>
      </c>
      <c r="B14" s="4" t="inlineStr">
        <is>
          <t>Mar. 16,
		2021</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GOING CONCERN UNCERTAINITY (Details Narrative) - USD ($)</t>
        </is>
      </c>
      <c r="B1" s="2" t="inlineStr">
        <is>
          <t>6 Months Ended</t>
        </is>
      </c>
      <c r="D1" s="2" t="inlineStr">
        <is>
          <t>12 Months Ended</t>
        </is>
      </c>
    </row>
    <row r="2">
      <c r="B2" s="2" t="inlineStr">
        <is>
          <t>Jun. 30, 2021</t>
        </is>
      </c>
      <c r="C2" s="2" t="inlineStr">
        <is>
          <t>Jun. 30, 2020</t>
        </is>
      </c>
      <c r="D2" s="2" t="inlineStr">
        <is>
          <t>Dec. 31, 2020</t>
        </is>
      </c>
      <c r="E2" s="2" t="inlineStr">
        <is>
          <t>Dec. 31, 2019</t>
        </is>
      </c>
      <c r="F2" s="2" t="inlineStr">
        <is>
          <t>Mar. 31, 2021</t>
        </is>
      </c>
    </row>
    <row r="3">
      <c r="A3" s="3" t="inlineStr">
        <is>
          <t>Organization, Consolidation and Presentation of Financial Statements [Abstract]</t>
        </is>
      </c>
    </row>
    <row r="4">
      <c r="A4" s="4" t="inlineStr">
        <is>
          <t>Cash</t>
        </is>
      </c>
      <c r="B4" s="5" t="n">
        <v>39993</v>
      </c>
      <c r="D4" s="5" t="n">
        <v>757</v>
      </c>
      <c r="E4" s="5" t="n">
        <v>735</v>
      </c>
      <c r="F4" s="5" t="n">
        <v>757</v>
      </c>
    </row>
    <row r="5">
      <c r="A5" s="4" t="inlineStr">
        <is>
          <t>Current assets</t>
        </is>
      </c>
      <c r="B5" s="6" t="n">
        <v>86505</v>
      </c>
      <c r="D5" s="6" t="n">
        <v>757</v>
      </c>
      <c r="E5" s="6" t="n">
        <v>3410</v>
      </c>
      <c r="F5" s="5" t="n">
        <v>757</v>
      </c>
    </row>
    <row r="6">
      <c r="A6" s="4" t="inlineStr">
        <is>
          <t>Current liabilities</t>
        </is>
      </c>
      <c r="B6" s="6" t="n">
        <v>4822809</v>
      </c>
      <c r="D6" s="6" t="n">
        <v>4373037</v>
      </c>
      <c r="E6" s="6" t="n">
        <v>4025359</v>
      </c>
    </row>
    <row r="7">
      <c r="A7" s="4" t="inlineStr">
        <is>
          <t>Accumulated deficit</t>
        </is>
      </c>
      <c r="B7" s="6" t="n">
        <v>8779836</v>
      </c>
      <c r="D7" s="6" t="n">
        <v>7776354</v>
      </c>
      <c r="E7" s="6" t="n">
        <v>7043784</v>
      </c>
    </row>
    <row r="8">
      <c r="A8" s="4" t="inlineStr">
        <is>
          <t>Cash from operating activities</t>
        </is>
      </c>
      <c r="B8" s="5" t="n">
        <v>236418</v>
      </c>
      <c r="C8" s="5" t="n">
        <v>34639</v>
      </c>
      <c r="D8" s="5" t="n">
        <v>131453</v>
      </c>
      <c r="E8" s="5" t="n">
        <v>95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9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Condensed Consolidated Statement of Changes in Stockholders' (Deficiency) - USD ($)</t>
        </is>
      </c>
      <c r="B1" s="2" t="inlineStr">
        <is>
          <t>3 Months Ended</t>
        </is>
      </c>
      <c r="F1" s="2" t="inlineStr">
        <is>
          <t>6 Months Ended</t>
        </is>
      </c>
      <c r="H1" s="2" t="inlineStr">
        <is>
          <t>12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c r="H2" s="2" t="inlineStr">
        <is>
          <t>Dec. 31, 2020</t>
        </is>
      </c>
      <c r="I2" s="2" t="inlineStr">
        <is>
          <t>Dec. 31, 2019</t>
        </is>
      </c>
    </row>
    <row r="3">
      <c r="A3" s="4" t="inlineStr">
        <is>
          <t>Balances</t>
        </is>
      </c>
      <c r="B3" s="5" t="n">
        <v>-4499991</v>
      </c>
      <c r="C3" s="5" t="n">
        <v>-4357482</v>
      </c>
      <c r="D3" s="5" t="n">
        <v>-4192866</v>
      </c>
      <c r="E3" s="5" t="n">
        <v>-4119910</v>
      </c>
      <c r="F3" s="5" t="n">
        <v>-4357482</v>
      </c>
      <c r="G3" s="5" t="n">
        <v>-4119910</v>
      </c>
      <c r="H3" s="5" t="n">
        <v>-4119910</v>
      </c>
      <c r="I3" s="5" t="n">
        <v>-4027534</v>
      </c>
    </row>
    <row r="4">
      <c r="A4" s="4" t="inlineStr">
        <is>
          <t>Issuance of Preferred B stock in satisfaction of deferred compensation</t>
        </is>
      </c>
      <c r="E4" s="6" t="n">
        <v>25000</v>
      </c>
      <c r="H4" s="6" t="n">
        <v>31000</v>
      </c>
    </row>
    <row r="5">
      <c r="A5" s="4" t="inlineStr">
        <is>
          <t>Issuance of common stock relating to Officer Employment Agreement</t>
        </is>
      </c>
      <c r="H5" s="6" t="n">
        <v>33600</v>
      </c>
    </row>
    <row r="6">
      <c r="A6" s="4" t="inlineStr">
        <is>
          <t>Convertible Note Conversions</t>
        </is>
      </c>
      <c r="H6" s="6" t="n">
        <v>248630</v>
      </c>
    </row>
    <row r="7">
      <c r="A7" s="4" t="inlineStr">
        <is>
          <t>Warrant Cashless Exercise</t>
        </is>
      </c>
      <c r="H7" s="4" t="inlineStr">
        <is>
          <t xml:space="preserve"> </t>
        </is>
      </c>
    </row>
    <row r="8">
      <c r="A8" s="4" t="inlineStr">
        <is>
          <t>Issuance of Common Shares relating to Officer Employment Agreement</t>
        </is>
      </c>
      <c r="H8" s="6" t="n">
        <v>18768</v>
      </c>
    </row>
    <row r="9">
      <c r="A9" s="4" t="inlineStr">
        <is>
          <t>Issuance of common stock to an officer for services</t>
        </is>
      </c>
      <c r="E9" s="6" t="n">
        <v>33600</v>
      </c>
    </row>
    <row r="10">
      <c r="A10" s="4" t="inlineStr">
        <is>
          <t>Issuance of common stock in satisfaction of notes payable and accrued interest</t>
        </is>
      </c>
      <c r="B10" s="6" t="n">
        <v>734516</v>
      </c>
    </row>
    <row r="11">
      <c r="A11" s="4" t="inlineStr">
        <is>
          <t>Issuance of Preferred B stock in satisfaction of loan payable to officer</t>
        </is>
      </c>
      <c r="D11" s="6" t="n">
        <v>6000</v>
      </c>
    </row>
    <row r="12">
      <c r="A12" s="4" t="inlineStr">
        <is>
          <t>Issuance of common stock to a service provider in connection with Service Settlement Agreement dated November 27, 2020</t>
        </is>
      </c>
      <c r="C12" s="6" t="n">
        <v>29850</v>
      </c>
      <c r="H12" s="6" t="n">
        <v>163000</v>
      </c>
    </row>
    <row r="13">
      <c r="A13" s="4" t="inlineStr">
        <is>
          <t>Issuance of common stock to directors for accrued compensation</t>
        </is>
      </c>
      <c r="C13" s="6" t="n">
        <v>56779</v>
      </c>
      <c r="F13" s="6" t="n">
        <v>56779</v>
      </c>
      <c r="G13" s="4" t="inlineStr">
        <is>
          <t xml:space="preserve"> </t>
        </is>
      </c>
    </row>
    <row r="14">
      <c r="A14" s="4" t="inlineStr">
        <is>
          <t>Issuance of common stock for Amwaste asset purchase</t>
        </is>
      </c>
      <c r="C14" s="6" t="n">
        <v>99000</v>
      </c>
    </row>
    <row r="15">
      <c r="A15" s="4" t="inlineStr">
        <is>
          <t>Net loss</t>
        </is>
      </c>
      <c r="B15" s="6" t="n">
        <v>-675344</v>
      </c>
      <c r="C15" s="6" t="n">
        <v>-328138</v>
      </c>
      <c r="D15" s="6" t="n">
        <v>-123776</v>
      </c>
      <c r="E15" s="6" t="n">
        <v>-131556</v>
      </c>
      <c r="F15" s="6" t="n">
        <v>-1003482</v>
      </c>
      <c r="G15" s="6" t="n">
        <v>-255332</v>
      </c>
      <c r="H15" s="6" t="n">
        <v>-732570</v>
      </c>
      <c r="I15" s="6" t="n">
        <v>-92376</v>
      </c>
    </row>
    <row r="16">
      <c r="A16" s="4" t="inlineStr">
        <is>
          <t>Balances</t>
        </is>
      </c>
      <c r="B16" s="6" t="n">
        <v>-4440819</v>
      </c>
      <c r="C16" s="6" t="n">
        <v>-4499991</v>
      </c>
      <c r="D16" s="6" t="n">
        <v>-4310642</v>
      </c>
      <c r="E16" s="6" t="n">
        <v>-4192866</v>
      </c>
      <c r="F16" s="6" t="n">
        <v>-4440819</v>
      </c>
      <c r="G16" s="6" t="n">
        <v>-4310642</v>
      </c>
      <c r="H16" s="6" t="n">
        <v>-4357482</v>
      </c>
      <c r="I16" s="6" t="n">
        <v>-4119910</v>
      </c>
    </row>
    <row r="17">
      <c r="A17" s="4" t="inlineStr">
        <is>
          <t>Preferred Stock [Member] | Series B Preferred Stock [Member]</t>
        </is>
      </c>
    </row>
    <row r="18">
      <c r="A18" s="4" t="inlineStr">
        <is>
          <t>Balances</t>
        </is>
      </c>
      <c r="B18" s="5" t="n">
        <v>31000</v>
      </c>
      <c r="C18" s="5" t="n">
        <v>31000</v>
      </c>
      <c r="D18" s="5" t="n">
        <v>25000</v>
      </c>
      <c r="E18" s="4" t="inlineStr">
        <is>
          <t xml:space="preserve"> </t>
        </is>
      </c>
      <c r="F18" s="5" t="n">
        <v>31000</v>
      </c>
      <c r="G18" s="4" t="inlineStr">
        <is>
          <t xml:space="preserve"> </t>
        </is>
      </c>
      <c r="H18" s="4" t="inlineStr">
        <is>
          <t xml:space="preserve"> </t>
        </is>
      </c>
      <c r="I18" s="4" t="inlineStr">
        <is>
          <t xml:space="preserve"> </t>
        </is>
      </c>
    </row>
    <row r="19">
      <c r="A19" s="4" t="inlineStr">
        <is>
          <t>Balance, shares</t>
        </is>
      </c>
      <c r="B19" s="6" t="n">
        <v>31000</v>
      </c>
      <c r="C19" s="6" t="n">
        <v>31000</v>
      </c>
      <c r="D19" s="6" t="n">
        <v>25000</v>
      </c>
      <c r="E19" s="4" t="inlineStr">
        <is>
          <t xml:space="preserve"> </t>
        </is>
      </c>
      <c r="F19" s="6" t="n">
        <v>31000</v>
      </c>
      <c r="G19" s="4" t="inlineStr">
        <is>
          <t xml:space="preserve"> </t>
        </is>
      </c>
      <c r="H19" s="4" t="inlineStr">
        <is>
          <t xml:space="preserve"> </t>
        </is>
      </c>
      <c r="I19" s="4" t="inlineStr">
        <is>
          <t xml:space="preserve"> </t>
        </is>
      </c>
    </row>
    <row r="20">
      <c r="A20" s="4" t="inlineStr">
        <is>
          <t>Issuance of Preferred B stock in satisfaction of deferred compensation</t>
        </is>
      </c>
      <c r="C20" s="4" t="inlineStr">
        <is>
          <t xml:space="preserve"> </t>
        </is>
      </c>
      <c r="E20" s="5" t="n">
        <v>25000</v>
      </c>
      <c r="H20" s="5" t="n">
        <v>31000</v>
      </c>
    </row>
    <row r="21">
      <c r="A21" s="4" t="inlineStr">
        <is>
          <t>Issuance of Preferred B stock in satisfaction of deferred compensation, shares</t>
        </is>
      </c>
      <c r="C21" s="4" t="inlineStr">
        <is>
          <t xml:space="preserve"> </t>
        </is>
      </c>
      <c r="E21" s="6" t="n">
        <v>25000</v>
      </c>
      <c r="H21" s="6" t="n">
        <v>31000</v>
      </c>
    </row>
    <row r="22">
      <c r="A22" s="4" t="inlineStr">
        <is>
          <t>Issuance of common stock relating to Officer Employment Agreement</t>
        </is>
      </c>
      <c r="C22" s="4" t="inlineStr">
        <is>
          <t xml:space="preserve"> </t>
        </is>
      </c>
      <c r="H22" s="4" t="inlineStr">
        <is>
          <t xml:space="preserve"> </t>
        </is>
      </c>
    </row>
    <row r="23">
      <c r="A23" s="4" t="inlineStr">
        <is>
          <t>Issuance of common stock relating to Officer Employment Agreement, shares</t>
        </is>
      </c>
      <c r="C23" s="4" t="inlineStr">
        <is>
          <t xml:space="preserve"> </t>
        </is>
      </c>
    </row>
    <row r="24">
      <c r="A24" s="4" t="inlineStr">
        <is>
          <t>Convertible Note Conversions</t>
        </is>
      </c>
      <c r="H24" s="4" t="inlineStr">
        <is>
          <t xml:space="preserve"> </t>
        </is>
      </c>
    </row>
    <row r="25">
      <c r="A25" s="4" t="inlineStr">
        <is>
          <t>Warrant Cashless Exercise</t>
        </is>
      </c>
      <c r="H25" s="4" t="inlineStr">
        <is>
          <t xml:space="preserve"> </t>
        </is>
      </c>
    </row>
    <row r="26">
      <c r="A26" s="4" t="inlineStr">
        <is>
          <t>Issuance of Common Shares relating to Officer Employment Agreement</t>
        </is>
      </c>
      <c r="H26" s="4" t="inlineStr">
        <is>
          <t xml:space="preserve"> </t>
        </is>
      </c>
    </row>
    <row r="27">
      <c r="A27" s="4" t="inlineStr">
        <is>
          <t>Issuance of common stock to an officer for services</t>
        </is>
      </c>
      <c r="E27" s="4" t="inlineStr">
        <is>
          <t xml:space="preserve"> </t>
        </is>
      </c>
    </row>
    <row r="28">
      <c r="A28" s="4" t="inlineStr">
        <is>
          <t>Issuance of common stock in satisfaction of notes payable and accrued interest</t>
        </is>
      </c>
      <c r="B28" s="4" t="inlineStr">
        <is>
          <t xml:space="preserve"> </t>
        </is>
      </c>
    </row>
    <row r="29">
      <c r="A29" s="4" t="inlineStr">
        <is>
          <t>Issuance of common stock in satisfaction of notes payable, shares</t>
        </is>
      </c>
      <c r="B29" s="4" t="inlineStr">
        <is>
          <t xml:space="preserve"> </t>
        </is>
      </c>
      <c r="C29" s="4" t="inlineStr">
        <is>
          <t xml:space="preserve"> </t>
        </is>
      </c>
    </row>
    <row r="30">
      <c r="A30" s="4" t="inlineStr">
        <is>
          <t>Issuance of Preferred B stock in satisfaction of loan payable to officer</t>
        </is>
      </c>
      <c r="D30" s="5" t="n">
        <v>6000</v>
      </c>
    </row>
    <row r="31">
      <c r="A31" s="4" t="inlineStr">
        <is>
          <t>Issuance of Preferred B stock in satisfaction of loan payable to officer, shares</t>
        </is>
      </c>
      <c r="C31" s="4" t="inlineStr">
        <is>
          <t xml:space="preserve"> </t>
        </is>
      </c>
      <c r="D31" s="6" t="n">
        <v>6000</v>
      </c>
    </row>
    <row r="32">
      <c r="A32" s="4" t="inlineStr">
        <is>
          <t>Issuance of common stock to a service provider in connection with Service Settlement Agreement dated November 27, 2020</t>
        </is>
      </c>
      <c r="C32" s="4" t="inlineStr">
        <is>
          <t xml:space="preserve"> </t>
        </is>
      </c>
      <c r="H32" s="4" t="inlineStr">
        <is>
          <t xml:space="preserve"> </t>
        </is>
      </c>
    </row>
    <row r="33">
      <c r="A33" s="4" t="inlineStr">
        <is>
          <t>Issuance of common stock for consulting services and to a service provider in connection with Service Settlement Agreement dated November 27, 2020, shares</t>
        </is>
      </c>
      <c r="C33" s="4" t="inlineStr">
        <is>
          <t xml:space="preserve"> </t>
        </is>
      </c>
    </row>
    <row r="34">
      <c r="A34" s="4" t="inlineStr">
        <is>
          <t>Issuance of common stock to directors for accrued compensation</t>
        </is>
      </c>
      <c r="C34" s="4" t="inlineStr">
        <is>
          <t xml:space="preserve"> </t>
        </is>
      </c>
    </row>
    <row r="35">
      <c r="A35" s="4" t="inlineStr">
        <is>
          <t>Issuance of common stock to directors for accrued compensation, shares</t>
        </is>
      </c>
      <c r="C35" s="4" t="inlineStr">
        <is>
          <t xml:space="preserve"> </t>
        </is>
      </c>
    </row>
    <row r="36">
      <c r="A36" s="4" t="inlineStr">
        <is>
          <t>Issuance of common stock for Amwaste asset purchase</t>
        </is>
      </c>
      <c r="C36" s="4" t="inlineStr">
        <is>
          <t xml:space="preserve"> </t>
        </is>
      </c>
    </row>
    <row r="37">
      <c r="A37" s="4" t="inlineStr">
        <is>
          <t>Net loss</t>
        </is>
      </c>
      <c r="C37" s="4" t="inlineStr">
        <is>
          <t xml:space="preserve"> </t>
        </is>
      </c>
      <c r="D37" s="4" t="inlineStr">
        <is>
          <t xml:space="preserve"> </t>
        </is>
      </c>
      <c r="E37" s="4" t="inlineStr">
        <is>
          <t xml:space="preserve"> </t>
        </is>
      </c>
      <c r="H37" s="4" t="inlineStr">
        <is>
          <t xml:space="preserve"> </t>
        </is>
      </c>
      <c r="I37" s="4" t="inlineStr">
        <is>
          <t xml:space="preserve"> </t>
        </is>
      </c>
    </row>
    <row r="38">
      <c r="A38" s="4" t="inlineStr">
        <is>
          <t>Balances</t>
        </is>
      </c>
      <c r="B38" s="5" t="n">
        <v>31000</v>
      </c>
      <c r="C38" s="5" t="n">
        <v>31000</v>
      </c>
      <c r="D38" s="5" t="n">
        <v>31000</v>
      </c>
      <c r="E38" s="5" t="n">
        <v>25000</v>
      </c>
      <c r="F38" s="5" t="n">
        <v>31000</v>
      </c>
      <c r="G38" s="5" t="n">
        <v>31000</v>
      </c>
      <c r="H38" s="5" t="n">
        <v>31000</v>
      </c>
      <c r="I38" s="4" t="inlineStr">
        <is>
          <t xml:space="preserve"> </t>
        </is>
      </c>
    </row>
    <row r="39">
      <c r="A39" s="4" t="inlineStr">
        <is>
          <t>Balance, shares</t>
        </is>
      </c>
      <c r="B39" s="6" t="n">
        <v>31000</v>
      </c>
      <c r="C39" s="6" t="n">
        <v>31000</v>
      </c>
      <c r="D39" s="6" t="n">
        <v>31000</v>
      </c>
      <c r="E39" s="6" t="n">
        <v>25000</v>
      </c>
      <c r="F39" s="6" t="n">
        <v>31000</v>
      </c>
      <c r="G39" s="6" t="n">
        <v>31000</v>
      </c>
      <c r="H39" s="6" t="n">
        <v>31000</v>
      </c>
      <c r="I39" s="4" t="inlineStr">
        <is>
          <t xml:space="preserve"> </t>
        </is>
      </c>
    </row>
    <row r="40">
      <c r="A40" s="4" t="inlineStr">
        <is>
          <t>Common Stock [Member]</t>
        </is>
      </c>
    </row>
    <row r="41">
      <c r="A41" s="4" t="inlineStr">
        <is>
          <t>Balances</t>
        </is>
      </c>
      <c r="B41" s="5" t="n">
        <v>13497</v>
      </c>
      <c r="C41" s="5" t="n">
        <v>12984</v>
      </c>
      <c r="D41" s="5" t="n">
        <v>10589</v>
      </c>
      <c r="E41" s="5" t="n">
        <v>10505</v>
      </c>
      <c r="F41" s="5" t="n">
        <v>12984</v>
      </c>
      <c r="G41" s="5" t="n">
        <v>10505</v>
      </c>
      <c r="H41" s="5" t="n">
        <v>10505</v>
      </c>
      <c r="I41" s="5" t="n">
        <v>10505</v>
      </c>
    </row>
    <row r="42">
      <c r="A42" s="4" t="inlineStr">
        <is>
          <t>Balance, shares</t>
        </is>
      </c>
      <c r="B42" s="6" t="n">
        <v>134968818</v>
      </c>
      <c r="C42" s="6" t="n">
        <v>129836060</v>
      </c>
      <c r="D42" s="6" t="n">
        <v>105891540</v>
      </c>
      <c r="E42" s="6" t="n">
        <v>105051540</v>
      </c>
      <c r="F42" s="6" t="n">
        <v>129836060</v>
      </c>
      <c r="G42" s="6" t="n">
        <v>105051540</v>
      </c>
      <c r="H42" s="6" t="n">
        <v>105051540</v>
      </c>
      <c r="I42" s="6" t="n">
        <v>105051540</v>
      </c>
    </row>
    <row r="43">
      <c r="A43" s="4" t="inlineStr">
        <is>
          <t>Issuance of Preferred B stock in satisfaction of deferred compensation</t>
        </is>
      </c>
      <c r="E43" s="4" t="inlineStr">
        <is>
          <t xml:space="preserve"> </t>
        </is>
      </c>
      <c r="H43" s="4" t="inlineStr">
        <is>
          <t xml:space="preserve"> </t>
        </is>
      </c>
    </row>
    <row r="44">
      <c r="A44" s="4" t="inlineStr">
        <is>
          <t>Issuance of common stock relating to Officer Employment Agreement</t>
        </is>
      </c>
      <c r="H44" s="6" t="n">
        <v>84</v>
      </c>
    </row>
    <row r="45">
      <c r="A45" s="4" t="inlineStr">
        <is>
          <t>Issuance of common stock relating to Officer Employment Agreement, shares</t>
        </is>
      </c>
      <c r="E45" s="6" t="n">
        <v>840000</v>
      </c>
    </row>
    <row r="46">
      <c r="A46" s="4" t="inlineStr">
        <is>
          <t>Convertible Note Conversions</t>
        </is>
      </c>
      <c r="H46" s="5" t="n">
        <v>1266</v>
      </c>
    </row>
    <row r="47">
      <c r="A47" s="4" t="inlineStr">
        <is>
          <t>Convertible Note Conversions, shares</t>
        </is>
      </c>
      <c r="H47" s="6" t="n">
        <v>12662039</v>
      </c>
    </row>
    <row r="48">
      <c r="A48" s="4" t="inlineStr">
        <is>
          <t>Warrant Cashless Exercise</t>
        </is>
      </c>
      <c r="H48" s="5" t="n">
        <v>26</v>
      </c>
    </row>
    <row r="49">
      <c r="A49" s="4" t="inlineStr">
        <is>
          <t>Warrant Cashless Exercise, shares</t>
        </is>
      </c>
      <c r="H49" s="6" t="n">
        <v>262481</v>
      </c>
    </row>
    <row r="50">
      <c r="A50" s="4" t="inlineStr">
        <is>
          <t>Issuance of Common Shares relating to Officer Employment Agreement</t>
        </is>
      </c>
      <c r="H50" s="5" t="n">
        <v>103</v>
      </c>
    </row>
    <row r="51">
      <c r="A51" s="4" t="inlineStr">
        <is>
          <t>Issuance of Common Shares relating to Officer Employment Agreement, shares</t>
        </is>
      </c>
      <c r="H51" s="6" t="n">
        <v>1020000</v>
      </c>
    </row>
    <row r="52">
      <c r="A52" s="4" t="inlineStr">
        <is>
          <t>Issuance of common stock to an officer for services</t>
        </is>
      </c>
      <c r="C52" s="4" t="inlineStr">
        <is>
          <t xml:space="preserve"> </t>
        </is>
      </c>
      <c r="E52" s="5" t="n">
        <v>84</v>
      </c>
    </row>
    <row r="53">
      <c r="A53" s="4" t="inlineStr">
        <is>
          <t>Issuance of common stock to an officer for services, shares</t>
        </is>
      </c>
      <c r="C53" s="4" t="inlineStr">
        <is>
          <t xml:space="preserve"> </t>
        </is>
      </c>
      <c r="E53" s="6" t="n">
        <v>840000</v>
      </c>
    </row>
    <row r="54">
      <c r="A54" s="4" t="inlineStr">
        <is>
          <t>Issuance of common stock in satisfaction of notes payable and accrued interest</t>
        </is>
      </c>
      <c r="B54" s="5" t="n">
        <v>3443</v>
      </c>
    </row>
    <row r="55">
      <c r="A55" s="4" t="inlineStr">
        <is>
          <t>Issuance of common stock in satisfaction of notes payable, shares</t>
        </is>
      </c>
      <c r="B55" s="6" t="n">
        <v>34425972</v>
      </c>
      <c r="C55" s="4" t="inlineStr">
        <is>
          <t xml:space="preserve"> </t>
        </is>
      </c>
    </row>
    <row r="56">
      <c r="A56" s="4" t="inlineStr">
        <is>
          <t>Issuance of Preferred B stock in satisfaction of loan payable to officer</t>
        </is>
      </c>
      <c r="D56" s="4" t="inlineStr">
        <is>
          <t xml:space="preserve"> </t>
        </is>
      </c>
    </row>
    <row r="57">
      <c r="A57" s="4" t="inlineStr">
        <is>
          <t>Issuance of Preferred B stock in satisfaction of loan payable to officer, shares</t>
        </is>
      </c>
      <c r="C57" s="4" t="inlineStr">
        <is>
          <t xml:space="preserve"> </t>
        </is>
      </c>
      <c r="D57" s="4" t="inlineStr">
        <is>
          <t xml:space="preserve"> </t>
        </is>
      </c>
    </row>
    <row r="58">
      <c r="A58" s="4" t="inlineStr">
        <is>
          <t>Issuance of common stock to a service provider in connection with Service Settlement Agreement dated November 27, 2020</t>
        </is>
      </c>
      <c r="C58" s="5" t="n">
        <v>75</v>
      </c>
      <c r="H58" s="5" t="n">
        <v>1000</v>
      </c>
    </row>
    <row r="59">
      <c r="A59" s="4" t="inlineStr">
        <is>
          <t>Issuance of common stock for consulting services and to a service provider in connection with Service Settlement Agreement dated November 27, 2020, shares</t>
        </is>
      </c>
      <c r="C59" s="6" t="n">
        <v>750000</v>
      </c>
      <c r="H59" s="6" t="n">
        <v>10000000</v>
      </c>
    </row>
    <row r="60">
      <c r="A60" s="4" t="inlineStr">
        <is>
          <t>Issuance of common stock to directors for accrued compensation</t>
        </is>
      </c>
      <c r="C60" s="5" t="n">
        <v>238</v>
      </c>
    </row>
    <row r="61">
      <c r="A61" s="4" t="inlineStr">
        <is>
          <t>Issuance of common stock to directors for accrued compensation, shares</t>
        </is>
      </c>
      <c r="C61" s="6" t="n">
        <v>2382758</v>
      </c>
    </row>
    <row r="62">
      <c r="A62" s="4" t="inlineStr">
        <is>
          <t>Issuance of common stock for Amwaste asset purchase</t>
        </is>
      </c>
      <c r="C62" s="5" t="n">
        <v>200</v>
      </c>
    </row>
    <row r="63">
      <c r="A63" s="4" t="inlineStr">
        <is>
          <t>Issuance of common stock for Amwaste asset purchase, shares</t>
        </is>
      </c>
      <c r="C63" s="6" t="n">
        <v>2000000</v>
      </c>
    </row>
    <row r="64">
      <c r="A64" s="4" t="inlineStr">
        <is>
          <t>Net loss</t>
        </is>
      </c>
      <c r="B64" s="4" t="inlineStr">
        <is>
          <t xml:space="preserve"> </t>
        </is>
      </c>
      <c r="C64" s="4" t="inlineStr">
        <is>
          <t xml:space="preserve"> </t>
        </is>
      </c>
      <c r="D64" s="4" t="inlineStr">
        <is>
          <t xml:space="preserve"> </t>
        </is>
      </c>
      <c r="E64" s="4" t="inlineStr">
        <is>
          <t xml:space="preserve"> </t>
        </is>
      </c>
      <c r="H64" s="4" t="inlineStr">
        <is>
          <t xml:space="preserve"> </t>
        </is>
      </c>
      <c r="I64" s="4" t="inlineStr">
        <is>
          <t xml:space="preserve"> </t>
        </is>
      </c>
    </row>
    <row r="65">
      <c r="A65" s="4" t="inlineStr">
        <is>
          <t>Balances</t>
        </is>
      </c>
      <c r="B65" s="5" t="n">
        <v>16940</v>
      </c>
      <c r="C65" s="5" t="n">
        <v>13497</v>
      </c>
      <c r="D65" s="5" t="n">
        <v>10589</v>
      </c>
      <c r="E65" s="5" t="n">
        <v>10589</v>
      </c>
      <c r="F65" s="5" t="n">
        <v>16940</v>
      </c>
      <c r="G65" s="5" t="n">
        <v>10589</v>
      </c>
      <c r="H65" s="5" t="n">
        <v>12984</v>
      </c>
      <c r="I65" s="5" t="n">
        <v>10505</v>
      </c>
    </row>
    <row r="66">
      <c r="A66" s="4" t="inlineStr">
        <is>
          <t>Balance, shares</t>
        </is>
      </c>
      <c r="B66" s="6" t="n">
        <v>169394790</v>
      </c>
      <c r="C66" s="6" t="n">
        <v>134968818</v>
      </c>
      <c r="D66" s="6" t="n">
        <v>105891540</v>
      </c>
      <c r="E66" s="6" t="n">
        <v>105891540</v>
      </c>
      <c r="F66" s="6" t="n">
        <v>169394790</v>
      </c>
      <c r="G66" s="6" t="n">
        <v>105891540</v>
      </c>
      <c r="H66" s="6" t="n">
        <v>129836060</v>
      </c>
      <c r="I66" s="6" t="n">
        <v>105051540</v>
      </c>
    </row>
    <row r="67">
      <c r="A67" s="4" t="inlineStr">
        <is>
          <t>Additional Paid-in Capital [Member]</t>
        </is>
      </c>
    </row>
    <row r="68">
      <c r="A68" s="4" t="inlineStr">
        <is>
          <t>Balances</t>
        </is>
      </c>
      <c r="B68" s="5" t="n">
        <v>3560004</v>
      </c>
      <c r="C68" s="5" t="n">
        <v>3374888</v>
      </c>
      <c r="D68" s="5" t="n">
        <v>2946885</v>
      </c>
      <c r="E68" s="5" t="n">
        <v>2913369</v>
      </c>
      <c r="F68" s="5" t="n">
        <v>3374888</v>
      </c>
      <c r="G68" s="5" t="n">
        <v>2913369</v>
      </c>
      <c r="H68" s="5" t="n">
        <v>2913369</v>
      </c>
      <c r="I68" s="5" t="n">
        <v>2913369</v>
      </c>
    </row>
    <row r="69">
      <c r="A69" s="4" t="inlineStr">
        <is>
          <t>Issuance of Preferred B stock in satisfaction of deferred compensation</t>
        </is>
      </c>
      <c r="E69" s="4" t="inlineStr">
        <is>
          <t xml:space="preserve"> </t>
        </is>
      </c>
      <c r="H69" s="4" t="inlineStr">
        <is>
          <t xml:space="preserve"> </t>
        </is>
      </c>
    </row>
    <row r="70">
      <c r="A70" s="4" t="inlineStr">
        <is>
          <t>Issuance of common stock relating to Officer Employment Agreement</t>
        </is>
      </c>
      <c r="H70" s="6" t="n">
        <v>33516</v>
      </c>
    </row>
    <row r="71">
      <c r="A71" s="4" t="inlineStr">
        <is>
          <t>Convertible Note Conversions</t>
        </is>
      </c>
      <c r="H71" s="6" t="n">
        <v>247364</v>
      </c>
    </row>
    <row r="72">
      <c r="A72" s="4" t="inlineStr">
        <is>
          <t>Warrant Cashless Exercise</t>
        </is>
      </c>
      <c r="H72" s="6" t="n">
        <v>-26</v>
      </c>
    </row>
    <row r="73">
      <c r="A73" s="4" t="inlineStr">
        <is>
          <t>Issuance of Common Shares relating to Officer Employment Agreement</t>
        </is>
      </c>
      <c r="H73" s="6" t="n">
        <v>18665</v>
      </c>
    </row>
    <row r="74">
      <c r="A74" s="4" t="inlineStr">
        <is>
          <t>Issuance of common stock to an officer for services</t>
        </is>
      </c>
      <c r="E74" s="6" t="n">
        <v>33516</v>
      </c>
    </row>
    <row r="75">
      <c r="A75" s="4" t="inlineStr">
        <is>
          <t>Issuance of common stock in satisfaction of notes payable and accrued interest</t>
        </is>
      </c>
      <c r="B75" s="6" t="n">
        <v>731073</v>
      </c>
    </row>
    <row r="76">
      <c r="A76" s="4" t="inlineStr">
        <is>
          <t>Issuance of Preferred B stock in satisfaction of loan payable to officer</t>
        </is>
      </c>
      <c r="D76" s="4" t="inlineStr">
        <is>
          <t xml:space="preserve"> </t>
        </is>
      </c>
    </row>
    <row r="77">
      <c r="A77" s="4" t="inlineStr">
        <is>
          <t>Issuance of common stock to a service provider in connection with Service Settlement Agreement dated November 27, 2020</t>
        </is>
      </c>
      <c r="C77" s="6" t="n">
        <v>29775</v>
      </c>
      <c r="H77" s="6" t="n">
        <v>162000</v>
      </c>
    </row>
    <row r="78">
      <c r="A78" s="4" t="inlineStr">
        <is>
          <t>Issuance of common stock to directors for accrued compensation</t>
        </is>
      </c>
      <c r="C78" s="6" t="n">
        <v>56541</v>
      </c>
    </row>
    <row r="79">
      <c r="A79" s="4" t="inlineStr">
        <is>
          <t>Issuance of common stock for Amwaste asset purchase</t>
        </is>
      </c>
      <c r="C79" s="6" t="n">
        <v>98800</v>
      </c>
    </row>
    <row r="80">
      <c r="A80" s="4" t="inlineStr">
        <is>
          <t>Net loss</t>
        </is>
      </c>
      <c r="B80" s="4" t="inlineStr">
        <is>
          <t xml:space="preserve"> </t>
        </is>
      </c>
      <c r="C80" s="4" t="inlineStr">
        <is>
          <t xml:space="preserve"> </t>
        </is>
      </c>
      <c r="D80" s="4" t="inlineStr">
        <is>
          <t xml:space="preserve"> </t>
        </is>
      </c>
      <c r="E80" s="4" t="inlineStr">
        <is>
          <t xml:space="preserve"> </t>
        </is>
      </c>
      <c r="H80" s="4" t="inlineStr">
        <is>
          <t xml:space="preserve"> </t>
        </is>
      </c>
      <c r="I80" s="4" t="inlineStr">
        <is>
          <t xml:space="preserve"> </t>
        </is>
      </c>
    </row>
    <row r="81">
      <c r="A81" s="4" t="inlineStr">
        <is>
          <t>Balances</t>
        </is>
      </c>
      <c r="B81" s="6" t="n">
        <v>4291077</v>
      </c>
      <c r="C81" s="6" t="n">
        <v>3560004</v>
      </c>
      <c r="D81" s="6" t="n">
        <v>2946885</v>
      </c>
      <c r="E81" s="6" t="n">
        <v>2946885</v>
      </c>
      <c r="F81" s="6" t="n">
        <v>4291077</v>
      </c>
      <c r="G81" s="6" t="n">
        <v>2946885</v>
      </c>
      <c r="H81" s="6" t="n">
        <v>3374888</v>
      </c>
      <c r="I81" s="6" t="n">
        <v>2913369</v>
      </c>
    </row>
    <row r="82">
      <c r="A82" s="4" t="inlineStr">
        <is>
          <t>Retained Earnings [Member]</t>
        </is>
      </c>
    </row>
    <row r="83">
      <c r="A83" s="4" t="inlineStr">
        <is>
          <t>Balances</t>
        </is>
      </c>
      <c r="B83" s="6" t="n">
        <v>-8104492</v>
      </c>
      <c r="C83" s="6" t="n">
        <v>-7776354</v>
      </c>
      <c r="D83" s="6" t="n">
        <v>-7175340</v>
      </c>
      <c r="E83" s="6" t="n">
        <v>-7043784</v>
      </c>
      <c r="F83" s="6" t="n">
        <v>-7776354</v>
      </c>
      <c r="G83" s="6" t="n">
        <v>-7043784</v>
      </c>
      <c r="H83" s="6" t="n">
        <v>-7043784</v>
      </c>
      <c r="I83" s="6" t="n">
        <v>-6951408</v>
      </c>
    </row>
    <row r="84">
      <c r="A84" s="4" t="inlineStr">
        <is>
          <t>Issuance of Preferred B stock in satisfaction of deferred compensation</t>
        </is>
      </c>
      <c r="E84" s="4" t="inlineStr">
        <is>
          <t xml:space="preserve"> </t>
        </is>
      </c>
      <c r="H84" s="4" t="inlineStr">
        <is>
          <t xml:space="preserve"> </t>
        </is>
      </c>
    </row>
    <row r="85">
      <c r="A85" s="4" t="inlineStr">
        <is>
          <t>Issuance of common stock relating to Officer Employment Agreement</t>
        </is>
      </c>
      <c r="C85" s="4" t="inlineStr">
        <is>
          <t xml:space="preserve"> </t>
        </is>
      </c>
      <c r="H85" s="4" t="inlineStr">
        <is>
          <t xml:space="preserve"> </t>
        </is>
      </c>
    </row>
    <row r="86">
      <c r="A86" s="4" t="inlineStr">
        <is>
          <t>Issuance of common stock relating to Officer Employment Agreement, shares</t>
        </is>
      </c>
      <c r="C86" s="4" t="inlineStr">
        <is>
          <t xml:space="preserve"> </t>
        </is>
      </c>
    </row>
    <row r="87">
      <c r="A87" s="4" t="inlineStr">
        <is>
          <t>Convertible Note Conversions</t>
        </is>
      </c>
      <c r="H87" s="4" t="inlineStr">
        <is>
          <t xml:space="preserve"> </t>
        </is>
      </c>
    </row>
    <row r="88">
      <c r="A88" s="4" t="inlineStr">
        <is>
          <t>Warrant Cashless Exercise</t>
        </is>
      </c>
      <c r="H88" s="4" t="inlineStr">
        <is>
          <t xml:space="preserve"> </t>
        </is>
      </c>
    </row>
    <row r="89">
      <c r="A89" s="4" t="inlineStr">
        <is>
          <t>Issuance of Common Shares relating to Officer Employment Agreement</t>
        </is>
      </c>
      <c r="H89" s="4" t="inlineStr">
        <is>
          <t xml:space="preserve"> </t>
        </is>
      </c>
    </row>
    <row r="90">
      <c r="A90" s="4" t="inlineStr">
        <is>
          <t>Issuance of common stock to an officer for services</t>
        </is>
      </c>
      <c r="E90" s="4" t="inlineStr">
        <is>
          <t xml:space="preserve"> </t>
        </is>
      </c>
    </row>
    <row r="91">
      <c r="A91" s="4" t="inlineStr">
        <is>
          <t>Issuance of common stock in satisfaction of notes payable and accrued interest</t>
        </is>
      </c>
      <c r="B91" s="4" t="inlineStr">
        <is>
          <t xml:space="preserve"> </t>
        </is>
      </c>
    </row>
    <row r="92">
      <c r="A92" s="4" t="inlineStr">
        <is>
          <t>Issuance of Preferred B stock in satisfaction of loan payable to officer</t>
        </is>
      </c>
      <c r="D92" s="4" t="inlineStr">
        <is>
          <t xml:space="preserve"> </t>
        </is>
      </c>
    </row>
    <row r="93">
      <c r="A93" s="4" t="inlineStr">
        <is>
          <t>Issuance of common stock to a service provider in connection with Service Settlement Agreement dated November 27, 2020</t>
        </is>
      </c>
      <c r="C93" s="4" t="inlineStr">
        <is>
          <t xml:space="preserve"> </t>
        </is>
      </c>
      <c r="H93" s="4" t="inlineStr">
        <is>
          <t xml:space="preserve"> </t>
        </is>
      </c>
    </row>
    <row r="94">
      <c r="A94" s="4" t="inlineStr">
        <is>
          <t>Issuance of common stock to directors for accrued compensation</t>
        </is>
      </c>
      <c r="C94" s="4" t="inlineStr">
        <is>
          <t xml:space="preserve"> </t>
        </is>
      </c>
    </row>
    <row r="95">
      <c r="A95" s="4" t="inlineStr">
        <is>
          <t>Issuance of common stock for Amwaste asset purchase</t>
        </is>
      </c>
      <c r="C95" s="4" t="inlineStr">
        <is>
          <t xml:space="preserve"> </t>
        </is>
      </c>
    </row>
    <row r="96">
      <c r="A96" s="4" t="inlineStr">
        <is>
          <t>Net loss</t>
        </is>
      </c>
      <c r="B96" s="6" t="n">
        <v>-675344</v>
      </c>
      <c r="C96" s="6" t="n">
        <v>-328138</v>
      </c>
      <c r="D96" s="6" t="n">
        <v>-123776</v>
      </c>
      <c r="E96" s="6" t="n">
        <v>-131556</v>
      </c>
      <c r="H96" s="6" t="n">
        <v>-732570</v>
      </c>
      <c r="I96" s="6" t="n">
        <v>-92376</v>
      </c>
    </row>
    <row r="97">
      <c r="A97" s="4" t="inlineStr">
        <is>
          <t>Balances</t>
        </is>
      </c>
      <c r="B97" s="5" t="n">
        <v>-8779836</v>
      </c>
      <c r="C97" s="5" t="n">
        <v>-8104492</v>
      </c>
      <c r="D97" s="5" t="n">
        <v>-7299116</v>
      </c>
      <c r="E97" s="5" t="n">
        <v>-7175340</v>
      </c>
      <c r="F97" s="5" t="n">
        <v>-8779836</v>
      </c>
      <c r="G97" s="5" t="n">
        <v>-7299116</v>
      </c>
      <c r="H97" s="5" t="n">
        <v>-7776354</v>
      </c>
      <c r="I97" s="5" t="n">
        <v>-7043784</v>
      </c>
    </row>
  </sheetData>
  <mergeCells count="4">
    <mergeCell ref="A1:A2"/>
    <mergeCell ref="B1:E1"/>
    <mergeCell ref="F1:G1"/>
    <mergeCell ref="H1:I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 USD ($)</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OPERATING ACTIVITIES:</t>
        </is>
      </c>
    </row>
    <row r="4">
      <c r="A4" s="4" t="inlineStr">
        <is>
          <t>Net income (loss) for the period</t>
        </is>
      </c>
      <c r="B4" s="5" t="n">
        <v>-1003482</v>
      </c>
      <c r="C4" s="5" t="n">
        <v>-255332</v>
      </c>
      <c r="D4" s="5" t="n">
        <v>-732570</v>
      </c>
      <c r="E4" s="5" t="n">
        <v>-92376</v>
      </c>
    </row>
    <row r="5">
      <c r="A5" s="3" t="inlineStr">
        <is>
          <t>Adjustments to reconcile net loss to net cash provided by (used in) operating activities:</t>
        </is>
      </c>
    </row>
    <row r="6">
      <c r="A6" s="4" t="inlineStr">
        <is>
          <t>Depreciation and amortization of property and equipment</t>
        </is>
      </c>
      <c r="B6" s="6" t="n">
        <v>25883</v>
      </c>
      <c r="C6" s="6" t="n">
        <v>6007</v>
      </c>
      <c r="D6" s="6" t="n">
        <v>10992</v>
      </c>
      <c r="E6" s="6" t="n">
        <v>22343</v>
      </c>
    </row>
    <row r="7">
      <c r="A7" s="4" t="inlineStr">
        <is>
          <t>Provision for doubtful accounts</t>
        </is>
      </c>
      <c r="B7" s="4" t="inlineStr">
        <is>
          <t xml:space="preserve"> </t>
        </is>
      </c>
      <c r="C7" s="6" t="n">
        <v>2675</v>
      </c>
      <c r="D7" s="6" t="n">
        <v>2675</v>
      </c>
      <c r="E7" s="6" t="n">
        <v>-12665</v>
      </c>
    </row>
    <row r="8">
      <c r="A8" s="4" t="inlineStr">
        <is>
          <t>Amortization of debt discounts</t>
        </is>
      </c>
      <c r="B8" s="6" t="n">
        <v>315057</v>
      </c>
      <c r="C8" s="6" t="n">
        <v>14803</v>
      </c>
      <c r="D8" s="6" t="n">
        <v>116643</v>
      </c>
      <c r="E8" s="4" t="inlineStr">
        <is>
          <t xml:space="preserve"> </t>
        </is>
      </c>
    </row>
    <row r="9">
      <c r="A9" s="4" t="inlineStr">
        <is>
          <t>Derivative liability income</t>
        </is>
      </c>
      <c r="B9" s="6" t="n">
        <v>-97480</v>
      </c>
      <c r="C9" s="6" t="n">
        <v>76521</v>
      </c>
      <c r="D9" s="6" t="n">
        <v>-76556</v>
      </c>
      <c r="E9" s="4" t="inlineStr">
        <is>
          <t xml:space="preserve"> </t>
        </is>
      </c>
    </row>
    <row r="10">
      <c r="A10" s="4" t="inlineStr">
        <is>
          <t>Loss on conversions of notes payable</t>
        </is>
      </c>
      <c r="B10" s="6" t="n">
        <v>442829</v>
      </c>
      <c r="C10" s="4" t="inlineStr">
        <is>
          <t xml:space="preserve"> </t>
        </is>
      </c>
      <c r="D10" s="6" t="n">
        <v>138009</v>
      </c>
      <c r="E10" s="4" t="inlineStr">
        <is>
          <t xml:space="preserve"> </t>
        </is>
      </c>
    </row>
    <row r="11">
      <c r="A11" s="4" t="inlineStr">
        <is>
          <t>Stock-based compensation</t>
        </is>
      </c>
      <c r="B11" s="6" t="n">
        <v>29850</v>
      </c>
      <c r="C11" s="6" t="n">
        <v>33600</v>
      </c>
      <c r="D11" s="6" t="n">
        <v>272147</v>
      </c>
      <c r="E11" s="4" t="inlineStr">
        <is>
          <t xml:space="preserve"> </t>
        </is>
      </c>
    </row>
    <row r="12">
      <c r="A12" s="4" t="inlineStr">
        <is>
          <t>Gain on settlement of accounts payable</t>
        </is>
      </c>
      <c r="D12" s="4" t="inlineStr">
        <is>
          <t xml:space="preserve"> </t>
        </is>
      </c>
      <c r="E12" s="6" t="n">
        <v>-44336</v>
      </c>
    </row>
    <row r="13">
      <c r="A13" s="3" t="inlineStr">
        <is>
          <t>Changes in operating assets and liabilities:</t>
        </is>
      </c>
    </row>
    <row r="14">
      <c r="A14" s="4" t="inlineStr">
        <is>
          <t>Accounts receivable</t>
        </is>
      </c>
      <c r="B14" s="6" t="n">
        <v>-5549</v>
      </c>
      <c r="C14" s="4" t="inlineStr">
        <is>
          <t xml:space="preserve"> </t>
        </is>
      </c>
      <c r="D14" s="4" t="inlineStr">
        <is>
          <t xml:space="preserve"> </t>
        </is>
      </c>
      <c r="E14" s="6" t="n">
        <v>12665</v>
      </c>
    </row>
    <row r="15">
      <c r="A15" s="4" t="inlineStr">
        <is>
          <t>Prepaid expenses and other current assets</t>
        </is>
      </c>
      <c r="B15" s="6" t="n">
        <v>-40963</v>
      </c>
      <c r="C15" s="4" t="inlineStr">
        <is>
          <t xml:space="preserve"> </t>
        </is>
      </c>
    </row>
    <row r="16">
      <c r="A16" s="4" t="inlineStr">
        <is>
          <t>Accounts payable</t>
        </is>
      </c>
      <c r="B16" s="6" t="n">
        <v>13696</v>
      </c>
      <c r="C16" s="6" t="n">
        <v>27670</v>
      </c>
      <c r="D16" s="6" t="n">
        <v>33455</v>
      </c>
      <c r="E16" s="6" t="n">
        <v>53649</v>
      </c>
    </row>
    <row r="17">
      <c r="A17" s="4" t="inlineStr">
        <is>
          <t>Accrued expenses</t>
        </is>
      </c>
      <c r="B17" s="6" t="n">
        <v>54911</v>
      </c>
      <c r="C17" s="6" t="n">
        <v>20001</v>
      </c>
      <c r="D17" s="6" t="n">
        <v>21000</v>
      </c>
      <c r="E17" s="4" t="inlineStr">
        <is>
          <t xml:space="preserve"> </t>
        </is>
      </c>
    </row>
    <row r="18">
      <c r="A18" s="4" t="inlineStr">
        <is>
          <t>Deferred compensation</t>
        </is>
      </c>
      <c r="B18" s="6" t="n">
        <v>3065</v>
      </c>
      <c r="C18" s="6" t="n">
        <v>3020</v>
      </c>
      <c r="D18" s="6" t="n">
        <v>5982</v>
      </c>
      <c r="E18" s="6" t="n">
        <v>7102</v>
      </c>
    </row>
    <row r="19">
      <c r="A19" s="4" t="inlineStr">
        <is>
          <t>Accrued interest</t>
        </is>
      </c>
      <c r="B19" s="6" t="n">
        <v>25765</v>
      </c>
      <c r="C19" s="6" t="n">
        <v>36396</v>
      </c>
      <c r="D19" s="6" t="n">
        <v>76770</v>
      </c>
      <c r="E19" s="6" t="n">
        <v>52659</v>
      </c>
    </row>
    <row r="20">
      <c r="A20" s="4" t="inlineStr">
        <is>
          <t>Net cash used in operating activities</t>
        </is>
      </c>
      <c r="B20" s="6" t="n">
        <v>-236418</v>
      </c>
      <c r="C20" s="6" t="n">
        <v>-34639</v>
      </c>
      <c r="D20" s="6" t="n">
        <v>-131453</v>
      </c>
      <c r="E20" s="6" t="n">
        <v>-959</v>
      </c>
    </row>
    <row r="21">
      <c r="A21" s="3" t="inlineStr">
        <is>
          <t>INVESTING ACTIVITIES:</t>
        </is>
      </c>
    </row>
    <row r="22">
      <c r="A22" s="4" t="inlineStr">
        <is>
          <t>Purchase of property and equipment</t>
        </is>
      </c>
      <c r="B22" s="6" t="n">
        <v>-197185</v>
      </c>
      <c r="C22" s="4" t="inlineStr">
        <is>
          <t xml:space="preserve"> </t>
        </is>
      </c>
      <c r="D22" s="4" t="inlineStr">
        <is>
          <t xml:space="preserve"> </t>
        </is>
      </c>
      <c r="E22" s="4" t="inlineStr">
        <is>
          <t xml:space="preserve"> </t>
        </is>
      </c>
    </row>
    <row r="23">
      <c r="A23" s="4" t="inlineStr">
        <is>
          <t>Purchase of intangible assets</t>
        </is>
      </c>
      <c r="B23" s="6" t="n">
        <v>-10000</v>
      </c>
      <c r="C23" s="4" t="inlineStr">
        <is>
          <t xml:space="preserve"> </t>
        </is>
      </c>
    </row>
    <row r="24">
      <c r="A24" s="4" t="inlineStr">
        <is>
          <t>Net cash used in investing activities</t>
        </is>
      </c>
      <c r="B24" s="6" t="n">
        <v>-207185</v>
      </c>
      <c r="C24" s="4" t="inlineStr">
        <is>
          <t xml:space="preserve"> </t>
        </is>
      </c>
      <c r="D24" s="4" t="inlineStr">
        <is>
          <t xml:space="preserve"> </t>
        </is>
      </c>
      <c r="E24" s="4" t="inlineStr">
        <is>
          <t xml:space="preserve"> </t>
        </is>
      </c>
    </row>
    <row r="25">
      <c r="A25" s="3" t="inlineStr">
        <is>
          <t>FINANCING ACTIVITIES:</t>
        </is>
      </c>
    </row>
    <row r="26">
      <c r="A26" s="4" t="inlineStr">
        <is>
          <t>Proceeds from convertible notes payable</t>
        </is>
      </c>
      <c r="B26" s="6" t="n">
        <v>530000</v>
      </c>
      <c r="C26" s="6" t="n">
        <v>120000</v>
      </c>
      <c r="D26" s="6" t="n">
        <v>123000</v>
      </c>
      <c r="E26" s="4" t="inlineStr">
        <is>
          <t xml:space="preserve"> </t>
        </is>
      </c>
    </row>
    <row r="27">
      <c r="A27" s="4" t="inlineStr">
        <is>
          <t>Loans from officers</t>
        </is>
      </c>
      <c r="D27" s="6" t="n">
        <v>8475</v>
      </c>
      <c r="E27" s="4" t="inlineStr">
        <is>
          <t xml:space="preserve"> </t>
        </is>
      </c>
    </row>
    <row r="28">
      <c r="A28" s="4" t="inlineStr">
        <is>
          <t>Proceeds from other debt - net</t>
        </is>
      </c>
      <c r="B28" s="6" t="n">
        <v>62839</v>
      </c>
      <c r="C28" s="6" t="n">
        <v>13965</v>
      </c>
    </row>
    <row r="29">
      <c r="A29" s="4" t="inlineStr">
        <is>
          <t>Repayment of convertible note</t>
        </is>
      </c>
      <c r="B29" s="6" t="n">
        <v>-110000</v>
      </c>
      <c r="C29" s="4" t="inlineStr">
        <is>
          <t xml:space="preserve"> </t>
        </is>
      </c>
    </row>
    <row r="30">
      <c r="A30" s="4" t="inlineStr">
        <is>
          <t>Net cash provided by financing activities</t>
        </is>
      </c>
      <c r="B30" s="6" t="n">
        <v>482839</v>
      </c>
      <c r="C30" s="6" t="n">
        <v>133965</v>
      </c>
      <c r="D30" s="6" t="n">
        <v>131475</v>
      </c>
      <c r="E30" s="4" t="inlineStr">
        <is>
          <t xml:space="preserve"> </t>
        </is>
      </c>
    </row>
    <row r="31">
      <c r="A31" s="4" t="inlineStr">
        <is>
          <t>NET INCREASE (DECREASE) IN CASH</t>
        </is>
      </c>
      <c r="B31" s="6" t="n">
        <v>39236</v>
      </c>
      <c r="C31" s="6" t="n">
        <v>99326</v>
      </c>
      <c r="D31" s="6" t="n">
        <v>22</v>
      </c>
      <c r="E31" s="6" t="n">
        <v>-959</v>
      </c>
    </row>
    <row r="32">
      <c r="A32" s="4" t="inlineStr">
        <is>
          <t>CASH, BEGINNING OF PERIOD</t>
        </is>
      </c>
      <c r="B32" s="6" t="n">
        <v>757</v>
      </c>
      <c r="C32" s="6" t="n">
        <v>735</v>
      </c>
      <c r="D32" s="6" t="n">
        <v>735</v>
      </c>
      <c r="E32" s="6" t="n">
        <v>1694</v>
      </c>
    </row>
    <row r="33">
      <c r="A33" s="4" t="inlineStr">
        <is>
          <t>CASH, END OF PERIOD</t>
        </is>
      </c>
      <c r="B33" s="6" t="n">
        <v>39993</v>
      </c>
      <c r="C33" s="6" t="n">
        <v>100061</v>
      </c>
      <c r="D33" s="6" t="n">
        <v>757</v>
      </c>
      <c r="E33" s="6" t="n">
        <v>735</v>
      </c>
    </row>
    <row r="34">
      <c r="A34" s="3" t="inlineStr">
        <is>
          <t>Supplemental disclosure of cash flow information</t>
        </is>
      </c>
    </row>
    <row r="35">
      <c r="A35" s="4" t="inlineStr">
        <is>
          <t>Interest</t>
        </is>
      </c>
      <c r="B35" s="4" t="inlineStr">
        <is>
          <t xml:space="preserve"> </t>
        </is>
      </c>
      <c r="C35" s="4" t="inlineStr">
        <is>
          <t xml:space="preserve"> </t>
        </is>
      </c>
      <c r="D35" s="4" t="inlineStr">
        <is>
          <t xml:space="preserve"> </t>
        </is>
      </c>
      <c r="E35" s="6" t="n">
        <v>42650</v>
      </c>
    </row>
    <row r="36">
      <c r="A36" s="4" t="inlineStr">
        <is>
          <t>Income taxes</t>
        </is>
      </c>
      <c r="B36" s="4" t="inlineStr">
        <is>
          <t xml:space="preserve"> </t>
        </is>
      </c>
      <c r="C36" s="4" t="inlineStr">
        <is>
          <t xml:space="preserve"> </t>
        </is>
      </c>
      <c r="D36" s="4" t="inlineStr">
        <is>
          <t xml:space="preserve"> </t>
        </is>
      </c>
      <c r="E36" s="4" t="inlineStr">
        <is>
          <t xml:space="preserve"> </t>
        </is>
      </c>
    </row>
    <row r="37">
      <c r="A37" s="3" t="inlineStr">
        <is>
          <t>Non-Cash investing and financing activities:</t>
        </is>
      </c>
    </row>
    <row r="38">
      <c r="A38" s="4" t="inlineStr">
        <is>
          <t>Initial derivative liability charged to debt discount</t>
        </is>
      </c>
      <c r="B38" s="6" t="n">
        <v>420000</v>
      </c>
      <c r="C38" s="6" t="n">
        <v>120000</v>
      </c>
      <c r="D38" s="6" t="n">
        <v>120000</v>
      </c>
      <c r="E38" s="4" t="inlineStr">
        <is>
          <t xml:space="preserve"> </t>
        </is>
      </c>
    </row>
    <row r="39">
      <c r="A39" s="4" t="inlineStr">
        <is>
          <t>Issuance of 25,000 shares, Series B Convertible Preferred Stock in satisfaction of deferred compensation liability</t>
        </is>
      </c>
      <c r="B39" s="4" t="inlineStr">
        <is>
          <t xml:space="preserve"> </t>
        </is>
      </c>
      <c r="C39" s="6" t="n">
        <v>25000</v>
      </c>
      <c r="D39" s="6" t="n">
        <v>25000</v>
      </c>
      <c r="E39" s="4" t="inlineStr">
        <is>
          <t xml:space="preserve"> </t>
        </is>
      </c>
    </row>
    <row r="40">
      <c r="A40" s="4" t="inlineStr">
        <is>
          <t>Issuance of 6,000 shares, Series B Convertible Preferred Stock in satisfaction of loans payable to officer</t>
        </is>
      </c>
      <c r="B40" s="4" t="inlineStr">
        <is>
          <t xml:space="preserve"> </t>
        </is>
      </c>
      <c r="C40" s="6" t="n">
        <v>6000</v>
      </c>
      <c r="D40" s="6" t="n">
        <v>6000</v>
      </c>
      <c r="E40" s="4" t="inlineStr">
        <is>
          <t xml:space="preserve"> </t>
        </is>
      </c>
    </row>
    <row r="41">
      <c r="A41" s="4" t="inlineStr">
        <is>
          <t>Principal</t>
        </is>
      </c>
      <c r="D41" s="6" t="n">
        <v>107000</v>
      </c>
      <c r="E41" s="4" t="inlineStr">
        <is>
          <t xml:space="preserve"> </t>
        </is>
      </c>
    </row>
    <row r="42">
      <c r="A42" s="4" t="inlineStr">
        <is>
          <t>Accrued interest and charges</t>
        </is>
      </c>
      <c r="D42" s="6" t="n">
        <v>3620</v>
      </c>
      <c r="E42" s="4" t="inlineStr">
        <is>
          <t xml:space="preserve"> </t>
        </is>
      </c>
    </row>
    <row r="43">
      <c r="A43" s="4" t="inlineStr">
        <is>
          <t>Total debt satisfied</t>
        </is>
      </c>
      <c r="D43" s="6" t="n">
        <v>110620</v>
      </c>
      <c r="E43" s="4" t="inlineStr">
        <is>
          <t xml:space="preserve"> </t>
        </is>
      </c>
    </row>
    <row r="44">
      <c r="A44" s="4" t="inlineStr">
        <is>
          <t>Fair value of 14,662,039 shares issued to lenders</t>
        </is>
      </c>
      <c r="D44" s="6" t="n">
        <v>248629</v>
      </c>
      <c r="E44" s="4" t="inlineStr">
        <is>
          <t xml:space="preserve"> </t>
        </is>
      </c>
    </row>
    <row r="45">
      <c r="A45" s="4" t="inlineStr">
        <is>
          <t>Loss on conversions of convertible notes payable</t>
        </is>
      </c>
      <c r="D45" s="5" t="n">
        <v>138009</v>
      </c>
      <c r="E45" s="4" t="inlineStr">
        <is>
          <t xml:space="preserve"> </t>
        </is>
      </c>
    </row>
    <row r="46">
      <c r="A46" s="4" t="inlineStr">
        <is>
          <t>Issuance of common stock to directors for accrued compensation</t>
        </is>
      </c>
      <c r="B46" s="6" t="n">
        <v>56779</v>
      </c>
      <c r="C46" s="4" t="inlineStr">
        <is>
          <t xml:space="preserve"> </t>
        </is>
      </c>
    </row>
    <row r="47">
      <c r="A47" s="3" t="inlineStr">
        <is>
          <t>Issuance of common stock and note payable to Seller of Amwaste, Inc. assets</t>
        </is>
      </c>
    </row>
    <row r="48">
      <c r="A48" s="4" t="inlineStr">
        <is>
          <t>Common stock</t>
        </is>
      </c>
      <c r="B48" s="6" t="n">
        <v>99000</v>
      </c>
      <c r="C48" s="4" t="inlineStr">
        <is>
          <t xml:space="preserve"> </t>
        </is>
      </c>
    </row>
    <row r="49">
      <c r="A49" s="4" t="inlineStr">
        <is>
          <t>Note payable</t>
        </is>
      </c>
      <c r="B49" s="6" t="n">
        <v>110000</v>
      </c>
      <c r="C49" s="4" t="inlineStr">
        <is>
          <t xml:space="preserve"> </t>
        </is>
      </c>
    </row>
    <row r="50">
      <c r="A50" s="4" t="inlineStr">
        <is>
          <t>Total</t>
        </is>
      </c>
      <c r="B50" s="6" t="n">
        <v>209000</v>
      </c>
      <c r="C50" s="4" t="inlineStr">
        <is>
          <t xml:space="preserve"> </t>
        </is>
      </c>
    </row>
    <row r="51">
      <c r="A51" s="4" t="inlineStr">
        <is>
          <t>Issuance of common stock (fair value of $734,516) in satisfaction of notes payable ($291,029) and accrued interest ($658)</t>
        </is>
      </c>
      <c r="B51" s="5" t="n">
        <v>291687</v>
      </c>
      <c r="C51"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densed Consolidated Statements of Cash Flows (Parenthetical) - USD ($)</t>
        </is>
      </c>
      <c r="B1" s="2" t="inlineStr">
        <is>
          <t>6 Months Ended</t>
        </is>
      </c>
      <c r="C1" s="2" t="inlineStr">
        <is>
          <t>12 Months Ended</t>
        </is>
      </c>
    </row>
    <row r="2">
      <c r="B2" s="2" t="inlineStr">
        <is>
          <t>Jun. 30, 2021</t>
        </is>
      </c>
      <c r="C2" s="2" t="inlineStr">
        <is>
          <t>Dec. 31, 2020</t>
        </is>
      </c>
    </row>
    <row r="3">
      <c r="A3" s="3" t="inlineStr">
        <is>
          <t>Deferred Compensation Arrangement with Individual, Postretirement Benefits [Line Items]</t>
        </is>
      </c>
    </row>
    <row r="4">
      <c r="A4" s="4" t="inlineStr">
        <is>
          <t>Issuance of common stock convertible debt</t>
        </is>
      </c>
      <c r="B4" s="5" t="n">
        <v>25000</v>
      </c>
    </row>
    <row r="5">
      <c r="A5" s="4" t="inlineStr">
        <is>
          <t>Debt Conversion, Converted Instrument, Shares Issued</t>
        </is>
      </c>
      <c r="B5" s="6" t="n">
        <v>6000</v>
      </c>
    </row>
    <row r="6">
      <c r="A6" s="4" t="inlineStr">
        <is>
          <t>Issuance of common stock for debt</t>
        </is>
      </c>
      <c r="B6" s="5" t="n">
        <v>734516</v>
      </c>
    </row>
    <row r="7">
      <c r="A7" s="4" t="inlineStr">
        <is>
          <t>Series B Convertible Preferred Stock [Member]</t>
        </is>
      </c>
    </row>
    <row r="8">
      <c r="A8" s="3" t="inlineStr">
        <is>
          <t>Deferred Compensation Arrangement with Individual, Postretirement Benefits [Line Items]</t>
        </is>
      </c>
    </row>
    <row r="9">
      <c r="A9" s="4" t="inlineStr">
        <is>
          <t>Issuance of common stock convertible debt</t>
        </is>
      </c>
      <c r="C9" s="5" t="n">
        <v>25000</v>
      </c>
    </row>
    <row r="10">
      <c r="A10" s="4" t="inlineStr">
        <is>
          <t>Principal Amount [Member]</t>
        </is>
      </c>
    </row>
    <row r="11">
      <c r="A11" s="3" t="inlineStr">
        <is>
          <t>Deferred Compensation Arrangement with Individual, Postretirement Benefits [Line Items]</t>
        </is>
      </c>
    </row>
    <row r="12">
      <c r="A12" s="4" t="inlineStr">
        <is>
          <t>Issuance of common stock for debt</t>
        </is>
      </c>
      <c r="B12" s="6" t="n">
        <v>291029</v>
      </c>
    </row>
    <row r="13">
      <c r="A13" s="4" t="inlineStr">
        <is>
          <t>Accrued Interest [Member]</t>
        </is>
      </c>
    </row>
    <row r="14">
      <c r="A14" s="3" t="inlineStr">
        <is>
          <t>Deferred Compensation Arrangement with Individual, Postretirement Benefits [Line Items]</t>
        </is>
      </c>
    </row>
    <row r="15">
      <c r="A15" s="4" t="inlineStr">
        <is>
          <t>Issuance of common stock for debt</t>
        </is>
      </c>
      <c r="B15" s="5" t="n">
        <v>658</v>
      </c>
    </row>
    <row r="16">
      <c r="A16" s="4" t="inlineStr">
        <is>
          <t>Lender [Member]</t>
        </is>
      </c>
    </row>
    <row r="17">
      <c r="A17" s="3" t="inlineStr">
        <is>
          <t>Deferred Compensation Arrangement with Individual, Postretirement Benefits [Line Items]</t>
        </is>
      </c>
    </row>
    <row r="18">
      <c r="A18" s="4" t="inlineStr">
        <is>
          <t>Stock issued</t>
        </is>
      </c>
      <c r="C18" s="6" t="n">
        <v>14662039</v>
      </c>
    </row>
    <row r="19">
      <c r="A19" s="4" t="inlineStr">
        <is>
          <t>Officer [Member]</t>
        </is>
      </c>
    </row>
    <row r="20">
      <c r="A20" s="3" t="inlineStr">
        <is>
          <t>Deferred Compensation Arrangement with Individual, Postretirement Benefits [Line Items]</t>
        </is>
      </c>
    </row>
    <row r="21">
      <c r="A21" s="4" t="inlineStr">
        <is>
          <t>Issuance of common stock convertible debt</t>
        </is>
      </c>
      <c r="C21" s="5" t="n">
        <v>6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t>
        </is>
      </c>
      <c r="B1" s="2" t="inlineStr">
        <is>
          <t>6 Months Ended</t>
        </is>
      </c>
      <c r="C1" s="2" t="inlineStr">
        <is>
          <t>12 Months Ended</t>
        </is>
      </c>
    </row>
    <row r="2">
      <c r="B2" s="2" t="inlineStr">
        <is>
          <t>Jun. 30, 2021</t>
        </is>
      </c>
      <c r="C2" s="2" t="inlineStr">
        <is>
          <t>Dec. 31, 2020</t>
        </is>
      </c>
    </row>
    <row r="3">
      <c r="A3" s="3" t="inlineStr">
        <is>
          <t>Organization, Consolidation and Presentation of Financial Statements [Abstract]</t>
        </is>
      </c>
    </row>
    <row r="4">
      <c r="A4" s="4" t="inlineStr">
        <is>
          <t>ORGANIZATION</t>
        </is>
      </c>
      <c r="B4" s="4" t="inlineStr">
        <is>
          <t xml:space="preserve">NOTE
A – ORGANIZATION Deep
Green Waste &amp; Recycling, Inc. (f/k/a Critic Clothing, Inc.) (“Deep Green”, the “Company”, “we”,
“us”, or “our”) is a publicly quoted company seeking to create value
for its shareholders by seeking to acquire other operating entities for growth in return for shares of our common stock. The
Company was organized as a Nevada Corporation on August
24, 1995 under the name of Evader, Inc. On May 25, 2012, the Company filed its Foreign Profit Corporation Articles of Domestication to
change the domicile of the Company from Nevada to Wyoming. On November 4, 2015, the Company filed an Amendment to its Articles of Incorporation
to change the name of the Company to Critical Clothing, Inc. and on August 28, 2017 an Amendment was filed to change the Company name
to Deep Green Waste &amp; Recycling, Inc. On
August 24, 2017, the Company entered into an Agreement of Conveyance, Transfer and Assignment of Assets and Assumption of Obligations
(the “Agreement”) with St. James Capital Management, LLC. Under the terms of the Agreement, the Company transferred and assigned
all of the assets of the Company related to its extreme sports apparel design and manufacturing business in exchange for the assumption
of certain liabilities and cancellation of 3,000,000 reverse stock split of 1 share for
1000 shares On
August 24, 2017, the Company acquired all the membership units of Deep Green Waste and Recycling, LLC (“DGWR LLC”), a Georgia
limited liability company engaged in the waste recycling business since 2011, in exchange for 85,000,000 reverse stock split of 1 share for 1000 shares Effective
October 1, 2017, Deep Green acquired Compaction and Recycling Equipment, Inc. (CARE), a Portland, Oregon based company that sells and
services waste and recycling equipment. Deep Green purchased 100 902,700 586,890 315,810 Effective
October 1, 2017, Deep Green acquired Columbia Financial Services, Inc, (CFSI), a Portland, Oregon based company that finances the purchases
of waste and recycling equipment. Deep Green purchased 100 597,300 418,110 179,190 On
August 7, 2018, the Company entered into an Agreement of Conveyance, Transfer and Assignment of Subsidiaries and Assumption of Obligations
(the “Agreement”) with Mirabile Corporate Holdings, Inc. Under the terms of the Agreement, the Company transferred all capital
stock of its two wholly owned subsidiaries, Compaction and Recycling Equipment, Inc. and Columbia Financial Services, Inc., to Mirabile
Corporate Holdings, Inc. in exchange for the assumption and cancellation of certain liabilities. Deep Green’s then Chief Executive
Officer owned a 7.5 On
August 7, 2018, the Company ceased its waste recycling business. In
the quarterly period ended March 31, 2021, the Company re-launched its waste and recycling services operation and has begun to re-engage
with customers, waste haulers and recycling centers, which are critical elements of its historically successful business model: designing
and managing waste programs for commercial and institutional properties for cost savings, ease of operation, and minimal administrative
stress for its clients. Asset
Purchase Agreement On
February 8, 2021, the Company, through its wholly owned subsidiary DG Research, Inc. (the “Buyer”), entered into an Asset
Purchase Agreement (the “Agreement”) with Amwaste, Inc. (the “Seller”). Under the terms of the Agreement, the
Buyer agreed to purchase from the Seller certain assets (the “Assets”) utilized in the Seller’s waste management business
located in Glynn County, Georgia. In consideration for the purchase of the Assets, the Buyer paid the seller $ 160,000
and issued the Seller 2,000,000
shares of the Company’s restricted common stock. The Buyer
remitted $ 50,000
at Closing and issued the Seller a Promissory Note (the “Note”)
in the amount of $ 110,000 ,
which was paid April 9, 2021 The Note was secured by the
Assets purchased through the Agreement. The transaction closed on February 11, 2021. DEEP
GREEN WASTE &amp; RECYCLING, INC. NOTES
TO THE CONSOLIDATED FINANCIAL STATEMENTS For the three and six months ended June 30,
2021 and 2020 (Unaudited) NOTE
A – ORGANIZATION (continued) In
order to further grow its business, the Company plans to:
● expand
its service offerings to provide additional sustainable waste management solutions that further minimize costs based on volume and
content of waste streams, and methods of disposal, including landfills, transfer stations and recycling centers;
● Acquire
profitable waste and recycling services companies with similar or compatible and synergistic business models, that can help the Company
achieve these objectives;
● Offer
innovative recycling services that significantly reduce the disposal of plastics, electronic wastes, food wastes, and hazardous wastes
in the commercial property universe;
● Establish
partnerships with innovative universities, municipalities and companies; and
● Attract
investment funds who will actively work with the Company to achieve these goals and help the Company grow into a leading waste and
recycling services supplier in North America. Some
potential merger/acquisition candidates have been identified and discussions initiated. These candidates are within the Company’s
core business model, serving commercial properties, accretive to cash flow, and geographically favorable. While seeking to identify acquisition
candidates, the Company seeks to identify target entities with a similar core business model or a model which naturally integrates with
its own, and which are situated in opportunistic geographic locations. We
have unrestricted discretion in seeking and participating in a business opportunity, subject to the availability of such opportunities,
economic conditions, and other factors. The
selection of a business opportunity in which to participate is complex and risky. Additionally, we have only limited resources and may
find it difficult to locate good opportunities. There can be no assurance that we will be able to identify and acquire any business opportunity
which will ultimately prove to be beneficial to us and our shareholders. We will select any potential business opportunity based on our
management’s best business judgment. Our
activities are subject to several significant risks, which arise primarily as a result of the fact that we have limited current business
and may acquire or participate in a business opportunity based on the decision of management, which potentially could act without the
consent, vote, or approval of our shareholders. The risks faced by us are further increased as a result of our lack of resources and
our inability to provide a prospective business opportunity with significant capital. </t>
        </is>
      </c>
      <c r="C4" s="4" t="inlineStr">
        <is>
          <t xml:space="preserve">NOTE
A – ORGANIZATION Deep
Green Waste &amp; Recycling, Inc. (f/k/a Critic Clothing, Inc.) (“Deep Green”, the “Company”, “we”,
“us”, or “our”) was organized as a Nevada Corporation on August 24, 1995 under the name of Evader, Inc. On May
25, 2012, the Company filed its Foreign Profit Corporation Articles of Domestication to change the domicile of the Company from Nevada
to Wyoming. On November 4, 2015, the Company filed an Amendment to its Articles of Incorporation to change the name of the Company to
Critical Clothing, Inc. and on August 28, 2017 an Amendment was filed to change the Company name to Deep Green Waste &amp; Recycling,
Inc. On
August 24, 2017, the Company entered into an Agreement of Conveyance, Transfer and Assignment of Assets and Assumption of Obligations
(the “Agreement”) with St. James Capital Management, LLC. Under the terms of the Agreement, the Company transferred and assigned
all of the assets of the Company related to its extreme sports apparel design and manufacturing business in exchange for the assumption
of certain liabilities and cancellation of 3,000,000 reverse stock split of 1 share for
1000 shares On
August 24, 2017, the Company acquired all the membership units of Deep Green Waste and Recycling, LLC (“DGWR LLC”), a Georgia
limited liability company engaged in the waste recycling business since 2011, in exchange for 85,000,000 reverse stock split of 1 share for 1000 shares Effective
October 1, 2017, Deep Green acquired Compaction and Recycling Equipment, Inc. (CARE), a Portland, Oregon based company that sells and
services waste and recycling equipment. Deep Green purchased 100% 902,700 586,890 315,810 Effective
October 1, 2017, Deep Green acquired Columbia Financial Services, Inc, (CFSI), a Portland, Oregon based company that finances the purchases
of waste and recycling equipment. Deep Green purchased 100% 597,300 418,110 179,190 On
August 7, 2018, the Company entered into an Agreement of Conveyance, Transfer and Assignment of Subsidiaries and Assumption of Obligations
(the “Agreement”) with Mirabile Corporate Holdings, Inc. Under the terms of the Agreement, the Company transferred all capital
stock of its two wholly owned subsidiaries, Compaction and Recycling Equipment, Inc. and Columbia Financial Services, Inc., to Mirabile
Corporate Holdings, Inc. in exchange for the assumption and cancellation of certain liabilities. Deep Green’s then Chief Executive
Officer owned a 7.5% On
August 7, 2018, the Company ceased its waste recycling business. Going
forward, the Company’s plan is to obtain additional funding and re-launch its waste and recycling services business. The Company
plans to:
● Provide
sustainable waste management services that minimizes costs based on volume and content of waste streams, and methods of disposal,
including landfills, transfer stations and recycling centers; and
● Offer
innovative recycling services that significantly reduce the disposal of plastics, electronic wastes, food wastes, and hazardous wastes;
and
● Establish
partnerships with innovative universities and companies, and acquire profitable waste and recycling services companies, that can
help the Company achieve these objectives; and
● Attract
investment funds who will actively work with the Company to achieve these goals and help the Company grow into a leading waste and
recycling services supplier in North America.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8T16:14:22Z</dcterms:created>
  <dcterms:modified xmlns:dcterms="http://purl.org/dc/terms/" xmlns:xsi="http://www.w3.org/2001/XMLSchema-instance" xsi:type="dcterms:W3CDTF">2021-10-28T16:14:22Z</dcterms:modified>
</cp:coreProperties>
</file>